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 " sheetId="9" state="visible" r:id="rId9"/>
    <sheet xmlns:r="http://schemas.openxmlformats.org/officeDocument/2006/relationships" name="Other Current Assets" sheetId="10" state="visible" r:id="rId10"/>
    <sheet xmlns:r="http://schemas.openxmlformats.org/officeDocument/2006/relationships" name="Property and Equipment" sheetId="11" state="visible" r:id="rId11"/>
    <sheet xmlns:r="http://schemas.openxmlformats.org/officeDocument/2006/relationships" name="Goodwill and Business Acquisiti" sheetId="12" state="visible" r:id="rId12"/>
    <sheet xmlns:r="http://schemas.openxmlformats.org/officeDocument/2006/relationships" name="Intangible Assets" sheetId="13" state="visible" r:id="rId13"/>
    <sheet xmlns:r="http://schemas.openxmlformats.org/officeDocument/2006/relationships" name="Long-Term Equity Investment" sheetId="14" state="visible" r:id="rId14"/>
    <sheet xmlns:r="http://schemas.openxmlformats.org/officeDocument/2006/relationships" name="Accrued Expenses and Other Curr" sheetId="15" state="visible" r:id="rId15"/>
    <sheet xmlns:r="http://schemas.openxmlformats.org/officeDocument/2006/relationships" name="Secured Promissory Notes" sheetId="16" state="visible" r:id="rId16"/>
    <sheet xmlns:r="http://schemas.openxmlformats.org/officeDocument/2006/relationships" name="Long-Term Notes Payable" sheetId="17" state="visible" r:id="rId17"/>
    <sheet xmlns:r="http://schemas.openxmlformats.org/officeDocument/2006/relationships" name="Stockholders_ Equity"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Other Current Assets (Tables)" sheetId="26" state="visible" r:id="rId26"/>
    <sheet xmlns:r="http://schemas.openxmlformats.org/officeDocument/2006/relationships" name="Property and Equipment (Tables)" sheetId="27" state="visible" r:id="rId27"/>
    <sheet xmlns:r="http://schemas.openxmlformats.org/officeDocument/2006/relationships" name="Goodwill and Business Acquisi_2"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Stockholders_ Equity (Tables)" sheetId="31" state="visible" r:id="rId31"/>
    <sheet xmlns:r="http://schemas.openxmlformats.org/officeDocument/2006/relationships" name="Segment Information (Tables)" sheetId="32" state="visible" r:id="rId32"/>
    <sheet xmlns:r="http://schemas.openxmlformats.org/officeDocument/2006/relationships" name="Income Taxes (Tables)" sheetId="33" state="visible" r:id="rId33"/>
    <sheet xmlns:r="http://schemas.openxmlformats.org/officeDocument/2006/relationships" name="Subsequent Events (Tables)" sheetId="34" state="visible" r:id="rId34"/>
    <sheet xmlns:r="http://schemas.openxmlformats.org/officeDocument/2006/relationships" name="Description of Business and B_2"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Other Current Assets (Details) " sheetId="45" state="visible" r:id="rId45"/>
    <sheet xmlns:r="http://schemas.openxmlformats.org/officeDocument/2006/relationships" name="Property and Equipment (Details" sheetId="46" state="visible" r:id="rId46"/>
    <sheet xmlns:r="http://schemas.openxmlformats.org/officeDocument/2006/relationships" name="Property and Equipment (Detai_2" sheetId="47" state="visible" r:id="rId47"/>
    <sheet xmlns:r="http://schemas.openxmlformats.org/officeDocument/2006/relationships" name="Goodwill and Business Acquisi_3" sheetId="48" state="visible" r:id="rId48"/>
    <sheet xmlns:r="http://schemas.openxmlformats.org/officeDocument/2006/relationships" name="Goodwill and Business Acquisi_4" sheetId="49" state="visible" r:id="rId49"/>
    <sheet xmlns:r="http://schemas.openxmlformats.org/officeDocument/2006/relationships" name="Goodwill and Business Acquisi_5" sheetId="50" state="visible" r:id="rId50"/>
    <sheet xmlns:r="http://schemas.openxmlformats.org/officeDocument/2006/relationships" name="Goodwill and Business Acquisi_6" sheetId="51" state="visible" r:id="rId51"/>
    <sheet xmlns:r="http://schemas.openxmlformats.org/officeDocument/2006/relationships" name="Intangible Assets (Details)" sheetId="52" state="visible" r:id="rId52"/>
    <sheet xmlns:r="http://schemas.openxmlformats.org/officeDocument/2006/relationships" name="Intangible Assets (Details) - S" sheetId="53" state="visible" r:id="rId53"/>
    <sheet xmlns:r="http://schemas.openxmlformats.org/officeDocument/2006/relationships" name="Intangible Assets (Details) -_2" sheetId="54" state="visible" r:id="rId54"/>
    <sheet xmlns:r="http://schemas.openxmlformats.org/officeDocument/2006/relationships" name="Long-Term Equity Investment (De" sheetId="55" state="visible" r:id="rId55"/>
    <sheet xmlns:r="http://schemas.openxmlformats.org/officeDocument/2006/relationships" name="Accrued Expenses and Other Cu_3" sheetId="56" state="visible" r:id="rId56"/>
    <sheet xmlns:r="http://schemas.openxmlformats.org/officeDocument/2006/relationships" name="Secured Promissory Notes (Detai" sheetId="57" state="visible" r:id="rId57"/>
    <sheet xmlns:r="http://schemas.openxmlformats.org/officeDocument/2006/relationships" name="Long-Term Notes Payable (Detail" sheetId="58" state="visible" r:id="rId58"/>
    <sheet xmlns:r="http://schemas.openxmlformats.org/officeDocument/2006/relationships" name="Stockholders_ Equity (Details)" sheetId="59" state="visible" r:id="rId59"/>
    <sheet xmlns:r="http://schemas.openxmlformats.org/officeDocument/2006/relationships" name="Stockholders_ Equity (Details) " sheetId="60" state="visible" r:id="rId60"/>
    <sheet xmlns:r="http://schemas.openxmlformats.org/officeDocument/2006/relationships" name="Stockholders_ Equity (Details_2" sheetId="61" state="visible" r:id="rId61"/>
    <sheet xmlns:r="http://schemas.openxmlformats.org/officeDocument/2006/relationships" name="Stockholders_ Equity (Details_3" sheetId="62" state="visible" r:id="rId62"/>
    <sheet xmlns:r="http://schemas.openxmlformats.org/officeDocument/2006/relationships" name="Stockholders_ Equity (Details_4" sheetId="63" state="visible" r:id="rId63"/>
    <sheet xmlns:r="http://schemas.openxmlformats.org/officeDocument/2006/relationships" name="Stockholders_ Equity (Details_5" sheetId="64" state="visible" r:id="rId64"/>
    <sheet xmlns:r="http://schemas.openxmlformats.org/officeDocument/2006/relationships" name="Stockholders_ Equity (Details_6" sheetId="65" state="visible" r:id="rId65"/>
    <sheet xmlns:r="http://schemas.openxmlformats.org/officeDocument/2006/relationships" name="Stockholders_ Equity (Details_7" sheetId="66" state="visible" r:id="rId66"/>
    <sheet xmlns:r="http://schemas.openxmlformats.org/officeDocument/2006/relationships" name="Segment Information (Details)" sheetId="67" state="visible" r:id="rId67"/>
    <sheet xmlns:r="http://schemas.openxmlformats.org/officeDocument/2006/relationships" name="Segment Information (Details) -" sheetId="68" state="visible" r:id="rId68"/>
    <sheet xmlns:r="http://schemas.openxmlformats.org/officeDocument/2006/relationships" name="Income Taxes (Details)" sheetId="69" state="visible" r:id="rId69"/>
    <sheet xmlns:r="http://schemas.openxmlformats.org/officeDocument/2006/relationships" name="Income Taxes (Details) - Schedu" sheetId="70" state="visible" r:id="rId70"/>
    <sheet xmlns:r="http://schemas.openxmlformats.org/officeDocument/2006/relationships" name="Income Taxes (Details) - Sche_2" sheetId="71" state="visible" r:id="rId71"/>
    <sheet xmlns:r="http://schemas.openxmlformats.org/officeDocument/2006/relationships" name="Income Taxes (Details) - Sche_3" sheetId="72" state="visible" r:id="rId72"/>
    <sheet xmlns:r="http://schemas.openxmlformats.org/officeDocument/2006/relationships" name="Income Taxes (Details) - Sche_4" sheetId="73" state="visible" r:id="rId73"/>
    <sheet xmlns:r="http://schemas.openxmlformats.org/officeDocument/2006/relationships" name="Commitments and Contingencies ("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 xmlns:r="http://schemas.openxmlformats.org/officeDocument/2006/relationships" name="Subsequent Events (Details) - S" sheetId="77" state="visible" r:id="rId77"/>
    <sheet xmlns:r="http://schemas.openxmlformats.org/officeDocument/2006/relationships" name="Subsequent Events (Details) -_2" sheetId="78" state="visible" r:id="rId78"/>
    <sheet xmlns:r="http://schemas.openxmlformats.org/officeDocument/2006/relationships" name="Subsequent Events (Details) -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00_);_(&quot;$ &quot;(#,##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1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ONDAS
HOLDINGS INC.</t>
        </is>
      </c>
      <c r="C4" s="4" t="inlineStr">
        <is>
          <t xml:space="preserve"> </t>
        </is>
      </c>
      <c r="D4" s="4" t="inlineStr">
        <is>
          <t xml:space="preserve"> </t>
        </is>
      </c>
    </row>
    <row r="5">
      <c r="A5" s="4" t="inlineStr">
        <is>
          <t>Trading Symbol</t>
        </is>
      </c>
      <c r="B5" s="4" t="inlineStr">
        <is>
          <t>OND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9062030</v>
      </c>
      <c r="D8" s="4" t="inlineStr">
        <is>
          <t xml:space="preserve"> </t>
        </is>
      </c>
    </row>
    <row r="9">
      <c r="A9" s="4" t="inlineStr">
        <is>
          <t>Entity Public Float</t>
        </is>
      </c>
      <c r="B9" s="4" t="inlineStr">
        <is>
          <t xml:space="preserve"> </t>
        </is>
      </c>
      <c r="C9" s="4" t="inlineStr">
        <is>
          <t xml:space="preserve"> </t>
        </is>
      </c>
      <c r="D9" s="6" t="n">
        <v>187729280</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4618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0-56004</t>
        </is>
      </c>
      <c r="C25" s="4" t="inlineStr">
        <is>
          <t xml:space="preserve"> </t>
        </is>
      </c>
      <c r="D25" s="4" t="inlineStr">
        <is>
          <t xml:space="preserve"> </t>
        </is>
      </c>
    </row>
    <row r="26">
      <c r="A26" s="4" t="inlineStr">
        <is>
          <t>Entity Incorporation, State or Country Code</t>
        </is>
      </c>
      <c r="B26" s="4" t="inlineStr">
        <is>
          <t>NV</t>
        </is>
      </c>
      <c r="C26" s="4" t="inlineStr">
        <is>
          <t xml:space="preserve"> </t>
        </is>
      </c>
      <c r="D26" s="4" t="inlineStr">
        <is>
          <t xml:space="preserve"> </t>
        </is>
      </c>
    </row>
    <row r="27">
      <c r="A27" s="4" t="inlineStr">
        <is>
          <t>Entity Tax Identification Number</t>
        </is>
      </c>
      <c r="B27" s="4" t="inlineStr">
        <is>
          <t>47-2615102</t>
        </is>
      </c>
      <c r="C27" s="4" t="inlineStr">
        <is>
          <t xml:space="preserve"> </t>
        </is>
      </c>
      <c r="D27" s="4" t="inlineStr">
        <is>
          <t xml:space="preserve"> </t>
        </is>
      </c>
    </row>
    <row r="28">
      <c r="A28" s="4" t="inlineStr">
        <is>
          <t>Entity Address, Address Line One</t>
        </is>
      </c>
      <c r="B28" s="4" t="inlineStr">
        <is>
          <t>411
Waverley Oaks Road</t>
        </is>
      </c>
      <c r="C28" s="4" t="inlineStr">
        <is>
          <t xml:space="preserve"> </t>
        </is>
      </c>
      <c r="D28" s="4" t="inlineStr">
        <is>
          <t xml:space="preserve"> </t>
        </is>
      </c>
    </row>
    <row r="29">
      <c r="A29" s="4" t="inlineStr">
        <is>
          <t>Entity Address, Address Line Two</t>
        </is>
      </c>
      <c r="B29" s="4" t="inlineStr">
        <is>
          <t>Suite 114,</t>
        </is>
      </c>
      <c r="C29" s="4" t="inlineStr">
        <is>
          <t xml:space="preserve"> </t>
        </is>
      </c>
      <c r="D29" s="4" t="inlineStr">
        <is>
          <t xml:space="preserve"> </t>
        </is>
      </c>
    </row>
    <row r="30">
      <c r="A30" s="4" t="inlineStr">
        <is>
          <t>Entity Address, City or Town</t>
        </is>
      </c>
      <c r="B30" s="4" t="inlineStr">
        <is>
          <t>Waltham</t>
        </is>
      </c>
      <c r="C30" s="4" t="inlineStr">
        <is>
          <t xml:space="preserve"> </t>
        </is>
      </c>
      <c r="D30" s="4" t="inlineStr">
        <is>
          <t xml:space="preserve"> </t>
        </is>
      </c>
    </row>
    <row r="31">
      <c r="A31" s="4" t="inlineStr">
        <is>
          <t>Entity Address, State or Province</t>
        </is>
      </c>
      <c r="B31" s="4" t="inlineStr">
        <is>
          <t>MA</t>
        </is>
      </c>
      <c r="C31" s="4" t="inlineStr">
        <is>
          <t xml:space="preserve"> </t>
        </is>
      </c>
      <c r="D31" s="4" t="inlineStr">
        <is>
          <t xml:space="preserve"> </t>
        </is>
      </c>
    </row>
    <row r="32">
      <c r="A32" s="4" t="inlineStr">
        <is>
          <t>Entity Address, Postal Zip Code</t>
        </is>
      </c>
      <c r="B32" s="4" t="inlineStr">
        <is>
          <t>02452</t>
        </is>
      </c>
      <c r="C32" s="4" t="inlineStr">
        <is>
          <t xml:space="preserve"> </t>
        </is>
      </c>
      <c r="D32" s="4" t="inlineStr">
        <is>
          <t xml:space="preserve"> </t>
        </is>
      </c>
    </row>
    <row r="33">
      <c r="A33" s="4" t="inlineStr">
        <is>
          <t>City Area Code</t>
        </is>
      </c>
      <c r="B33" s="4" t="inlineStr">
        <is>
          <t>(888)</t>
        </is>
      </c>
      <c r="C33" s="4" t="inlineStr">
        <is>
          <t xml:space="preserve"> </t>
        </is>
      </c>
      <c r="D33" s="4" t="inlineStr">
        <is>
          <t xml:space="preserve"> </t>
        </is>
      </c>
    </row>
    <row r="34">
      <c r="A34" s="4" t="inlineStr">
        <is>
          <t>Local Phone Number</t>
        </is>
      </c>
      <c r="B34" s="4" t="inlineStr">
        <is>
          <t>350-9994</t>
        </is>
      </c>
      <c r="C34" s="4" t="inlineStr">
        <is>
          <t xml:space="preserve"> </t>
        </is>
      </c>
      <c r="D34" s="4" t="inlineStr">
        <is>
          <t xml:space="preserve"> </t>
        </is>
      </c>
    </row>
    <row r="35">
      <c r="A35" s="4" t="inlineStr">
        <is>
          <t>Title of 12(b) Security</t>
        </is>
      </c>
      <c r="B35" s="4" t="inlineStr">
        <is>
          <t>Common Stock par value $0.0001</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89</t>
        </is>
      </c>
      <c r="C38" s="4" t="inlineStr">
        <is>
          <t xml:space="preserve"> </t>
        </is>
      </c>
      <c r="D38" s="4" t="inlineStr">
        <is>
          <t xml:space="preserve"> </t>
        </is>
      </c>
    </row>
    <row r="39">
      <c r="A39" s="4" t="inlineStr">
        <is>
          <t>Auditor Name</t>
        </is>
      </c>
      <c r="B39" s="4" t="inlineStr">
        <is>
          <t>Rosenberg Rich Baker Berman, P.A</t>
        </is>
      </c>
      <c r="C39" s="4" t="inlineStr">
        <is>
          <t xml:space="preserve"> </t>
        </is>
      </c>
      <c r="D39" s="4" t="inlineStr">
        <is>
          <t xml:space="preserve"> </t>
        </is>
      </c>
    </row>
    <row r="40">
      <c r="A40" s="4" t="inlineStr">
        <is>
          <t>Auditor Location</t>
        </is>
      </c>
      <c r="B40" s="4" t="inlineStr">
        <is>
          <t>Somerset, New Jersey</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2</t>
        </is>
      </c>
    </row>
    <row r="3">
      <c r="A3" s="3" t="inlineStr">
        <is>
          <t>Other Current Assets [Abstract]</t>
        </is>
      </c>
      <c r="B3" s="4" t="inlineStr">
        <is>
          <t xml:space="preserve"> </t>
        </is>
      </c>
    </row>
    <row r="4">
      <c r="A4" s="4" t="inlineStr">
        <is>
          <t>OTHER CURRENT ASSETS</t>
        </is>
      </c>
      <c r="B4" s="4" t="inlineStr">
        <is>
          <t xml:space="preserve">NOTE 3 – OTHER CURRENT ASSETS Other current assets consist
of the following:
Years Ended
2022 2021
Prepaid insurance $ 782,538 $ 1,026,212
Other prepaid expenses 957,388 423,398
Other receivables 9,687 -
Total other current assets $ 1,749,613 $ 1,449,6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t>
        </is>
      </c>
      <c r="B4" s="4" t="inlineStr">
        <is>
          <t>NOTE 4 – PROPERTY AND EQUIPMENT Property and equipment consist
of the following:
Years Ended
2022 2021
Vehicles $ 149,916 $ 149,916
Computer equipment 348,408 183,869
Furniture and fixtures 461,352 141,053
Software 161,284 88,284
Leasehold improvements 2,093,812 37,401
Development equipment 342,142 56,275
Base stations - 117,850
Drones - 54,969
Construction in progress 330,541 627,044
3,887,455 1,456,661
Less: accumulated depreciation (787,568 ) (424,662 )
Total property and equipment $ 3,099,887 $ 1,031,999 Depreciation expense for the
years ended December 31, 2022 and 2021 was $449,458 and $116,231, respectively. For the years ended December 31, 2022 and 2021, due to
obsolescence, Base station and Drone assets with a net-book value totaling $382,060 and $0, respectively, were written of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t>
        </is>
      </c>
      <c r="B1" s="2" t="inlineStr">
        <is>
          <t>12 Months Ended</t>
        </is>
      </c>
    </row>
    <row r="2">
      <c r="B2" s="2" t="inlineStr">
        <is>
          <t>Dec. 31, 2022</t>
        </is>
      </c>
    </row>
    <row r="3">
      <c r="A3" s="3" t="inlineStr">
        <is>
          <t>Goodwill and Business Acquisition [Abstract]</t>
        </is>
      </c>
      <c r="B3" s="4" t="inlineStr">
        <is>
          <t xml:space="preserve"> </t>
        </is>
      </c>
    </row>
    <row r="4">
      <c r="A4" s="4" t="inlineStr">
        <is>
          <t>GOODWILL AND BUSINESS ACQUISITION</t>
        </is>
      </c>
      <c r="B4" s="4" t="inlineStr">
        <is>
          <t>NOTE 5 – GOODWILL AND BUSINESS ACQUISITION We account for acquisitions
in accordance with FASB ASC 805, “Business Combinations” (“ASC 805”), and goodwill in accordance with ASC 350,
“Intangibles — Goodwill and Other” (“ASC 350”). The excess of the purchase price over the estimated fair
value of net assets acquired in a business combination is recorded as goodwill. American Robotics On May 17, 2021, the Company
entered into an Agreement and Plan of Merger (the “Agreement”) with Drone Merger Sub I Inc., a Delaware corporation and a
direct wholly owned subsidiary of the Company (“Merger Sub I”), Drone Merger Sub II Inc., a Delaware corporation and a direct
wholly owned subsidiary of the Company (“Merger Sub II”), American Robotics, and Reese Mozer, solely in his capacity as the
representative of American Robotics’ Stockholders (as defined in the Agreement). On August 5, 2021 (the “Closing
Date”), the Company’s stockholders approved the issuance of shares of the Company’s common stock, including shares of
common stock underlying Warrants (as defined below), in connection with the acquisition of American Robotics. On the Closing Date, American
Robotics merged with and into Merger Sub I (“Merger I”), with American Robotics continuing as the surviving entity, and American
Robotics then subsequently and immediately merged with and into Merger Sub II (“Merger II” and, together with Merger I, the
“Mergers”), with Merger Sub II continuing as the surviving entity and as a direct wholly owned subsidiary of the Company.
Simultaneously with Merger II, Merger Sub II was renamed American Robotics, Inc. Pursuant to the Agreement,
American Robotics stockholders and certain service providers received (i) cash consideration in an amount equal to $7,500,000, less certain
indebtedness, transaction expenses and other expense amounts as described in the Agreement; (ii) 6,750,000 shares of the Company’s
common stock (inclusive of 26 fractional shares paid in cash as set forth in the Agreement); (iii) warrants exercisable for 1,875,000
shares of the Company’s common stock (the “Warrants”) (inclusive of 24 fractional shares paid in cash and the equivalent
of Warrants for 309,320 shares representing the value of options exercisable for 211,038 shares issued under the Company’s incentive
stock plan and reducing the aggregate amount of Warrants as set forth in the Agreement); and (iv) the cash release from the PPP Loan Escrow
Amount (as defined in the Agreement). Each of the Warrants entitle the holder to purchase a number of shares of the Company’s common
stock at an exercise price of $7.89. Each of the Warrants shall be exercisable in three equal annual instalments commencing on the one-year
anniversary of the Closing Date and shall have a term of ten years. 59,544 of the stock options were issued fully vested to employees
who did not exercise their American Robotics options prior to the Closing Date and had no ongoing service requirements and therefore they
were included in the purchase consideration. The remaining 151,494 stock options issued vest over four years and are contingent on ongoing
employment by the employee and are recorded as compensation expense over the service period. During the year ended December
31, 2021, the Company incurred approximately $1,644,000 in transaction costs for professional fees and expenses, which are included in
General and administration operating expenses on the Consolidated Statements of Operations. Also, on the Closing Date,
the Company entered into employment agreements and issued 1,375,000 restricted stock units (“RSUs”) under the Company’s
incentive stock plan to key members of American Robotics’ management. These RSUs vest in equal installments on the next three anniversaries
of the Closing Date and vesting is contingent on the individuals remaining employed by the Company. These RSUs are not included in purchase
consideration and are expensed ratably over the service period. They were valued at the closing market price on the Closing Date. The
compensation expense recognized for the years ended December 31, 2022 and 2021, in respect of these restricted stock units, was $3,554,748
and $1,452,385, respectively. As of December 31, 2022 and 2021 the unrecognized compensation expense was $5,690,367 and $9,245,115, respectively. The following table summarizes
the consideration paid for American Robotics and the final allocation of the purchase consideration to the estimated fair value of the
assets acquired and liabilities assumed at the acquisition date. Consideration:
Fair value of total consideration transferred $ 69,311,577
Fair value of assets acquired:
Cash $ 920,011
Other current assets 148,043
Property and equipment 61,430
Intangible assets 26,180,000
Right of use asset 463,252
Other long-term assets 87,217
Total assets acquired 27,859,953
Fair value of liabilities assumed:
Accounts payable 129,541
Deferred revenue 32,992
Accrued payroll and rent 42,617
Lease liabilities 447,827
Deferred tax liability 2,921,982
Total liabilities assumed 3,574,959
Total net assets acquired 24,284,994
Goodwill 45,026,583
Total $ 69,311,577 The intangible assets acquired
include the trademarks, FAA waiver, developed technology, non-compete agreements, and customer relationships (see note 6). The deferred
tax liability represents the tax effected timing differences relating to the acquired intangible assets to the extent they are not offset
by acquired deferred tax assets. The goodwill represents the
assembled workforce, acquired capabilities, and future economic benefits resulting from the acquisition. No portion of the goodwill is
deductible for tax purposes. Our results for the year ended
December 31, 2022 and 2021 include results from American Robotics between August 6, 2021 and December 31, 2022. The following unaudited
pro forma information presents the Company’s results of operations as if the acquisition of American Robotics had occurred on January
1, 2021. The pro forma results do not purport to represent what the Company’s results of operations actually would have been if
the transactions had occurred on January 1, 2021 or what the Company’s operating results will be in future periods.
(Unaudited)
2021
Revenue, net $ 2,967,591
Net loss $ (23,974,346 )
Basic Earnings Per Share $ (0.56 )
Diluted Earnings Per Share $ (0.56 ) We acquired American
Robotics in order to broaden the industrial data solutions Ondas is able to provide to customers. The drone is the ultimate data gathering
device at the edge of field area operations and American Robotics’ Scout System is a world class drone platform. We believe that
combining the technical and industry expertise of Ondas Networks and American Robotics will be highly valued by our customers. Airobotics Ltd On January 23, 2023, the Company acquired Airobotics,
Ltd. See Note 16 - Subsequent Events for further information regarding the Airobotics acquisition. Promissory Note During the year ended December 31, 2022, the Company made a loan to
Airobotics in the aggregate amount of $2,000,000 million. The note carries interest at a rate of 6% per annum. The principal and any accrued
and unpaid interest were due on February 15, 2023. On February 15, 2023, the note was extended until March 31, 2023. As of and for the
year ended December 31, 2022, the Company recorded $25,542 of interest receivable and interest income related to the note in the Consolidated
Balance Sheets and Consolidated Statements of Operations, respectively. Goodwill Impairment The Company has goodwill
acquired as part of the American Robotics acquisition in 2021. The changes in the carrying amount of goodwill for the years ended December
31, 2022 and 2021, are as follows:
American Robotics
Balance as of January 1, 2021 $ -
Goodwill acquired during the year 45,026,583
Balance as of December 31, 2021 45,026,583
Impairment loss (19,419,600 )
Balance as of December 31, 2022 $ 25,606,983 Goodwill is tested for impairment
in the fourth quarter after the annual forecasting process. The Company initially carried out a qualitative analysis and determined that
because of changes in market conditions as well as a slower increase in revenue than previously forecast, it was more likely than not
that goodwill was impaired. The Company engaged a third-party service provider to carry out a valuation of the American Robotics entity.
Using a discounted cash flow analysis and revised forecasts for revenue and cash flows that are lower than the previous valuation, it
was determined that the fair value of the entity was lower than the carrying value as of December 31, 2022, and an impairment of $19,419,600
was recognized in operating expenses in the Consolidated Statements of Operations for the year ending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Disclosure [Abstract]</t>
        </is>
      </c>
      <c r="B3" s="4" t="inlineStr">
        <is>
          <t xml:space="preserve"> </t>
        </is>
      </c>
    </row>
    <row r="4">
      <c r="A4" s="4" t="inlineStr">
        <is>
          <t>INTANGIBLE ASSETS</t>
        </is>
      </c>
      <c r="B4" s="4" t="inlineStr">
        <is>
          <t xml:space="preserve">NOTE 6 – INTANGIBLE ASSETS The components of intangible
assets, all of which are finite lived, were as follows:
December 31, 2022 December 31, 2021
Gross Accumulated Net Gross Accumulated Net Carrying Amount Useful
Patents $ 82,431 $ (27,331 ) $ 55,100 $ 75,266 $ (13,077 ) $ 62,189 10
Patents in process 119,760 - 119,760 89,767 - 89,767 N/A
Licenses 241,909 (65,665 ) 176,244 241,909 (41,472 ) 200,437 10
Trademarks 3,230,000 (453,242 ) 2,776,758 3,230,000 (130,242 ) 3,099,758 10
FAA waiver 5,930,000 (832,113 ) 5,097,887 5,930,000 (239,113 ) 5,690,887 10
Developed technology 23,270,614 (2,752,353 ) 20,518,261 16,120,000 (650,000 ) 15,470,000 10
Non-compete agreements 840,000 (840,000 ) - 840,000 (338,710 ) 501,290 1
Customer relationships 60,000 (16,839 ) 43,161 60,000 (4,839 ) 55,161 5
$ 33,774,714 $ (4,987,543 ) $ 28,787,171 $ 26,586,942 $ (1,417,453 ) $ 25,169,489 Amortization expense for years
ended December 31, 2022 and 2021 was $3,570,091 and $1,396,364, respectively. We recognized losses on intellectual
property of $12,343 and $97,789 due to expiration of patent applications for the years ended December 31, 2022 and 2021, respectively. On March 20, 2022, the Company
entered into a Purchase Agreement to acquire the assets of Ardenna, Inc., a leading provider of image processing and machine learning
software solutions for rail infrastructure monitoring and inspections. The consideration for the acquisition was $900,000 in cash and
780,000 shares of the Company’s common stock (the “Ardenna Consideration Shares”). In connection of the acquisition,
the parties entered into a Registration Rights and Lock-Up Agreement, which required the Company to file a resale registration statement
covering the resale of the Ardenna Consideration Shares no later than ninety (90) days after the closing date and restricted the holder
from transferring the Ardenna Consideration Shares for 180 days from the closing date, subject to certain exceptions. On April 5, 2022,
the Company completed the acquisition. As a result of this transaction, the Company recognized developed technology in the amount of $6,843,600.
The Company filed the registration statement Form S-3 on July 1, 2022, and it was declared effective on July 15, 2022. On August 31, 2022, the Company
entered into the asset purchase agreement with Field of View LLC, a North Dakota limited liability company. The total purchase consideration
consisted of $250,000 of cash payable in monthly instalments over twelve months, and $75,520 shares of the Company’s common stock,
representing 16,000 shares (“FOV Consideration Shares”). The asset purchase agreement restricts the holder from transferring
the FOV Consideration Shares for 180 days from the closing date, subject to certain exceptions. The Company acquired computer and research
and development equipment amounting to $18,506 and intangibles for developed technology for $307,014. As of December 31, 2022, the equity
was issued in full and cash paid amounted to $104,167 the balance payable of $145,333 being accounted for as accrued purchase consideration
included in accrued expenses and other current liabilities payable over twelve months Estimated amortization expense
for the next five years for the intangible costs currently being amortized is as follows:
Year Ending December 31, Estimated
2023 $ 3,287,497
2024 $ 3,287,497
2025 $ 3,287,497
2026 $ 3,282,658
2027 $ 3,275,497
Thereafter $ 12,366,528
Total $ 28,787,1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Equity Investment</t>
        </is>
      </c>
      <c r="B1" s="2" t="inlineStr">
        <is>
          <t>12 Months Ended</t>
        </is>
      </c>
    </row>
    <row r="2">
      <c r="B2" s="2" t="inlineStr">
        <is>
          <t>Dec. 31, 2022</t>
        </is>
      </c>
    </row>
    <row r="3">
      <c r="A3" s="3" t="inlineStr">
        <is>
          <t>Other Current Assets [Abstract]</t>
        </is>
      </c>
      <c r="B3" s="4" t="inlineStr">
        <is>
          <t xml:space="preserve"> </t>
        </is>
      </c>
    </row>
    <row r="4">
      <c r="A4" s="4" t="inlineStr">
        <is>
          <t>LONG-TERM EQUITY INVESTMENT</t>
        </is>
      </c>
      <c r="B4" s="4" t="inlineStr">
        <is>
          <t>NOTE 7 – LONG-TERM EQUITY INVESTMENT On October 5, 2021, Ondas
Holdings irrevocably subscribed and agreed to purchase 3,141,098 shares of Series A-1 Preferred Stock of Dynam.AI, Inc. (“Dynam”),
a tech-enabled services provider for critical or complex artificial intelligence and machine learning projects, par value $0.00001 for
the aggregate price of $500,000 representing subscription price of $0.15918 per share by way of a non-brokered private placement for approximately
11% ownership in Dynam. In addition to the equity investment, Ondas Holdings’ wholly owned subsidiary, American Robotics, Inc.,
entered into a development, services and marketing agreement with Dynam.AI on October 1, 2021. The agreement allows American Robotics
to expand and enhance its IP library and analytics capabilities with artificial intelligence using physics-based algorithms and allows
Dynam to further the development of Vizlab™, Dynam’s proprietary AI/ML platform, an advanced developer toolkit for data scientists. On July 15, 2022, Ondas Holdings
irrevocably subscribed and agreed to purchase 3,357,958 shares of Series Seed Preferred Stock of Dynam for the aggregate price of $1,000,000
representing a subscription price of $0.2978 per share by way of a non-brokered private placement for approximately 8% ownership in Dynam.
This brings Ondas Holdings investment in Dynam to 6,499,056 shares or approximately 19% ownership. This long-term equity investment
consists of an equity investment in a private company through preferred shares, which are not considered in-substance common stock, that
is accounted for at cost, with adjustments for observable changes in prices or impairments, and is classified as long-term equity investment
on our consolidated balance sheets with adjustments recognized in other (expense) income, net on our consolidated statements of operations.
The Company has determined that the equity investment does not have a readily determinable fair value and elected the measurement alternative.
Therefore, the equity investment’s carrying amount will be adjusted to fair value at the time of the next observable price change
for the identical or similar investment of the same issuer or when an impairment is recognized. Each reporting period, the Company performs
a qualitative assessment to evaluate whether the investment is impaired. The assessment includes a review of recent operating results
and trends, recent sales/acquisitions of the investee securities, and other publicly available data. If the investment is impaired, the
Company writes it down to its estimated fair value. As of December 31, 2022 and 2021 the long-term equity investment had a carrying value
of $1,500,000 and $500,000, respectively. Our CEO Eric Brock is a director of Dynam. An officer and a director
of the Company have invested an aggregate of $35,000 in Dynam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consist of the following:
Years Ended
2022 2021
Accrued payroll and other benefits $ 390,698 $ 269,725
D&amp;O insurance financing payable 516,619 719,313
Accrued professional fees 792,367 117,008
Accrued purchase consideration 145,833 -
Other accrued expenses and payables 1,246,847 43,861
Total accrued expenses and other current liabilities $ 3,092,364 $ 1,149,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ed Promissory Not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ED PROMISSORY NOTES</t>
        </is>
      </c>
      <c r="B4" s="4" t="inlineStr">
        <is>
          <t>NOTE 9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ore interest at a per annum rate equal to the greater
of (a) 11.25% or (b) 11.25% plus the Prime Rate, less 3.25%. The Agreement also included payments of $25,000 in loan commitment fees and
$100,000 (1%) of the funding in loan facility charges. The loan commitment fees and $50,000 in loan facility charges associated with Tranche
A were recorded as debt discount and amortized over the life of the Loan. There was also an end of term charge of $250,000. The end of
term charge was being recorded as accreted costs over the term of the Loan. The Note wa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ore interest at a per annum
rate equal to the greater of (a) 11.25% or (b) 11.25% plus the Prime Rate, less 3.25%. Pursuant to the terms of the Agreement, the Company
was required to pay a $50,000 loan facility charge. 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 In connection with the extensions and amendments, the Company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As the difference between
the effective interest rate method and the straight-line method was deemed immaterial, the Company continued to amortize the deferred
loan costs using the straight-line method over the remaining term of the Loan. The Agreement also contained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d, but was not limited to, breach of covenants, insolvency, and occurrence of any default
under any agreement or obligation of the Company. In addition, the Agreement contained a customary material adverse effect clause which
stated that in the event of a material adverse effect, an event of default would occur, and the lender had the option to accelerate and
demand payment of all or any part of the loan. A material adverse effect was defined in the Agreement as a material change in our business,
operations, properties, assets or financial condition or a material impairment of its ability to perform all obligations under its Agreement. 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were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were greater than the carrying value at the time of the modification, no gain or loss
was required to be recognized on the troubled debt restructuring. On April 14, 2021, the Company
requested Steward Capital’s waiver of Section 7 (Covenants of Borrower), in connection with the acquisition of American Robotics,
Inc (“American Robotics”). In connection with the waiver, the Company agreed to, upon consummation of the proposed acquisition,
pay Steward Capital an additional $280,000, and upon the consummation of the proposed acquisition, Steward and the Company would amend
the Agreement to modify the defined term “collateral” to include the intellectual property of American Robotics; however,
the Company made a final payment to Steward Capital before closing of the acquisition. On December 9, 2020, the Company
made a $5,000,000 payment to Steward Capital, applying $4,679,958 to principal and $320,042 to accrued interest. On December 31, 2020,
the principal balance was $7,003,568, net of debt discount of $120,711 and accreted cost of $550,000. On June 25, 2021, the Company made
a final payment of $7,044,750 to Steward Capital, applying $6,574,278 to principal, $404,729 in interest and other fees, and $65,743 in
early payment penalties. The agreement was terminated on July 1, 2021. Interest expense for the years ended December 31, 2022 and 2021
was $0 and $426,44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Payable</t>
        </is>
      </c>
      <c r="B1" s="2" t="inlineStr">
        <is>
          <t>12 Months Ended</t>
        </is>
      </c>
    </row>
    <row r="2">
      <c r="B2" s="2" t="inlineStr">
        <is>
          <t>Dec. 31, 2022</t>
        </is>
      </c>
    </row>
    <row r="3">
      <c r="A3" s="3" t="inlineStr">
        <is>
          <t>Debt Disclosure [Abstract]</t>
        </is>
      </c>
      <c r="B3" s="4" t="inlineStr">
        <is>
          <t xml:space="preserve"> </t>
        </is>
      </c>
    </row>
    <row r="4">
      <c r="A4" s="4" t="inlineStr">
        <is>
          <t>LONG-TERM NOTES PAYABLE</t>
        </is>
      </c>
      <c r="B4" s="4" t="inlineStr">
        <is>
          <t>NOTE 10 – LONG-TERM NOTES PAYABLE 2017 Convertible Promissory Note On September 14, 2017, the
Company and an individual entered into a convertible promissory note with unilateral conversion preferences by the individual (the “2017
Convertible Promissory Note”). On July 11, 2018, the Company’s Board approved certain changes to the 2017 Convertible Promissory
Note wherein the conversion feature was changed from unilateral to mutual between the individual and the Company. The Company may at any time
on or after a qualified public offering convert any unpaid repayment at the IPO conversion price. The conversion price is the lesser of
the (i) price per share of Common Stock sold in the Qualified Public Offering, discounted by 20%, and (ii) the price per share of Common
Stock based on a pre-money Company valuation of $50 million on a Fully Diluted Basis. On both December 31, 2022
and 2021, the total outstanding balance of the 2017 Convertible Promissory Note was $300,000. The maturity date of the 2017 Convertible
Promissory Note is based on the payment of 0.6% of quarterly gross revenue until 1.5 times the amount of the Note is paid. Accrued interest
on December 31, 2022 and 2021 was $40,965 and $40,152, respectively. Interest expense for both years ended December 31, 2022 and 2021
was $15,000. 2022 Convertible Promissory Notes On
October 28, 2022, the Company entered into a securities purchase agreement (the “Purchase Agreement”) with certain investors
pursuant to which we issued convertible notes (“2022 Convertible Promissory Notes”) in the principal amount of $34.5 million,
with a debt discount of $4.5 million and issuance costs of $2.3 million. The net amount of proceeds to us from the 2022 Convertible
Promissory Notes after deducting the placement agent’s fees and transaction expenses (issuance costs) were approximately $27,703,000.
The Company intends to use the net proceeds of the 2022 Convertible Promissory Notes for general corporate purposes, including funding
capital, expenditures, or the expansion of its business and providing working capital. As
of December 31, 2022, the total outstanding principal on the 2022 Convertible Promissory Notes was $30,048,135, net of debt discount and
issuance costs of $3,251,865. For
the year ended December 31, 2022, we recognized interest expense of $176,629 and amortization expense of $2,358,871 and $1,186,972 related
to the debt discount and issuance costs, respectively. The remaining unamortized debt discount of $2,141,129 and issuance costs of $1,110,736
will be amortized via the straight-line method through the maturity date. This method is materially consistent with the interest
method under ASC 835. Interest expense and amortization expense of the debt discount and issuance costs are included in Interest expense
on the Consolidated Statements of Operations. The
2022 Convertible Promissory Notes bears interest at the rate of 3% per annum. The 2022 Convertible Promissory Notes are payable
in monthly installments beginning on November 1, 2022 through the maturity date of February 28, 2023 (each such date, an “Installment
Date”). On each Installment Date, we will make monthly payments by converting the applicable “Installment Amount” (as
defined below) into shares of our common stock (an “Installment Conversion”), subject to satisfaction of certain equity conditions,
including a minimum $1.50 share price, $500,000 minimum daily volume, and maintaining continued Nasdaq listing requirements among other
conditions. If these conditions are not met, installments can be requested in cash. In 2022, we issued 415,161 common shares
as a result of Installment Conversion. At each Installment Date the note holder may defer some or all of the amount due until the subsequent
Installment Date. In between Installment Dates, the note holder also has the option to accelerate certain portions of principal due. At
each Installment Date the price used to exchange outstanding notes into common stock is based on an 8% discount to the lowest volume weighted
average price (“VWAP”) of the respective previous five trading days. The maximum conversion price is $4.25 per share. The
“Installment Amount” will equal:
(i) for all Installment Dates other than the maturity date, the lesser of (x) the Holder Pro Rata Amount of
$1,437,500 and (y) the principal amount then outstanding under the Note; and
(ii) on the maturity date, the principal amount then outstanding under the Note. Each
month, the note holders may accelerate a portion of the note due up to five times the minimum Installment Amount of $1,437,500. The
2022 Convertible Promissory Notes were issued with a maturity date of February 28, 2023. See Exchange Note in Note 16 - Subsequent Events
for a description of an amendment to the 2022 Convertible Promissory Notes executed in January 2023, which includes an extension of the
maturity date to October 28, 2024. A full summary of the 2022
Convertible Promissory Notes, including a full text of the related agreements, are available on the Form 8-K dated October 28, 2022. Paycheck Protection Program Loan On May 4, 2020, the Company
applied for a loan pursuant to the Paycheck Protection Program under the Coronavirus Aid, Relief, and Economic Security Act (the “CARES
Act”), as administered by the U.S. Small Business Administration (the “SBA”). The loan, in the principal amount of $666,091
(the “PPP Loan”), was disbursed by Wells Fargo Bank, National Association (“Lender”) on May 6,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ore interest at a fixed rate of 1.00%
per annum. Monthly principal and interest payments, less the amount of any potential forgiveness (discussed below), were to commence after
the sixteen-month anniversary of the funding date. The Company did not provide any collateral or guarantees for the PPP Loan, nor did
the Company pay any facility charge to obtain the PPP Loan. The Note and Agreement provided for customary events of default, including
those relating to failure to make payment, bankruptcy, breaches of representations and material adverse effects. The Company could prepay
the principal of the PPP Loan at any time without incurring any prepayment charges. All or a portion of the PPP
Loan could be forgiven by the SBA upon application to the Lender by the Company within 10 months after the last day of the covered period.
The Lender would have 90 days to review borrower’s forgiveness application and the SBA had an additional 60 days to review the Lender’s
decision as to whether the borrower’s loan could be forgiven. Under the CARES Act, loan forgiveness wa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d compensation
of an individual employee earning more than $100,000, prorated annually. Not more than 40% of the forgiven amount could be for non-payroll
costs. Forgiveness was reduced if full-time headcount declines, or if salaries and wages for employees with salaries of $100,000 or less
annually were reduced by more than 25%. On May 4, 2021, the Company submitted an application to the lender with supporting detail requesting
forgiveness of the loan. On May 26, 2021, the Company received full forgiveness for both the principal and accrued interest, which is
included in other income on the Company’s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 xml:space="preserve">NOTE 11 – STOCKHOLDERS’ EQUITY Common Stock As of December 31, 2022 and 2021, the Company had
116,666,667 shares of common stock, par value $0.0001 (the “Common Stock”), authorized for issuance, of which
44,108,661 and 40,990,604 shares of our Common Stock were issued and outstanding, respectively. Preferred Stock As of December 31, 2022 and
2021, the Company had 10,000,000 shares of preferred stock, par value $0.0001, authorized, of which 5,000,000 shares are designated as
Series A Convertible Preferred Stock (“Series A Preferred”) and 5,000,000 shares are non-designated (“blank check”)
shares. As of December 31, 2022 and 2021, the Company had no The Company evaluated its
Series A Preferred to determine if those instruments or embedded components of those instruments qualify as derivatives to be accounted
for separately. The Preferred Shares include an embedded contingent automatic conversion option which is bifurcated from the Preferred
Shares and recorded separately as a derivative liability, creating a discount to the Preferred Shares. The fair value of the embedded
derivative is recorded as a liability and marked-to-market each balance sheet date, with the change in fair value recorded as other income
(expense) in the Company’s accompanying consolidated statement of operations. The discount arising from the identification of the
embedded conversion feature will not be accreted or amortized as the Series A Preferred has been classified in equity. Form S-3 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In connection with the 2022 Convertible Promissory Notes, on October 26, 2022, the Company filed a Registration Statement on Form
S-3MEF to register an additional $11,696,000 aggregate maximum amount of the Company’s securities. This registration statement became
effective upon filing. 2021 Public Offering On June 8, 2021, the Company
entered into an underwriting agreement (the “2021 Underwriting Agreement”) with Oppenheimer &amp; Co. Inc., acting as the
representative for the underwriters identified therein (the “Underwriters”), relating to the Company’s public offering
(the “2021 Public Offering”) of 6,400,000 shares (the “2021 Firm Shares”) of the Company’s Common Stock.
Pursuant to the 2021 Underwriting Agreement, the Company also granted the Underwriters a 30-day option to purchase up to an additional
960,000 shares of Common Stock (the “2021 Option Shares,” and together with the 2021 Firm Shares, the “2021 Shares”)
to cover over-allotments. The Underwriters agreed to
purchase the 2021 Firm Shares from the Company with the option to purchase the 2021 Option Shares at a price of $6.51 per share. The 2021
Shares were offered, issued, and sold pursuant to the Form S-3 and accompanying prospectus filed with the SEC under the Securities Act. On June 11, 2021, pursuant
to the 2021 Public Offering, the Company issued 7,360,000 shares of Common Stock (2021 Firm Shares and 2021 Option Shares) at a public
price of $7.00 for net proceeds to the Company of $47,523,569 after deducting the underwriting discount and offering fees and expenses
payable by the Company. The Underwriting Agreement
included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2021 Underwriting Agreement were made only for purposes of
such agreement and as of specific dates, were solely for the benefit of the parties to the agreement and were subject to limitations agreed
upon by the contracting parties. The table below details the
net proceeds of the 2021 Public Offering.
Gross Proceeds:
Initial Closing $ 44,800,000
Over-allotment Closing 6,720,000
51,520,000
Offering Costs:
Underwriting discounts and commissions (3,806,400 )
Other offering costs (190,031 )
Net Proceeds $ 47,523,569 The Company will use the net
proceeds of the 2021 Public Offering for working capital and general corporate purposes, which includes further technology development,
increased spending on marketing and advertising and capital expenditures necessary to grow the Ondas Holdings business. ATM Offering On March 22, 2022, the
Company, entered into an Equity Distribution Agreement (the “ATM Agreement”) with Oppenheimer. (the “Sales Agent”).
Pursuant to the terms of the ATM Agreement, the Company could offer and sell (the “ATM Offering”) from time to time through
the Sales Agent, as the Company’s sales agent, up to $50 million of shares Common Stock, (the “ATM Shares”). Sales of
the ATM Shares, if any, may be made in sales deemed to be “at the market offerings” as defined in Rule 415 promulgated under
the Securities Act. The Sales Agent is not required to sell any specific number or dollar amount of ATM Shares but will act as a sales
agent using commercially reasonable efforts consistent with its normal trading and sales practices and applicable state and federal laws,
rules, and regulations and the rules of the Nasdaq Stock Market, on mutually agreed terms between the Sales Agent and the Company. The
Sales Agent will receive from the Company a commission of 3.0% of the gross proceeds from the sales of ATM Shares by the Sales Agent pursuant
to the terms of the Agreement. Net proceeds from the sale of the ATM Shares will be used for general corporate purposes. On October 26, 2022, Ondas
entered into Amendment No. 1 to the Equity Distribution Agreement, dated March 22, 2022 (“Amendment No. 1”), the Sales Agent.
Amendment No. 1 provides for the reduction of the aggregate offering price from up to $50 million to up to $40 million of shares of Common
Stock. The
offering of ATM Shares pursuant to the ATM Agreement will terminate upon the earliest of (i) the sale of all ATM Shares subject to the
ATM Agreement, and (ii) the termination of the ATM Agreement pursuant to its terms. The ATM Shares are issued
pursuant to the Form S-3 and the prospectus supplement thereto dated March 22, 2022. During 2022, the Company sold
(1) 852,679 ATM Shares through the Sales Agent at an average price of $7.29 with the net proceeds of $6.03 million; (2) 11,995 ATM Shares
through the Sales Agent at an average price of $5.62 with the net proceeds of $65 thousand. In connection with the sale of these ATM Shares,
the compensation paid by the Company to the Sales Agent was $227,116. Stock Issued for Convertible Debt On December 1, 2022 and November
1, 2022, the Company issued 212,450 and 202,711 shares of its common stock, respectively, to the lenders in lieu of cash payments for
the outstanding interest and principal on the 2022 Convertible Promissory Notes (See NOTE 10 for further details). Warrants to Purchase Common Stock We use the Black-Scholes-Merton
option model (the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As of December 31, 2022, we
had Warrants outstanding to purchase an aggregate of 1,901,802 shares of Common Stock with a weighted-average contractual remaining life
of approximately 7.47 years, and exercise prices ranging from $0.03 to $7.89 per share, resulting in a weighted average exercise price
of $7.63 per share. Warrants Granted During 2021 As of December 31, 2021, we
had Warrants outstanding to purchase an aggregate of 3,305,854 shares of Common Stock with a weighted-average contractual remaining life
of approximately 5.24 years, and exercise prices ranging from $0.03 to $9.75 per share, resulting in a weighted average exercise price
of $8.53 per share. On August 8, 2021 the Company
issued warrants to purchase an aggregate of 1,565,656 shares of Common Stock with an exercise price of $7.89 per share as consideration
in the acquisition of American Robotics. These warrants vest in three equal installments on the next three anniversaries of their issuance. The assumptions used in the
Black-Scholes Model are set forth in the table below.
2021
Stock price $ 7.78
Risk-free interest rate 1.23 %
Volatility 46.91 %
Expected life in years 10
Dividend yield 0.00 % No warrant holders exercised
their rights during the year ended December 31, 2022. During the year ended December 31, 2021, certain warrant holders exercised their
right to purchase an aggregate of 139,605 shares of the Company’s Common Stock at an exercise price of $9.75 totaling $13,689,507,
all of which was received by the Company as of December 31, 2021. A summary of our Warrants
activity and related information follows:
Weighted
Weighted Average
Number of Average Remaining
Shares Under Exercise Contractual
Warrant Price Life
Balance on January 1, 2021 1,879,803 $ 9.16 2.20
Issued 1,565,656 $ 7.89 4.50
Exercised (139,605 ) $ 9.75
Balance on December 31, 2021 3,305,854 $ 8.53 5.20
Expired (1,404,052 ) $ 9.75
Balance on December 31, 2022 1,901,802 $ 7.63 7.47 Equity Incentive Plan In 2018,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At the 2021 Annual Meeting
of Stockholders of the Company held on November 5, 2021, stockholders of the Company approved, among other matters, the Ondas Holdings
Inc. 2021 Stock Incentive Plan (the “Plan”). The Compensation Committee of the Board of Directors of the Company adopted the
Plan on September 30, 2021, subject to stockholder approval. The purpose of the Plan is to enable the Company to attract, retain, reward,
and motivate eligible individuals by providing them with an opportunity to acquire or increase a proprietary interest in the Company and
to incentivize them to expend maximum efforts for the growth and success of the Company, so as to strengthen the mutuality of the interests
between the eligible individuals and the shareholders of the Company. The Plan provides for the issuance of awards including stock options,
stock appreciation rights, restricted stock, restricted stock units, and performance awards. The Plan provides for a reserve of 6,000,000
shares of the Company’s common stock. Stock Options to Purchase Common Stock The Company awards stock options to certain employees, directors, and
consultants, which represent the right to purchase common shares on the date of exercise at a stated exercise price. Stock options granted
to employees generally vest over a two to four-year period and are contingent on ongoing employment. Compensation expenses related to
these awards is recognized straight-line over the applicable vesting period. Stock options granted to consultants are subject to the attainment
of pre-established performance conditions. The actual number of shares subject to the award is determined at the end of the performance
period and may range from zero to 100% of the target shares granted depending upon the terms of the award. Compensation expenses related
to these awards is recognized when the performance conditions are satisfied. On August 5, 2021, the Company
issued 211,038 Stock Options to employees of American Robotics in connection with the merger. Of these Stock Options 50,543 were issued
as fully vested with no further service obligations and were included in the purchase consideration. The remaining 151,495 vest over a
four-year period and are contingent on ongoing employment. They are included in compensation expense. As of December 31, 2022, we
had Stock Options outstanding to purchase an aggregate of 2,412,286 shares of Common Stock with a weighted-average contractual remaining
life of approximately 7.58 years, and exercise prices ranging from $3.51 to $6.79 per share, resulting in a weighted average exercise
price of $5.77 per share. As of December 31, 2021, we
had Stock Options outstanding to purchase an aggregate of 687,448 shares of Common Stock with a weighted-average contractual remaining
life of approximately 8.20 years, and exercise prices ranging from $1.37 to $12.92 per share, resulting in a weighted average exercise
price of $6.79 per share. The assumptions used in the
Black-Scholes Model are set forth in the table below.
2022 2021
Stock price $3.81 - $6.55 $7.50 - $12.92
Risk-free interest rate 1.82 - 3.95% 0.35 - 0.87%
Volatility 46.42 - 48.96% 45.53 - 53.99%
Expected life in years 5.80 - 6.30 3.00 - 5.89
Dividend yield 0.00% 0.00% A summary of our Option activity
and related information follows:
Number of Shares Under Option Weighted Average Exercise Price Weighted
Balance on January 1, 2021 568,006 $ 7.39 9.40
Granted 336,038 $ 4.91
Exercised (47,846 ) $ 2.09
Canceled (168,750 ) $ 6.39
Balance on December 31, 2021 687,448 $ 6.79 8.20
Granted 2,094,000 $ 5.17
Exercised (31,057 ) $ 2.09
Forfeited (168,105 ) $ 2.77
Canceled (170,000 ) $ 6.43
Balance on December 31, 2022 2,412,286 $ 5.77 7.58
Vested and Exercisable at December 31, 2022 635,288 $ 7.88 5.78 As of December 31, 2022, total
unrecognized compensation expense related to non-vested Options was $2,631,636 which is expected to be recognized over a weighted-average
period of 2.21 years. Total stock-based compensation
expense for stock options for the years ended December 31, 2022 and 2021 is as follows:
Years Ended
2022 2021
General and administrative $ 536,269 $ 306,055
Sales and marketing 509,789 -
Research and development 720,554 -
Total stock-based expense related to options $ 1,766,612 $ 306,055 Restricted Stock Units The Company awards Restricted
Stock Units (“RSUs”) to certain employees, directors, which represent a right to receive common stock for each RSU that vests.
RSUs granted to employees generally vest in two to four successive equal annual installments with the first vesting date commencing on
the first anniversary of the award date and are contingent on continuing employment. RSUs granted to directors generally vest in four
to eight successive equal quarterly installments with the first vesting date commencing on the first day of the next calendar quarter,
provided that such director is a director of the Company on the applicable vesting dates. Compensation expenses related to these awards
is recognized straight-line over the applicable vesting period. As of December 31, 2022 and 2021 the unrecognized compensation expense
for RSUs was $6,125,626 and $9,734,567, respectively. A summary of our RSUs activity
and related information follows:
RSUs Weighted Average Grant Date Fair Value Weighted
Unvested balance at January 1, 2021 625,000 $ 2.80 1.25
Granted 1,458,172 $ 7.98
Vested (526,250 ) $ 3.75
Cancelled (125,000 ) $ 2.80
Unvested balance at December 31, 2021 1,431,922 $ 12.12 2.5
Granted 190,860 $ 2.52
Vested (512,755 ) $ 8.06
Unvested balance at December 31, 2022 1,110,027 $ 6.89 1.52 As of December 31, 2022, there
were 1,590 RSUs that vested, but were not yet issued as common stock. Total stock-based compensation expense for RSUs for the years ended
December 31, 2022 and 2021 is as follows:
Years Ended
2022 2021
General and administrative $ 3,259,648 $ 2,947,585
Sales and marketing 24,632 -
Research and development 806,543 -
Total stock-based expense related to RSUs $ 4,090,823 $ 2,947,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2 –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ndas Autonomous Systems, which only
includes the results of American Robotics for the year ended December 31, 2022 and 2021, as the CODM reviews financial information for
these two businesses separately The Company has no inter-segment sales. The following table presents segment information for years ended
December 31, 2022 and 2021:
Year Ended Year Ended
December 31, 2022 December 31, 2021
Ondas Ondas Total Ondas Ondas Total
Revenue, net $ 1,931,677 $ 194,140 $ 2,125,817 $ 2,840,154 $ 66,617 $ 2,906,771
Depreciation and amortization 1,915,557 5,649,834 7,565,391 126,728 1,385,866 1,512,594
Interest income 12,771 12,771 25,542 10,399 1,179 11,578
Interest expense 1,294,863 1,279,863 2,574,726 574,889 796 575,685
Stock based compensation 1,188,217 4,669,218 5,857,435 1,642,507 1,611,083 3,253,590
Goodwill impairment - 19,419,600 19,419,600 - - -
Benefit from income taxes - - - - 2,921,982 2,921,982
Net loss (14,361,407 ) (58,880,398 ) (73,241,805 ) (7,888,588 ) (7,135,254 ) (15,023,842 )
Goodwill - 25,606,983 25,606,983 - 45,026,583 45,026,583
Capital expenditure 97,853 2,783,047 2,880,900 123,854 799,864 923,718
Total assets 34,227,117 63,718,129 97,945,245 45,226,925 72,211,650 117,438,5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9775096</v>
      </c>
      <c r="C3" s="6" t="n">
        <v>40815123</v>
      </c>
    </row>
    <row r="4">
      <c r="A4" s="4" t="inlineStr">
        <is>
          <t>Accounts receivable, net</t>
        </is>
      </c>
      <c r="B4" s="5" t="n">
        <v>104276</v>
      </c>
      <c r="C4" s="5" t="n">
        <v>1213195</v>
      </c>
    </row>
    <row r="5">
      <c r="A5" s="4" t="inlineStr">
        <is>
          <t>Inventory, net</t>
        </is>
      </c>
      <c r="B5" s="5" t="n">
        <v>2173017</v>
      </c>
      <c r="C5" s="5" t="n">
        <v>1178345</v>
      </c>
    </row>
    <row r="6">
      <c r="A6" s="4" t="inlineStr">
        <is>
          <t>Note receivable</t>
        </is>
      </c>
      <c r="B6" s="5" t="n">
        <v>2000000</v>
      </c>
      <c r="C6" s="4" t="inlineStr">
        <is>
          <t xml:space="preserve"> </t>
        </is>
      </c>
    </row>
    <row r="7">
      <c r="A7" s="4" t="inlineStr">
        <is>
          <t>Other current assets</t>
        </is>
      </c>
      <c r="B7" s="5" t="n">
        <v>1749613</v>
      </c>
      <c r="C7" s="5" t="n">
        <v>1449610</v>
      </c>
    </row>
    <row r="8">
      <c r="A8" s="4" t="inlineStr">
        <is>
          <t>Total current assets</t>
        </is>
      </c>
      <c r="B8" s="5" t="n">
        <v>35802002</v>
      </c>
      <c r="C8" s="5" t="n">
        <v>44656273</v>
      </c>
    </row>
    <row r="9">
      <c r="A9" s="4" t="inlineStr">
        <is>
          <t>Property and equipment, net</t>
        </is>
      </c>
      <c r="B9" s="5" t="n">
        <v>3099887</v>
      </c>
      <c r="C9" s="5" t="n">
        <v>1031999</v>
      </c>
    </row>
    <row r="10">
      <c r="A10" s="3" t="inlineStr">
        <is>
          <t>Other Assets:</t>
        </is>
      </c>
      <c r="B10" s="4" t="inlineStr">
        <is>
          <t xml:space="preserve"> </t>
        </is>
      </c>
      <c r="C10" s="4" t="inlineStr">
        <is>
          <t xml:space="preserve"> </t>
        </is>
      </c>
    </row>
    <row r="11">
      <c r="A11" s="4" t="inlineStr">
        <is>
          <t>Goodwill</t>
        </is>
      </c>
      <c r="B11" s="5" t="n">
        <v>25606983</v>
      </c>
      <c r="C11" s="5" t="n">
        <v>45026583</v>
      </c>
    </row>
    <row r="12">
      <c r="A12" s="4" t="inlineStr">
        <is>
          <t>Intangible assets, net</t>
        </is>
      </c>
      <c r="B12" s="5" t="n">
        <v>28787171</v>
      </c>
      <c r="C12" s="5" t="n">
        <v>25169489</v>
      </c>
    </row>
    <row r="13">
      <c r="A13" s="4" t="inlineStr">
        <is>
          <t>Long-term equity investment</t>
        </is>
      </c>
      <c r="B13" s="5" t="n">
        <v>1500000</v>
      </c>
      <c r="C13" s="5" t="n">
        <v>500000</v>
      </c>
    </row>
    <row r="14">
      <c r="A14" s="4" t="inlineStr">
        <is>
          <t>Lease deposits</t>
        </is>
      </c>
      <c r="B14" s="5" t="n">
        <v>218206</v>
      </c>
      <c r="C14" s="5" t="n">
        <v>218206</v>
      </c>
    </row>
    <row r="15">
      <c r="A15" s="4" t="inlineStr">
        <is>
          <t>Operating lease right of use assets</t>
        </is>
      </c>
      <c r="B15" s="5" t="n">
        <v>2930996</v>
      </c>
      <c r="C15" s="5" t="n">
        <v>836025</v>
      </c>
    </row>
    <row r="16">
      <c r="A16" s="4" t="inlineStr">
        <is>
          <t>Total other assets</t>
        </is>
      </c>
      <c r="B16" s="5" t="n">
        <v>59043356</v>
      </c>
      <c r="C16" s="5" t="n">
        <v>71750303</v>
      </c>
    </row>
    <row r="17">
      <c r="A17" s="4" t="inlineStr">
        <is>
          <t>Total assets</t>
        </is>
      </c>
      <c r="B17" s="5" t="n">
        <v>97945245</v>
      </c>
      <c r="C17" s="5" t="n">
        <v>117438575</v>
      </c>
    </row>
    <row r="18">
      <c r="A18" s="3" t="inlineStr">
        <is>
          <t>Current Liabilities:</t>
        </is>
      </c>
      <c r="B18" s="4" t="inlineStr">
        <is>
          <t xml:space="preserve"> </t>
        </is>
      </c>
      <c r="C18" s="4" t="inlineStr">
        <is>
          <t xml:space="preserve"> </t>
        </is>
      </c>
    </row>
    <row r="19">
      <c r="A19" s="4" t="inlineStr">
        <is>
          <t>Accounts payable</t>
        </is>
      </c>
      <c r="B19" s="5" t="n">
        <v>2965829</v>
      </c>
      <c r="C19" s="5" t="n">
        <v>2411085</v>
      </c>
    </row>
    <row r="20">
      <c r="A20" s="4" t="inlineStr">
        <is>
          <t>Operating lease liabilities</t>
        </is>
      </c>
      <c r="B20" s="5" t="n">
        <v>580593</v>
      </c>
      <c r="C20" s="5" t="n">
        <v>550525</v>
      </c>
    </row>
    <row r="21">
      <c r="A21" s="4" t="inlineStr">
        <is>
          <t>Accrued expenses and other current liabilities</t>
        </is>
      </c>
      <c r="B21" s="5" t="n">
        <v>3092364</v>
      </c>
      <c r="C21" s="5" t="n">
        <v>1149907</v>
      </c>
    </row>
    <row r="22">
      <c r="A22" s="4" t="inlineStr">
        <is>
          <t>Convertible note payable, net of debt discount and issuance cost of $3,251,865 and $0, respectively</t>
        </is>
      </c>
      <c r="B22" s="5" t="n">
        <v>14901244</v>
      </c>
      <c r="C22" s="4" t="inlineStr">
        <is>
          <t xml:space="preserve"> </t>
        </is>
      </c>
    </row>
    <row r="23">
      <c r="A23" s="4" t="inlineStr">
        <is>
          <t>Deferred revenue</t>
        </is>
      </c>
      <c r="B23" s="5" t="n">
        <v>61508</v>
      </c>
      <c r="C23" s="5" t="n">
        <v>512397</v>
      </c>
    </row>
    <row r="24">
      <c r="A24" s="4" t="inlineStr">
        <is>
          <t>Total current liabilities</t>
        </is>
      </c>
      <c r="B24" s="5" t="n">
        <v>21601538</v>
      </c>
      <c r="C24" s="5" t="n">
        <v>4623914</v>
      </c>
    </row>
    <row r="25">
      <c r="A25" s="3" t="inlineStr">
        <is>
          <t>Long-Term Liabilities:</t>
        </is>
      </c>
      <c r="B25" s="4" t="inlineStr">
        <is>
          <t xml:space="preserve"> </t>
        </is>
      </c>
      <c r="C25" s="4" t="inlineStr">
        <is>
          <t xml:space="preserve"> </t>
        </is>
      </c>
    </row>
    <row r="26">
      <c r="A26" s="4" t="inlineStr">
        <is>
          <t>Notes payable</t>
        </is>
      </c>
      <c r="B26" s="5" t="n">
        <v>300000</v>
      </c>
      <c r="C26" s="5" t="n">
        <v>300000</v>
      </c>
    </row>
    <row r="27">
      <c r="A27" s="4" t="inlineStr">
        <is>
          <t>Convertible notes payable, net of current</t>
        </is>
      </c>
      <c r="B27" s="5" t="n">
        <v>15146891</v>
      </c>
      <c r="C27" s="4" t="inlineStr">
        <is>
          <t xml:space="preserve"> </t>
        </is>
      </c>
    </row>
    <row r="28">
      <c r="A28" s="4" t="inlineStr">
        <is>
          <t>Accrued interest</t>
        </is>
      </c>
      <c r="B28" s="5" t="n">
        <v>217594</v>
      </c>
      <c r="C28" s="5" t="n">
        <v>40152</v>
      </c>
    </row>
    <row r="29">
      <c r="A29" s="4" t="inlineStr">
        <is>
          <t>Operating lease liabilities, net of current</t>
        </is>
      </c>
      <c r="B29" s="5" t="n">
        <v>2456315</v>
      </c>
      <c r="C29" s="5" t="n">
        <v>241677</v>
      </c>
    </row>
    <row r="30">
      <c r="A30" s="4" t="inlineStr">
        <is>
          <t>Total long-term liabilities</t>
        </is>
      </c>
      <c r="B30" s="5" t="n">
        <v>18120800</v>
      </c>
      <c r="C30" s="5" t="n">
        <v>581829</v>
      </c>
    </row>
    <row r="31">
      <c r="A31" s="4" t="inlineStr">
        <is>
          <t>Total liabilities</t>
        </is>
      </c>
      <c r="B31" s="5" t="n">
        <v>39722338</v>
      </c>
      <c r="C31" s="5" t="n">
        <v>5205743</v>
      </c>
    </row>
    <row r="32">
      <c r="A32" s="4" t="inlineStr">
        <is>
          <t>Commitments and Contingencies (Note 14)</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 par value $0.0001; 5,000,000 shares authorized at December 31, 2022 and December 31, 2021, respectively, and none issued or outstanding at December 31, 2022 and December 31, 2021, respectively</t>
        </is>
      </c>
      <c r="B34" s="4" t="inlineStr">
        <is>
          <t xml:space="preserve"> </t>
        </is>
      </c>
      <c r="C34" s="4" t="inlineStr">
        <is>
          <t xml:space="preserve"> </t>
        </is>
      </c>
    </row>
    <row r="35">
      <c r="A35" s="4" t="inlineStr">
        <is>
          <t>Preferred stock, Series A - par value $0.0001; 5,000,000 shares authorized at December 31, 2022 and December 31, 2021, respectively, and none issued or outstanding at December 31, 2022 and December 31, 2021, respectively</t>
        </is>
      </c>
      <c r="B35" s="4" t="inlineStr">
        <is>
          <t xml:space="preserve"> </t>
        </is>
      </c>
      <c r="C35" s="4" t="inlineStr">
        <is>
          <t xml:space="preserve"> </t>
        </is>
      </c>
    </row>
    <row r="36">
      <c r="A36" s="4" t="inlineStr">
        <is>
          <t>Common stock - par value $0.0001; 116,666,667 shares authorized; 44,108,661 and 40,990,604 issued and outstanding, respectively December 31, 2022 and December 31, 2021, respectively</t>
        </is>
      </c>
      <c r="B36" s="5" t="n">
        <v>4411</v>
      </c>
      <c r="C36" s="5" t="n">
        <v>4099</v>
      </c>
    </row>
    <row r="37">
      <c r="A37" s="4" t="inlineStr">
        <is>
          <t>Additional paid in capital</t>
        </is>
      </c>
      <c r="B37" s="5" t="n">
        <v>211733690</v>
      </c>
      <c r="C37" s="5" t="n">
        <v>192502122</v>
      </c>
    </row>
    <row r="38">
      <c r="A38" s="4" t="inlineStr">
        <is>
          <t>Accumulated deficit</t>
        </is>
      </c>
      <c r="B38" s="5" t="n">
        <v>-153515194</v>
      </c>
      <c r="C38" s="5" t="n">
        <v>-80273389</v>
      </c>
    </row>
    <row r="39">
      <c r="A39" s="4" t="inlineStr">
        <is>
          <t>Total stockholders’ equity</t>
        </is>
      </c>
      <c r="B39" s="5" t="n">
        <v>58222907</v>
      </c>
      <c r="C39" s="5" t="n">
        <v>112232832</v>
      </c>
    </row>
    <row r="40">
      <c r="A40" s="4" t="inlineStr">
        <is>
          <t>Total liabilities and stockholders’ equity</t>
        </is>
      </c>
      <c r="B40" s="6" t="n">
        <v>97945245</v>
      </c>
      <c r="C40" s="6" t="n">
        <v>117438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3 – INCOME TAXES The provision (benefit) from
income taxes was as follows:
December 31,
2022 2021
Current
U.S. Federal $ — $ —
State and local — —
$ — $ —
Deferred
U.S. Federal $ — $ (2,360,923 )
State and local — (561,059 )
$ — $ (2,921,982 )
Total
U.S. Federal $ — $ (2,360,923 )
State and local — (561,059 )
$ — $ (2,921,982 ) The tax effects of temporary
differences that give rise to significant portions of the deferred tax assets and deferred tax liabilities are as follows:
December 31,
2022 2021
Deferred Tax Assets:
Tax benefit of net operating loss carry-forward $ 27,478,875 $ 17,577,952
Accrued liabilities 96,363 69,525
Stock based compensation 949,089 1,630,004
Depreciation 91,639 —
Inventory Reserve 27,321 —
Operating Lease Liabilities 827,607 159,558
R&amp;D Capitalization 5,683,784 —
R&amp;D Credit 751,488 1,046,841
Total deferred tax assets 35,906,166 20,483,880
Deferred Tax Liabilities:
Depreciation — (12,706 )
Amortization (3,078 ) (5,331 )
Intangibles (5,885,385 ) (5,743,441 )
Deferred Rent (798,745 ) (193,482 )
Total deferred tax liabilities (6,687,208 ) (5,954,960 )
Total net deferred tax assets 29,218,958 14,528,920
Valuation allowance for deferred tax assets (29,218,958 ) (14,528,920 )
Deferred tax assets, net of valuation allowance $ - $ - The change in the Company’s valuation allowance
is as follows:
Years Ended
2022 2021
Beginning of the year $ 14,528,920 $ 16,655,023
Change in valuation account 14,690,038 (2,126,103 )
End of the year $ 29,218,958 $ 14,528,920 A reconciliation of the provision
for income taxes with the amounts computed by applying the Federal income tax rate to income from operations before the provision for
income taxes is as follows:
Years Ended
2022 2021
U.S. federal statutory rate (21.0 )% (21.0 )%
Federal True Ups 0.40 % 0.5 %
State taxes, net of federal benefit (7.61 )% 14.01 %
Change in valuation allowance 20.06 % (11.85 )%
Goodwill Impairment 5.57 % — %
Stock Compensation 2.02 % — %
Nondeductible Expenses 0.56 % 2.01 %
R&amp;D Credit — % 0.05 %
Effective income tax rate — % (16.28 )% In assessing the realization
of deferred tax assets, including the net operating loss carryforwards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The December 31, 2022 change in valuation allowance is mainly related to the acquisition
of ARI. As of December 31, 2022 and
2021, the Company had approximately $102 million and $79 million, respectively, of Federal NOLs available to offset future taxable income.
The Federal NOLs of $15 million generated in 2007 through 2017 will begin to expire in 2027 through 2037. The Federal NOLs of $87 million
generated in 2018 through 2022 have no expiration. As of December 31, 2022 and 2021, the Company had approximately $105 million and $70
million, respectively, of State NOLs available to offset future taxable income expiring from 2028 through 2042. As of December 31, 2022
and 2021, the Company had approximately $752,000 and $1,047,000, respectively of Federal research and development credits available to
offset future tax liability expiring from 2038 through 2040. The Company’s Federal income tax returns for the 2019 to 2021 tax years
remain open to examination by the IRS. Upon utilization of Federal NOLs in the future, the IRS may examine records from the year the loss
occurred, even if outside the three-year statute of limitations. The Company’s State tax returns also remain open to examination. In accordance with Section
382 of the Internal Revenue code, the usage of the Company’s Federal Carryforwards could be limited in the event of a change in
ownership. As of December 31, 2021, the Company completed an analysis and determined that there were multiple ownership changes. Provided
sufficient taxable income is generated the annual base limitation plus increased limitation calculated pursuant to IRS Notice 2003-65
will allow the Company to utilize all existing losses within the carryover periods.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2,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4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22. Operating Leases On October 30, 2018, Ondas
Networks entered into a Sublease with Texas Instruments Sunnyvale Incorporated, regarding the sublease of approximately 21,982 square
feet of rentable space at 165 Gibraltar Court, Sunnyvale, CA 94089 (the “Gibraltar Sublease”),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an on November
1, 2018 and ended on February 28, 2021 at a base monthly rent of $28,577. A security deposit of $28,577 was paid upon execution of the
Sublease and refunded during the year ended December 31, 2021. Rent expense for the years ended December 31, 2022 and 2021 was $0 and
$80,627, respectively. The lease for our offices
and facilities for Ondas Networks at 165 Gibraltar Court, Sunnyvale, CA expired on February 28, 2021 and was verbally extended to March
31, 2021 under the same terms. On January 22, 2021, we entered into a 24-month lease (effective April 1, 2021) with Google LLC, the owner
and landlord, wherein the base rate is $45,000 per month and including a security deposit in the amount of $90,000. Rent expense for the
years ended December 31, 2022 and 2021 was $540,000 and $405,000, respectively. On August 5, 2021, the Company
acquired American Robotics and their Lease (American Robotics Lease), wherein the base rate is $15,469 per month, with an annual increase
of 3% through January 2024, with a security deposit of $24,166. On August 19, 2021, American Robotics amended their lease to reduce their
space. The amendment reduced their annual base rent to $8,802 per month, with an annual increase of 3% through January 2024. Rent expense
for the years ended December 31, 2022 and 2021 was $109,155 and $45,050, respectively. On October 8, 2021, American
Robotics entered into an 86-month operating lease for space in Waltham, MA. Lease is scheduled to commence on March 1, 2022 and terminate
on April 30, 2029, wherein the base rate is $39,375 per month, increasing 3% annually, with a security deposit due in the amount of $104,040.
In conjunction with this new lease, American Robotics is leasing a short-term temporary space at $8,500 per month, until their primary
space is available, which is targeted for May 1, 2022. Rent expense for the year ended December 31, 2022 was $502,29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5 – RELATED PARTY TRANSACTIONS On March 14, 2020, Mr. Brock
waived accrued payroll amounts in the amount of $141,667. Between January 1 and December 15, 2020 we accrued $131,494 for salary owed
during 2020 to Mr. Brock. On January 29, 2021, Mr. Brock was paid $64,344 of the accrued amount and the remaining $67,150 was paid on
April 15, 2021. On March 14, 2020, Stewart
Kantor, President of Ondas Networks, waived accrued payroll amounts in the amount of $8,334. As of December 31, 2020, Ondas Networks accrued
an additional $2,850 for salary owed during 2020 to Mr. Kantor, which was paid on April 15, 2021. Between June 2 and December
31, 2020, we accrued $115,385 for salary owed to Thomas V. Bushey, then President of the Company. On January 19, 2021, Mr. Bushey waived
the accrued payroll amounts in the amount of $115,385. Pursuant to the terms of a Separation Agreement and General Release (the “Separation
Agreement”) dated January 19, 2021 (the “Effective Date”), between Mr. Bushey and the Company, Mr. Bushey
agreed to waive his entitlement to accrued salary in the amount of $125,256 and accrued vacation in the amount of $9,846 as of the Effective
Date. At the time of Mr. Bushey’s resignation as President in January 2021, Mr. Bushey had the right to receive
500,000 RSU Shares (375,000 vested as of December 31, 2020 and 125,000 of which the Compensation Committee accelerated vesting),
which will be issued on June 3, 2022 pursuant to Mr. Bushey’s deferral election. The remaining 500,000 RSU Shares were
canceled. As part of the Separation Agreement, Mr. Bushey and the Company entered into a Consulting Agreement dated January 19,
2021 (the “Consulting Agreement”). Pursuant to the Consulting Agreement, Mr. Bushey provided services to the Company
at the direction of the Company’s Chief Executive Officer. The Consulting Agreement terminated on July 19, 2021. Mr. Bushey
was paid $7,500 per month for these services. The Company has a long-term
equity investment in Dynam with a carrying value of $1,500,000 and $500,000 as December 31, 2022 and 2021, respectively. See Note 7 –
Long-Term Equity Investment. In addition to the equity investment, the Company paid Dynam for services of $2,026,400 and $275,200 during
the years ended December 31, 2022 and 2021, respectively. As of December 31, 2022 and 2021, amounts owed to Dynam were $0 and $151,893,
respectively, which are included in Accounts payable on the Consolidated Balance Sheets. As of December 31, 2022, the Company owed $359,159 to independent directors,
which is included in Accrued expenses and other current liabilitie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6 – SUBSEQUENT EVENTS Management has evaluated subsequent events as of March 14, 2023, the
date the consolidated financial statements were available to be issued according to the requirements of ASC Topic 855. Exchange Note On
January 20, 2023, the Company entered into an Amendment No. 1 to Securities Purchase Agreement (“Amended SPA”) to that certain
Purchase Agreement. The Amended SPA amends the notes attached as exhibits to the Purchase Agreement. Pursuant
to the terms of the Purchase Agreement, on January 20, 2023, the Company exchanged the 2022 Convertible Promissory Notes, on a dollar-for-dollar
basis, into 3% Senior Convertible Notes Due 2024 (the “2022 Convertible Exchange Notes”). The
2022 Convertible Exchange Notes are identical in all material respects to the 2022 Convertible Promissory Notes, except that they (i)
are issued pursuant to the Base Indenture (as defined below) and the First Supplemental Indenture (as defined below); (ii) have a maturity
date of October 28, 2024; (iii) allow for the Acceleration of Installment Amounts not to exceed eight (8) times the Installment Amount
with respect to the Installment Date related to the Current Acceleration; and (iv) modify the Acceleration Conversion Price. Capitalized
terms used but not otherwise defined herein have the respective meanings set forth in the 2022 Convertible Exchange Notes attached as
an exhibit to this report. The
2022 Convertible Exchange Notes were issued pursuant to the first supplemental indenture (the “First Supplemental Indenture”),
dated as of January 20, 2023, between the Company and Wilmington Savings Fund Society, FSB, as trustee (the “Trustee”). The
First Supplemental Indenture supplements the indenture entered into by and between the Company and the Trustee, dated as of January 20,
2023 (the “Base Indenture” and, together with the First Supplemental Indenture, the “Indenture”). The Indenture
has been qualified under the Trust Indenture Act of 1939, and the terms of the 2022 Convertible Exchange Notes include those set forth
in the Indenture and those made part of the Indenture by reference to the Trust Indenture Act. Subsequent to December 31, 2022, the Company issued approximately 2,105,000
shares as a result of Installment Conversion. Airobotics Transaction On
January 23, 2023, the Company, completed the acquisition of Airobotics, pursuant to the Agreement of Merger, dated as of August 4, 2022
(the “ Original Airobotics Agreement Amendment Agreement an Israeli company and a wholly owned subsidiary
of the Company Merger Sub Merger At
the effective time of the Merger (the “ Effective Time Airobotics Ordinary Shares owned
by Airobotics or its subsidiaries (dormant or otherwise) or by the Company or Merger Sub Exchange Ratio without
interest and subject to applicable tax withholdings (“Merger Consideration”) All
fractional shares of the Company common stock that would have otherwise been issued to a holder of Airobotics Ordinary Shares as part
of the Merger Consideration were rounded up to the nearest whole share based on the total number of shares of the Company’s common
stock issued to such holder of Airobotics Ordinary Shares. Holders of Airobotics Ordinary Shares received approximately 2.8 million shares
as consideration (excluding approximately 1.7 million shares underlying equity awards to be outstanding following the Merger). As
provided in the Airobotics Agreement, each outstanding option, warrant or other right, whether vested or unvested, to purchase Airobotics
Ordinary Shares (each, an “ Airobotics Stock Option Airobotics Stock Options Airobotics Plans As
a result of the Merger, the Company will be dual listed on The Nasdaq Stock Market and the Tel Aviv Stock Exchange (“ TASE The following table summarizes
the preliminary allocation of the purchase price based on the estimated fair value of the acquired assets and assumed liabilities as of
January 23, 2023 (in thousands, except share amounts):
Purchase price consideration
Parent loan $ 2,000
Common Stock – 2,844,291 Shares 5,262
Vested Stock Options – 605,349 Shares 925
Warrants – 586,440 Shares -
Total purchase price consideration $ 8,187
Estimated fair value of assets:
Cash and cash equivalents and restricted cash $ 1,050
Accounts receivable 112
Inventory 1,495
Other current assets 836
Property, plant and equipment 2,624
Right of use asset 340
Intangible assets 3,565
Other long-term assets 63
10,085
Estimated fair value of liabilities assumed:
Accounts payable 969
Customer Prepayments 1,603
Government grant liability 1,783
Other payables 1,156
Lease liabilities 385
Loan from related party 3,131
9,027
Net Assets Acquired $ 1,058
Goodwill $ 7,129 The final purchase price allocation
will be determined when the Company has completed the detailed valuations and necessary calculations. The final allocation could differ
materially from the preliminary allocation. The final allocation may include (1) changes in fair values of property, plant and equipment,
(2) changes in valuation of intangible assets such as trade names, customer relationships, and technology, as well as goodwill and
(3) other changes to assets and liabilities. The table below estimates the
financial results of the Company had both the American Robotics and Airobotics acquisitions occurred on January 1, 2021. All numbers except
loss per shares are in thousands.
(Unaudited)
2022 2021
Revenue, net $ 2,874 $ 7,214
Net loss $ (87,092 ) $ (43,663 )
Basic Earnings Per Share $ (1.93 ) $ (1.02 )
Diluted Earnings Per Share $ (1.93 ) $ (1.02 ) Iron Drone Asset Acquisition As previously disclosed, on October 19, 2022, Airobotics entered into
an Asset Purchase Agreement, as amended, to acquire all of the intellectual property, technical systems, and operations of Iron Drone
Ltd. (“Iron Drone”), an Israeli-based company specializing in the development of autonomous counter-drone systems (the “Iron
Drone Transaction”). The consideration for the Iron Drone Transaction was (i) $135,000 in cash, (ii) 46,129 shares of the Company’s
common stock, (iii) warrants exercisable for 26,553 shares of the Company’s commons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 Ondas Autonomous Systems On February 14, 2023, the
Company announced the formation of Ondas Autonomous Systems, a new business unit to manage the combined drone operations of wholly owned
subsidiaries American Robotics and Airobotics. As part of the integration
of American Robotics and Airobotics to form Ondas Autonomous Systems and focus on a single product platform, the Company undertook certain
restructuring actions:
● A reduction in workforce of 45 full time employees at American
Robotics was implemented that results in a one-time restructuring charge of approximately $264,000 that will be recognized in the quarter
ending March 31, 2023.
● A contract entered into on August 29, 2022, with a third
party for development, that committed the Company to 24 monthly payments, of which the first twelve months were non-cancellable, was
renegotiated. The original contract had a minimum commitment of $4,995,833 of which $3,633,332 was outstanding as of December 31, 2022.
The company ended all development efforts and agreed to a termination fee of $1,589,585 payable over nine months from March 15, 2023.
The full cost of the termination fee will be recorded in the quarter ending March 31, 2023. Silicon Valley Bank Failure On March 10, 2023, Silicon Valley Bank failed and was taken into receivership
by the FDIC. Federal Deposit Insurance Corporation (FDIC). The Company held $361,813 in excess of federally insured limits with Silicon
Valley Bank as of March 10, 2023. However, on March 12, 2023, the federal government announced they will back all customer deposits at
Silicon Valley Ban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Summary of Significant Account Policies [Abstract]</t>
        </is>
      </c>
      <c r="B3" s="4" t="inlineStr">
        <is>
          <t xml:space="preserve"> </t>
        </is>
      </c>
    </row>
    <row r="4">
      <c r="A4" s="4" t="inlineStr">
        <is>
          <t>Basis of Presentation</t>
        </is>
      </c>
      <c r="B4" s="4" t="inlineStr">
        <is>
          <t xml:space="preserve">Basis of Presentation The consolidated financial
statements include the accounts of the Company and our wholly owned subsidiaries, Ondas Networks, American Robotics, and FS Partners,
and our majority owned subsidiary, FS Holding. All inter-company accounts and transactions between these entities have been eliminated
in these consolidated financial statements. </t>
        </is>
      </c>
    </row>
    <row r="5">
      <c r="A5" s="4" t="inlineStr">
        <is>
          <t>Business Combinations</t>
        </is>
      </c>
      <c r="B5" s="4" t="inlineStr">
        <is>
          <t xml:space="preserve">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t>
        </is>
      </c>
    </row>
    <row r="6">
      <c r="A6" s="4" t="inlineStr">
        <is>
          <t>Goodwill and Intangible Assets</t>
        </is>
      </c>
      <c r="B6" s="4" t="inlineStr">
        <is>
          <t xml:space="preserve">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he impairment of Goodwill was $19,419,600 and
$0 for the years ended December 31, 2022 and 2021, respectively, see Note 5 – Goodwill and Business Acquisition, for further details. Intangible assets represent
patents, licenses,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10 years for patents; 10 years for developed technology, 10 years for licenses,
trademarks, and the FAA waiver; 5 years for customer relationships; and 1 year for non-compete agreements. </t>
        </is>
      </c>
    </row>
    <row r="7">
      <c r="A7" s="4" t="inlineStr">
        <is>
          <t>Segment Information</t>
        </is>
      </c>
      <c r="B7" s="4" t="inlineStr">
        <is>
          <t xml:space="preserve">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ndas Autonomous Systems as the CODM
reviews financial information for these two businesses separately. The Company has no inter-segment sales. </t>
        </is>
      </c>
    </row>
    <row r="8">
      <c r="A8" s="4" t="inlineStr">
        <is>
          <t>Use of Estimates</t>
        </is>
      </c>
      <c r="B8"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t>
        </is>
      </c>
    </row>
    <row r="9">
      <c r="A9" s="4" t="inlineStr">
        <is>
          <t>Cash and Cash Equivalents</t>
        </is>
      </c>
      <c r="B9" s="4" t="inlineStr">
        <is>
          <t xml:space="preserve">Cash and Cash Equivalents The Company considers all
highly liquid instruments purchased with an original maturity of three months or less to be cash equivalents. On December 31, 2022 and
2021, we had no cash equivalents. The Company periodically monitors its positions with, and the credit quality of the financial institutions
with which it invests. Periodically, throughout the year, and as of December 31, 2022, the Company has maintained balances in excess of
federally insured limits. As of December 31, 2022, the Company was approximately $29,268,000 in excess of federally insured limits. </t>
        </is>
      </c>
    </row>
    <row r="10">
      <c r="A10" s="4" t="inlineStr">
        <is>
          <t>Accounts Receivable</t>
        </is>
      </c>
      <c r="B10" s="4" t="inlineStr">
        <is>
          <t xml:space="preserve">Accounts Receivable Accounts receivable are stated
at a gross invoice amount less an allowance for credit losses.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December
31, 2022 and 2021. </t>
        </is>
      </c>
    </row>
    <row r="11">
      <c r="A11" s="4" t="inlineStr">
        <is>
          <t>Inventory</t>
        </is>
      </c>
      <c r="B11"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2 and 2021, such reserves were $100,254. Inventory consists of the
following:
December 31, December 31,
Raw Material $ 2,041,776 $ 1,153,254
Work in Process 89,080 65,192
Finished Goods 142,415 60,153
Less Inventory Reserves (100,254 ) (100,254 )
Total Inventory, Net $ 2,173,017 $ 1,178,345 </t>
        </is>
      </c>
    </row>
    <row r="12">
      <c r="A12" s="4" t="inlineStr">
        <is>
          <t>Property and Equipment</t>
        </is>
      </c>
      <c r="B12"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to seven years for computer equipment and software, (ii) five years for vehicles and base stations, (iii) five
to seven years for furniture and fixtures, and (iv) two years for dron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3">
      <c r="A13" s="4" t="inlineStr">
        <is>
          <t>Software</t>
        </is>
      </c>
      <c r="B13" s="4" t="inlineStr">
        <is>
          <t xml:space="preserve">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December 31, 2022 and 2021, the Company had no internally developed software. </t>
        </is>
      </c>
    </row>
    <row r="14">
      <c r="A14" s="4" t="inlineStr">
        <is>
          <t>Impairment of Long-Lived Assets</t>
        </is>
      </c>
      <c r="B14" s="4" t="inlineStr">
        <is>
          <t xml:space="preserve">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undiscounted cash flows. </t>
        </is>
      </c>
    </row>
    <row r="15">
      <c r="A15" s="4" t="inlineStr">
        <is>
          <t>Research and Development</t>
        </is>
      </c>
      <c r="B15" s="4" t="inlineStr">
        <is>
          <t xml:space="preserve">Research and Development Costs for research and development
are expensed as incurred. Research and development expenses consist primarily of salaries, salary related expenses and costs of contractors
and materials. </t>
        </is>
      </c>
    </row>
    <row r="16">
      <c r="A16" s="4" t="inlineStr">
        <is>
          <t>Fair Value of Financial Instruments</t>
        </is>
      </c>
      <c r="B16" s="4" t="inlineStr">
        <is>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 had no financial
instruments that are required to be valued at fair value as of December 31, 2022 and 2021. </t>
        </is>
      </c>
    </row>
    <row r="17">
      <c r="A17" s="4" t="inlineStr">
        <is>
          <t>Deferred Offering Costs</t>
        </is>
      </c>
      <c r="B17" s="4" t="inlineStr">
        <is>
          <t xml:space="preserve">Deferred Offering Costs The Company capitalizes within
other assets, certain legal, accounting and other third-party fees that are directly related to the Company’s in-process equity
financings.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Deferred Financing Costs The Company capitalizes certain
legal, professional accounting and other third-party fees that are directly associated with the issuance of notes payable, elsewhere referred
to as issuance costs. These issuance costs are amortized on a straight-line basis over the term of the related note payable, which
approximates the amortization we would have recorded under the effective interest method </t>
        </is>
      </c>
    </row>
    <row r="18">
      <c r="A18" s="4" t="inlineStr">
        <is>
          <t>Income Taxes</t>
        </is>
      </c>
      <c r="B18" s="4" t="inlineStr">
        <is>
          <t xml:space="preserve">Income Taxes The Company files a consolidated
tax return for federal purpos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t>
        </is>
      </c>
    </row>
    <row r="19">
      <c r="A19" s="4" t="inlineStr">
        <is>
          <t>Share-Based Compensation</t>
        </is>
      </c>
      <c r="B19" s="4" t="inlineStr">
        <is>
          <t xml:space="preserve">Share-Based Compensation We calculate share-based compensation
expense for option award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20">
      <c r="A20" s="4" t="inlineStr">
        <is>
          <t>Shipping and Handling</t>
        </is>
      </c>
      <c r="B20" s="4" t="inlineStr">
        <is>
          <t xml:space="preserve">Shipping and Handling We expense all shipping and
handling costs as incurred. These costs are included in Cost of goods sold on the accompanying Consolidated Statements of Operations. </t>
        </is>
      </c>
    </row>
    <row r="21">
      <c r="A21" s="4" t="inlineStr">
        <is>
          <t>Advertising and Promotional Expenses</t>
        </is>
      </c>
      <c r="B21" s="4" t="inlineStr">
        <is>
          <t xml:space="preserve">Advertising and Promotional Expenses We expense advertising and
promotional costs as incurred. We recognized expense of $80,934 and $28,142 for the years ended December 31, 2022, and 2021, respectively.
These costs are included in Sales and marketing on the accompanying Consolidated Statements of Operations. </t>
        </is>
      </c>
    </row>
    <row r="22">
      <c r="A22" s="4" t="inlineStr">
        <is>
          <t>Post-Retirement Benefits</t>
        </is>
      </c>
      <c r="B22" s="4" t="inlineStr">
        <is>
          <t xml:space="preserve">Post-Retirement Benefits: We have one 401(k) Savings
Plan that qualifies as a deferred salary arrangement under Section 401(k) of the Internal Revenue Code. Under this 401(k) Plan, matching
contributions are based upon the amount of the employees’ contributions subject to certain limitations. We recognized expense of
$351,837 and $84,303 for the years ended December 31, 2022, and 2021, respectively. </t>
        </is>
      </c>
    </row>
    <row r="23">
      <c r="A23" s="4" t="inlineStr">
        <is>
          <t>Revenue Recognition</t>
        </is>
      </c>
      <c r="B23" s="4" t="inlineStr">
        <is>
          <t xml:space="preserve">Revenue Recognition Ondas has two business segments
that generate revenue: Ondas Networks and Ondas Autonomous Systems. Ondas Networks generates revenue from product sales, services, and
development projects. American Robotics, as part of the Ondas Autonomous Systems segment, generates revenue through data subscription
service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ir autonomous systems. The customer
pays for a monthly, annual, or multi-annual subscription service to remotely access the data collected by their autonomous systems.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December 31, 2022 and 2021,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years ended December 31, 2022
and 2021,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2 and 2021,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time. Development revenue is comprised
primarily of non-recurring engineering service contracts to develop software and hardware applications for various customers. For Ondas
Networks, in 2022,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either recognized at the point
in time when those services have been provided to the customer and the performance obligation has been satisfied recognized, or as services
are provided over the life of the contract as Ondas Networks has an enforceable right to payment for services completed to date and there
is no alternative use of the product, depending on the contra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 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ir autonomous systems. The customer
pays for a monthly, annual, or multi-annual subscription service to remotely access the data collected by their autonomous systems. American
Robotics’ payment terms vary and range from Net 30 to Net 60 days from the date of the invoices for product and services related
revenue . Disaggregation of Revenue The following tables present our disaggregated
revenues by Type of Revenue and Timing of Revenue.
Years Ended
2022 2021
Type of Revenue
Product revenue $ 872,660 $ 405,570
Service and subscription revenue 319,140 96,933
Development revenue 934,017 2,401,474
Other revenue - 2,794
Total revenue $ 2,125,817 $ 2,906,771 Of the service and subscription revenue above,
$194,140 and $66,617 represents American Robotics subscription revenue for the years ended December 31, 2022 and 2021, respectively.
Years Ended
2022 2021
Timing of Revenue
Revenue recognized point in time $ 872,660 $ 438,413
Revenue recognized over time 1,253,157 2,468,358
Total revenue $ 2,125,817 $ 2,906,771 Of the revenue recognized over time above, $194,140
and $66,617 represents American Robotics subscription revenue for the years ended December 31, 2022 and 2021, respectively.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on December 31, 2022 and 2021.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2 and 2021, and the balance at the end of each year is reported as deferred revenue in the Company’s consolidated
balance sheet.
Years Ended
2022 2021
Balance, beginning of year $ 512,397 $ 165,035
Additions 527,268 2,238,137
Transfer to revenue (978,157 ) (1,890,775 )
Balance, end of year $ 61,508 $ 512,397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s on December 31, 2022 and 2021 are immaterial to the Company’s
financial statements. </t>
        </is>
      </c>
    </row>
    <row r="24">
      <c r="A24" s="4" t="inlineStr">
        <is>
          <t>Leases</t>
        </is>
      </c>
      <c r="B24" s="4" t="inlineStr">
        <is>
          <t xml:space="preserve">Leases Under Topic 842, operating
lease expense is generally recognized evenly over the term of the lease. During the year ended December 31, 2022, the Company’s
operating leases consisted of office space in Sunnyvale, CA (the “Gibraltar Lease”), Marlborough, MA (the “American
Robotics Lease”), and Waltham, MA (the “Waltham Lease”). For the year ended December 31, 2021, the Company’s operating
leases consisted of office space in Sunnyvale, CA (the “Gibraltar Lease”) and Marlborough, MA (the “American Robotics
Lease”). On January 22, 2021, we entered
into a 24-month lease (effective April 1, 2021) with the owner and landlord (the “2021 Gibraltar Lease”), wherein the base
rate is $45,000 per month, with a security deposit in the amount of $90,000. 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On October 8, 2021, American
Robotics entered into an 86-month operating lease for space in Waltham, MA. The Waltham Lease commenced on March 1, 2022 and is scheduled
to terminate on April 30, 2029, wherein the base rate is $39,375 per month, increasing 3% annually, with a security deposit in the amount
of $104,040. These facilities also serve as Ondas corporate headquarters.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Years ended
2022 2021
Components of total lease costs:
Operating lease expense $ 1,151,453 $ 522,012
Common area maintenance expense 103,691 42,738
Short-term lease costs (1) 48,870 45,498
Total lease costs $ 1,304,014 $ 610,248
(1) Represents short-term leases
with an initial term of 12 months or less, which are immaterial. Lease Positions as of December 31, 2022 and
2021 ROU lease assets and lease
liabilities for our operating leases were recorded in the consolidated balance sheet as follows:
December 31,
2022 2021
Assets:
Operating lease assets $ 2,930,996 $ 836,025
Total lease assets $ 2,930,996 $ 836,025
Liabilities:
Operating lease liabilities, current $ 580,593 $ 550,525
Operating lease liabilities, net of current 2,456,315 241,677
Total lease liabilities $ 3,036,908 $ 792,202 Other Leases Information
Years ended
2022 2021
Operating cash flows for operating leases $ 878,627 $ 525,938
Weighted average remaining lease term (in years)- operating lease 5.86 1.48
Weighted average discount rate – operating lease 5.78 % 10.93 % Undiscounted Leases Cash Flows Future lease payments included
in the measurement of lease liabilities on the consolidated balance sheet on December 31, 2022, as follows:
Years ending December 31,
2023 $ 730,592
2024 508,208
2025 513,900
2026 529,320
2027 545,250
Thereafter 752,490
Total future minimum lease payments $ 3,579,760
Lease imputed interest (542,852 )
Total $ 3,036,908 </t>
        </is>
      </c>
    </row>
    <row r="25">
      <c r="A25" s="4" t="inlineStr">
        <is>
          <t>Net Loss Per Common Share</t>
        </is>
      </c>
      <c r="B25" s="4" t="inlineStr">
        <is>
          <t xml:space="preserve">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years ended December 31, 2022 and 2021 have been excluded from the computation of diluted net loss per share
because the effect of their inclusion would have been anti-dilutive.
Years Ended
2022 2021
Warrants to purchase common stock 1,901,802 3,305,854
Options to purchase common stock 2,412,286 687,448
Potential shares issuable under 2022 Convertible Promissory Notes 24,177,835 -
Restricted stock units 1,111,617 1,958,172
Total potentially dilutive securities 29,603,540 5,951,474 </t>
        </is>
      </c>
    </row>
    <row r="26">
      <c r="A26" s="4" t="inlineStr">
        <is>
          <t>Concentrations of Credit Risk</t>
        </is>
      </c>
      <c r="B26" s="4" t="inlineStr">
        <is>
          <t xml:space="preserve">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As of December 31, 2022, the Company was approximately $29,268,291 in excess of federally insured limits. Credit is extended to customers
based on an evaluation of their financial condition and other factors. We generally do not require collateral or other security to support
accounts receivable. We perform ongoing credit evaluations of our customers and maintains an allowance for credit losses. </t>
        </is>
      </c>
    </row>
    <row r="27">
      <c r="A27" s="4" t="inlineStr">
        <is>
          <t>Concentration of Customers</t>
        </is>
      </c>
      <c r="B27" s="4" t="inlineStr">
        <is>
          <t xml:space="preserve">Concentration of Customers Because we have only recently invested in our customer
service and support organization, a small number of customers have accounted for a substantial amount of our revenue. Revenue from significant
customers, those representing 10% or more of total revenue, was composed of one customer accounting for 89% of the Company’s revenue
for the year ended December 31, 2022. Two customers accounted for 55% and 41% of the Company’s revenue for the year ended December
31, 2021, respectively. Accounts receivable from significant customers,
those representing 10% or more of the total accounts receivable, were composed of two customers accounting for 67% and 33%, respectively,
of the Company’s accounts receivable balance as of December 31, 2022. Two customers accounted for 54% and 36% of the Company’s
accounts receivable balance as of December 31, 2021, respectively. </t>
        </is>
      </c>
    </row>
    <row r="28">
      <c r="A28" s="4" t="inlineStr">
        <is>
          <t>Recently Adopted Accounting Pronouncements</t>
        </is>
      </c>
      <c r="B28" s="4" t="inlineStr">
        <is>
          <t xml:space="preserve">Recently Adopted Accounting Pronouncements In May 2021, the Financial
Accounting Standards Board (“FASB”) issued accounting standards update (“ASU”) 2021-04—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was permitted, including adoption in an
interim period. The adoption of this pronouncement during the year ended December 31, 2022 had no impact on our accompanying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has elected to adopt the standard
early using the modified retrospective method of transition with effect from January 1, 2022. At the time of adoption this did not have
a material impact on the consolidated financial statements. However, ASU 2020-06 precluded the Company from having to record a derivative
liability for convertible notes entered into during the year ended December 31, 2022. In December 2019, the FASB
issued ASU 2019-12, Income Taxes (Topic 740): Simplifying the Accounting for Income Taxes, which removes certain exceptions for recognizing
deferred taxes for investments, performing intra-period tax allocation and calculating income taxes in interim periods. ASU 2019-12 is
applicable to all entities subject to income taxes. ASU 2019-12 provides guidance to minimize complexity in certain areas by introducing
a policy election to not allocate consolidated income taxes when a member of a consolidated tax return is not subject to income tax and
guides whether to relate a step-up tax basis to a business combination or separate transaction. ASU 2019-12 changes the current guidance
of making an intraperiod allocation, determining when a tax liability is recognized after a foreign entity investor transition to or from
equity method of accounting, accounting for tax law changes and year-to-date losses in interim periods, and determining how to apply income
tax guidance to franchise taxes. The amendments from ASU 2019-12 are effective for all public business entities for fiscal years beginning
after December 15, 2020 and include interim periods. The guidance is effective for all other entities for fiscal years beginning after
December 15, 2021 and for interim periods beginning after December 15, 2022. Early adoption was permitted. The adoption of this pronouncement
during the year ended December 31, 2021 had no impact on our accompanying consolidated financial statements. </t>
        </is>
      </c>
    </row>
    <row r="29">
      <c r="A29" s="4" t="inlineStr">
        <is>
          <t>Recently Issued Accounting Pronouncements Not Yet Adopted</t>
        </is>
      </c>
      <c r="B29" s="4" t="inlineStr">
        <is>
          <t xml:space="preserve">Recently Issued Accounting Pronouncements Not Yet Adopted On June 30, 2022, the Financial
Accounting Standards Board (FASB) issued Accounting Standards Update (ASU) 2022-03, which (1) clarifies existing guidance when measuring
the fair value of an equity security subject to contractual restrictions that prohibit the sale of an equity security and (2) introduces
new disclosure requirements for equity securities subject to contractual sale restrictions. The ASU clarifies that a contractual restriction
on the sale of an equity security is not considered part of the unit of account of the equity security. Instead, the contractual sale
restriction is a characteristic of the reporting entity. Accordingly, an entity should not consider the contractual sale restriction when
measuring the equity security’s fair value. Additionally, the ASU clarifies that an entity cannot, as a separate unit of account,
recognize and measure a contractual sale restriction. For public business entities, the amendments in this Update are effective for fiscal
years beginning after December 15, 2023, and interim periods within those fiscal years. The Company has evaluated the effects of the adoption
of ASU No. 2022-03, and it will have no impact on its consolidated financial statements. In March 2022, FASB issued
Accounting Standards Update (ASU) No. 2022-02, Financial Instruments—Credit Losses: Troubled Debt Restructurings and Vintage Disclosures,
as an amendment to ASU No. 2016-13 Financial Instruments—Credit Losses (Topic 326): Measurement of Credit Losses on Financial Instruments.
Regarding Troubled Debt Restructurings by Creditors, this amendment eliminates the accounting guidance for TDRs by creditors in Subtopic
310-40, Receivables—Troubled Debt Restructurings by Creditors, while enhancing disclosure requirements for certain loan refinancings
and restructurings by creditors when a borrower is experiencing financial difficulty. Regarding Vintage Disclosures—Gross Writeoffs,
this amendment requires that an entity disclose current-period gross writeoffs by year of origination for financing receivables and net
investments in leases within the scope of Subtopic 326-20, Financial Instruments—Credit Losses—Measured at Amortized Cost.
For entities that have not yet adopted the amendments in Update 2016-13, ASU No. 2022-02 is effective for fiscal years beginning after
December 15, 2022. The Company has evaluated the effects of the adoption of ASU No. 2022-02, and it will have no impact on its consolidated
financial statements. On September 29, 2022, FASB
issued Accounting Standards Update (ASU) No. 2022-04, Liabilities—Supplier Finance Programs (Subtopic 405-50): Disclosure of Supplier
Finance Program Obligations, which enhances the transparency about the use of supplier finance programs for investors and other allocators
of capital. Under the new ASU, a company that uses a supplier finance program in connection with the purchase of goods or services will
be required to disclose sufficient information about the program to allow a user of financial statements to understand the program’s
nature, activity during the period, changes from period to period, and potential magnitude. ASU No. 2022-04 is effective for fiscal years,
including interim periods within those fiscal years, beginning after December 15, 2022, except for the roll forward of the supplier finance
program obligations, which is effective for fiscal years beginning after December 15, 2023. Early adoption is permitted. The Company is
currently evaluating the effects of the adoption of ASU No. 2022-03 on its consolidated financial statements. In October 2021, the FASB
issued ASU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as if it had originated
the contracts. The new guidance creates an exception to the general recognition and measurement principles of ASC 805, Business Combinations.
The new guidance should be applied prospectively and is effective for all public business entities for fiscal years beginning after December
15, 2022 and include interim periods. The guidance is effective for all other entities for fiscal years beginning after December 15, 2023,
including interim periods within those fiscal years. Early adoption is permitted. The Company has evaluated the effects of the adoption
of ASU No. 2021-08, and it will have no impact on its consolidated financial statements. In June 2016,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For public business entities that meet the definition of an SEC filer, excluding entities
eligible to be SRCs as defined by the SEC, ASU No. 2016-13 is effective for fiscal years beginning after December 15, 2019. All
other entities, ASU No. 2016-13 is effective for fiscal years beginning after December 15, 2022. The Company has evaluated the
effects of the adoption of ASU No. 2016-13, and it did not have a material impact on its consolidated financial
statements. </t>
        </is>
      </c>
    </row>
    <row r="30">
      <c r="A30" s="4" t="inlineStr">
        <is>
          <t>Reclassification</t>
        </is>
      </c>
      <c r="B30" s="4" t="inlineStr">
        <is>
          <t>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 Policies (Tables)</t>
        </is>
      </c>
      <c r="B1" s="2" t="inlineStr">
        <is>
          <t>12 Months Ended</t>
        </is>
      </c>
    </row>
    <row r="2">
      <c r="B2" s="2" t="inlineStr">
        <is>
          <t>Dec. 31, 2022</t>
        </is>
      </c>
    </row>
    <row r="3">
      <c r="A3" s="3" t="inlineStr">
        <is>
          <t>Summary of Significant Account Policies [Abstract]</t>
        </is>
      </c>
      <c r="B3" s="4" t="inlineStr">
        <is>
          <t xml:space="preserve"> </t>
        </is>
      </c>
    </row>
    <row r="4">
      <c r="A4" s="4" t="inlineStr">
        <is>
          <t>Schedule of inventory</t>
        </is>
      </c>
      <c r="B4" s="4" t="inlineStr">
        <is>
          <t xml:space="preserve">December 31, December 31,
Raw Material $ 2,041,776 $ 1,153,254
Work in Process 89,080 65,192
Finished Goods 142,415 60,153
Less Inventory Reserves (100,254 ) (100,254 )
Total Inventory, Net $ 2,173,017 $ 1,178,345 </t>
        </is>
      </c>
    </row>
    <row r="5">
      <c r="A5" s="4" t="inlineStr">
        <is>
          <t>Schedule of disaggregated revenues</t>
        </is>
      </c>
      <c r="B5" s="4" t="inlineStr">
        <is>
          <t xml:space="preserve">Years Ended
2022 2021
Type of Revenue
Product revenue $ 872,660 $ 405,570
Service and subscription revenue 319,140 96,933
Development revenue 934,017 2,401,474
Other revenue - 2,794
Total revenue $ 2,125,817 $ 2,906,771
Years Ended
2022 2021
Timing of Revenue
Revenue recognized point in time $ 872,660 $ 438,413
Revenue recognized over time 1,253,157 2,468,358
Total revenue $ 2,125,817 $ 2,906,771 </t>
        </is>
      </c>
    </row>
    <row r="6">
      <c r="A6" s="4" t="inlineStr">
        <is>
          <t>Schedule of contract liabilities</t>
        </is>
      </c>
      <c r="B6" s="4" t="inlineStr">
        <is>
          <t xml:space="preserve">Years Ended
2022 2021
Balance, beginning of year $ 512,397 $ 165,035
Additions 527,268 2,238,137
Transfer to revenue (978,157 ) (1,890,775 )
Balance, end of year $ 61,508 $ 512,397 </t>
        </is>
      </c>
    </row>
    <row r="7">
      <c r="A7" s="4" t="inlineStr">
        <is>
          <t>Schedule of lease costs</t>
        </is>
      </c>
      <c r="B7" s="4" t="inlineStr">
        <is>
          <t xml:space="preserve">Years ended
2022 2021
Components of total lease costs:
Operating lease expense $ 1,151,453 $ 522,012
Common area maintenance expense 103,691 42,738
Short-term lease costs (1) 48,870 45,498
Total lease costs $ 1,304,014 $ 610,248
(1) Represents short-term leases
with an initial term of 12 months or less, which are immaterial. </t>
        </is>
      </c>
    </row>
    <row r="8">
      <c r="A8" s="4" t="inlineStr">
        <is>
          <t>Schedule of ROU lease assets and lease liabilities</t>
        </is>
      </c>
      <c r="B8" s="4" t="inlineStr">
        <is>
          <t xml:space="preserve">December 31,
2022 2021
Assets:
Operating lease assets $ 2,930,996 $ 836,025
Total lease assets $ 2,930,996 $ 836,025
Liabilities:
Operating lease liabilities, current $ 580,593 $ 550,525
Operating lease liabilities, net of current 2,456,315 241,677
Total lease liabilities $ 3,036,908 $ 792,202 </t>
        </is>
      </c>
    </row>
    <row r="9">
      <c r="A9" s="4" t="inlineStr">
        <is>
          <t>Schedule of other Information</t>
        </is>
      </c>
      <c r="B9" s="4" t="inlineStr">
        <is>
          <t xml:space="preserve">Years ended
2022 2021
Operating cash flows for operating leases $ 878,627 $ 525,938
Weighted average remaining lease term (in years)- operating lease 5.86 1.48
Weighted average discount rate – operating lease 5.78 % 10.93 % </t>
        </is>
      </c>
    </row>
    <row r="10">
      <c r="A10" s="4" t="inlineStr">
        <is>
          <t>Schedule of future lease payments</t>
        </is>
      </c>
      <c r="B10" s="4" t="inlineStr">
        <is>
          <t xml:space="preserve">Years ending December 31,
2023 $ 730,592
2024 508,208
2025 513,900
2026 529,320
2027 545,250
Thereafter 752,490
Total future minimum lease payments $ 3,579,760
Lease imputed interest (542,852 )
Total $ 3,036,908 </t>
        </is>
      </c>
    </row>
    <row r="11">
      <c r="A11" s="4" t="inlineStr">
        <is>
          <t>Schedule of diluted net loss per share</t>
        </is>
      </c>
      <c r="B11" s="4" t="inlineStr">
        <is>
          <t xml:space="preserve">Years Ended
2022 2021
Warrants to purchase common stock 1,901,802 3,305,854
Options to purchase common stock 2,412,286 687,448
Potential shares issuable under 2022 Convertible Promissory Notes 24,177,835 -
Restricted stock units 1,111,617 1,958,172
Total potentially dilutive securities 29,603,540 5,951,4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Other Current Assets [Abstract]</t>
        </is>
      </c>
      <c r="B3" s="4" t="inlineStr">
        <is>
          <t xml:space="preserve"> </t>
        </is>
      </c>
    </row>
    <row r="4">
      <c r="A4" s="4" t="inlineStr">
        <is>
          <t>Schedule of other current assets</t>
        </is>
      </c>
      <c r="B4" s="4" t="inlineStr">
        <is>
          <t xml:space="preserve">Years Ended
2022 2021
Prepaid insurance $ 782,538 $ 1,026,212
Other prepaid expenses 957,388 423,398
Other receivables 9,687 -
Total other current assets $ 1,749,613 $ 1,449,6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 [Abstract]</t>
        </is>
      </c>
      <c r="B3" s="4" t="inlineStr">
        <is>
          <t xml:space="preserve"> </t>
        </is>
      </c>
    </row>
    <row r="4">
      <c r="A4" s="4" t="inlineStr">
        <is>
          <t>Schedule of property and equipment</t>
        </is>
      </c>
      <c r="B4" s="4" t="inlineStr">
        <is>
          <t xml:space="preserve">Years Ended
2022 2021
Vehicles $ 149,916 $ 149,916
Computer equipment 348,408 183,869
Furniture and fixtures 461,352 141,053
Software 161,284 88,284
Leasehold improvements 2,093,812 37,401
Development equipment 342,142 56,275
Base stations - 117,850
Drones - 54,969
Construction in progress 330,541 627,044
3,887,455 1,456,661
Less: accumulated depreciation (787,568 ) (424,662 )
Total property and equipment $ 3,099,887 $ 1,031,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Goodwill and Business Acquisition (Tables)</t>
        </is>
      </c>
      <c r="B1" s="2" t="inlineStr">
        <is>
          <t>12 Months Ended</t>
        </is>
      </c>
    </row>
    <row r="2">
      <c r="B2" s="2" t="inlineStr">
        <is>
          <t>Dec. 31, 2022</t>
        </is>
      </c>
    </row>
    <row r="3">
      <c r="A3" s="3" t="inlineStr">
        <is>
          <t>Goodwill and Business Acquisition [Abstract]</t>
        </is>
      </c>
      <c r="B3" s="4" t="inlineStr">
        <is>
          <t xml:space="preserve"> </t>
        </is>
      </c>
    </row>
    <row r="4">
      <c r="A4" s="4" t="inlineStr">
        <is>
          <t>Schedule of consideration</t>
        </is>
      </c>
      <c r="B4" s="4" t="inlineStr">
        <is>
          <t xml:space="preserve">Fair value of total consideration transferred $ 69,311,577
Fair value of assets acquired:
Cash $ 920,011
Other current assets 148,043
Property and equipment 61,430
Intangible assets 26,180,000
Right of use asset 463,252
Other long-term assets 87,217
Total assets acquired 27,859,953
Fair value of liabilities assumed:
Accounts payable 129,541
Deferred revenue 32,992
Accrued payroll and rent 42,617
Lease liabilities 447,827
Deferred tax liability 2,921,982
Total liabilities assumed 3,574,959
Total net assets acquired 24,284,994
Goodwill 45,026,583
Total $ 69,311,577 </t>
        </is>
      </c>
    </row>
    <row r="5">
      <c r="A5" s="4" t="inlineStr">
        <is>
          <t>Schedule of operating results</t>
        </is>
      </c>
      <c r="B5" s="4" t="inlineStr">
        <is>
          <t xml:space="preserve">(Unaudited)
2021
Revenue, net $ 2,967,591
Net loss $ (23,974,346 )
Basic Earnings Per Share $ (0.56 )
Diluted Earnings Per Share $ (0.56 ) </t>
        </is>
      </c>
    </row>
    <row r="6">
      <c r="A6" s="4" t="inlineStr">
        <is>
          <t>Schedule of carrying amount of goodwill</t>
        </is>
      </c>
      <c r="B6" s="4" t="inlineStr">
        <is>
          <t xml:space="preserve">American Robotics
Balance as of January 1, 2021 $ -
Goodwill acquired during the year 45,026,583
Balance as of December 31, 2021 45,026,583
Impairment loss (19,419,600 )
Balance as of December 31, 2022 $ 25,606,9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Disclosure [Abstract]</t>
        </is>
      </c>
      <c r="B3" s="4" t="inlineStr">
        <is>
          <t xml:space="preserve"> </t>
        </is>
      </c>
    </row>
    <row r="4">
      <c r="A4" s="4" t="inlineStr">
        <is>
          <t>Schedule of finite-lived intangible assets</t>
        </is>
      </c>
      <c r="B4" s="4" t="inlineStr">
        <is>
          <t xml:space="preserve">December 31, 2022 December 31, 2021
Gross Accumulated Net Gross Accumulated Net Carrying Amount Useful
Patents $ 82,431 $ (27,331 ) $ 55,100 $ 75,266 $ (13,077 ) $ 62,189 10
Patents in process 119,760 - 119,760 89,767 - 89,767 N/A
Licenses 241,909 (65,665 ) 176,244 241,909 (41,472 ) 200,437 10
Trademarks 3,230,000 (453,242 ) 2,776,758 3,230,000 (130,242 ) 3,099,758 10
FAA waiver 5,930,000 (832,113 ) 5,097,887 5,930,000 (239,113 ) 5,690,887 10
Developed technology 23,270,614 (2,752,353 ) 20,518,261 16,120,000 (650,000 ) 15,470,000 10
Non-compete agreements 840,000 (840,000 ) - 840,000 (338,710 ) 501,290 1
Customer relationships 60,000 (16,839 ) 43,161 60,000 (4,839 ) 55,161 5
$ 33,774,714 $ (4,987,543 ) $ 28,787,171 $ 26,586,942 $ (1,417,453 ) $ 25,169,489 </t>
        </is>
      </c>
    </row>
    <row r="5">
      <c r="A5" s="4" t="inlineStr">
        <is>
          <t>Schedule of estimated amortization expense</t>
        </is>
      </c>
      <c r="B5" s="4" t="inlineStr">
        <is>
          <t xml:space="preserve">Year Ending December 31, Estimated
2023 $ 3,287,497
2024 $ 3,287,497
2025 $ 3,287,497
2026 $ 3,282,658
2027 $ 3,275,497
Thereafter $ 12,366,528
Total $ 28,787,1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USD ($)</t>
        </is>
      </c>
      <c r="B1" s="2" t="inlineStr">
        <is>
          <t>Dec. 31, 2022</t>
        </is>
      </c>
      <c r="C1" s="2" t="inlineStr">
        <is>
          <t>Dec. 31, 2021</t>
        </is>
      </c>
    </row>
    <row r="2">
      <c r="A2" s="4" t="inlineStr">
        <is>
          <t>Convertible note payable, net of debt discount and issuance cost (in Dollars)</t>
        </is>
      </c>
      <c r="B2" s="6" t="n">
        <v>3251865</v>
      </c>
      <c r="C2" s="6" t="n">
        <v>0</v>
      </c>
    </row>
    <row r="3">
      <c r="A3" s="4" t="inlineStr">
        <is>
          <t>Preferred stock, par value (in Dollars per shar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16666667</v>
      </c>
      <c r="C8" s="5" t="n">
        <v>116666667</v>
      </c>
    </row>
    <row r="9">
      <c r="A9" s="4" t="inlineStr">
        <is>
          <t>Common stock, shares issued</t>
        </is>
      </c>
      <c r="B9" s="5" t="n">
        <v>44108661</v>
      </c>
      <c r="C9" s="5" t="n">
        <v>40990604</v>
      </c>
    </row>
    <row r="10">
      <c r="A10" s="4" t="inlineStr">
        <is>
          <t>Common stock, shares outstanding</t>
        </is>
      </c>
      <c r="B10" s="5" t="n">
        <v>44108661</v>
      </c>
      <c r="C10" s="5" t="n">
        <v>40990604</v>
      </c>
    </row>
    <row r="11">
      <c r="A11" s="4" t="inlineStr">
        <is>
          <t>Series A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5" t="n">
        <v>5000000</v>
      </c>
      <c r="C13" s="5" t="n">
        <v>50000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Years Ended
2022 2021
Accrued payroll and other benefits $ 390,698 $ 269,725
D&amp;O insurance financing payable 516,619 719,313
Accrued professional fees 792,367 117,008
Accrued purchase consideration 145,833 -
Other accrued expenses and payables 1,246,847 43,861
Total accrued expenses and other current liabilities $ 3,092,364 $ 1,149,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net proceeds of the offering</t>
        </is>
      </c>
      <c r="B4" s="4" t="inlineStr">
        <is>
          <t xml:space="preserve">Gross Proceeds:
Initial Closing $ 44,800,000
Over-allotment Closing 6,720,000
51,520,000
Offering Costs:
Underwriting discounts and commissions (3,806,400 )
Other offering costs (190,031 )
Net Proceeds $ 47,523,569 </t>
        </is>
      </c>
    </row>
    <row r="5">
      <c r="A5" s="4" t="inlineStr">
        <is>
          <t>Schedule of assumptions used in the black-scholes model</t>
        </is>
      </c>
      <c r="B5" s="4" t="inlineStr">
        <is>
          <t xml:space="preserve">2021
Stock price $ 7.78
Risk-free interest rate 1.23 %
Volatility 46.91 %
Expected life in years 10
Dividend yield 0.00 %
2022 2021
Stock price $3.81 - $6.55 $7.50 - $12.92
Risk-free interest rate 1.82 - 3.95% 0.35 - 0.87%
Volatility 46.42 - 48.96% 45.53 - 53.99%
Expected life in years 5.80 - 6.30 3.00 - 5.89
Dividend yield 0.00% 0.00% </t>
        </is>
      </c>
    </row>
    <row r="6">
      <c r="A6" s="4" t="inlineStr">
        <is>
          <t>Schedule of warrants activity</t>
        </is>
      </c>
      <c r="B6" s="4" t="inlineStr">
        <is>
          <t xml:space="preserve">Weighted
Weighted Average
Number of Average Remaining
Shares Under Exercise Contractual
Warrant Price Life
Balance on January 1, 2021 1,879,803 $ 9.16 2.20
Issued 1,565,656 $ 7.89 4.50
Exercised (139,605 ) $ 9.75
Balance on December 31, 2021 3,305,854 $ 8.53 5.20
Expired (1,404,052 ) $ 9.75
Balance on December 31, 2022 1,901,802 $ 7.63 7.47 </t>
        </is>
      </c>
    </row>
    <row r="7">
      <c r="A7" s="4" t="inlineStr">
        <is>
          <t>Schedule of stock option activity</t>
        </is>
      </c>
      <c r="B7" s="4" t="inlineStr">
        <is>
          <t xml:space="preserve">Number of Shares Under Option Weighted Average Exercise Price Weighted
Balance on January 1, 2021 568,006 $ 7.39 9.40
Granted 336,038 $ 4.91
Exercised (47,846 ) $ 2.09
Canceled (168,750 ) $ 6.39
Balance on December 31, 2021 687,448 $ 6.79 8.20
Granted 2,094,000 $ 5.17
Exercised (31,057 ) $ 2.09
Forfeited (168,105 ) $ 2.77
Canceled (170,000 ) $ 6.43
Balance on December 31, 2022 2,412,286 $ 5.77 7.58
Vested and Exercisable at December 31, 2022 635,288 $ 7.88 5.78 </t>
        </is>
      </c>
    </row>
    <row r="8">
      <c r="A8" s="4" t="inlineStr">
        <is>
          <t>Schedule of Share based compensation expense for stock options</t>
        </is>
      </c>
      <c r="B8" s="4" t="inlineStr">
        <is>
          <t xml:space="preserve">Years Ended
2022 2021
General and administrative $ 536,269 $ 306,055
Sales and marketing 509,789 -
Research and development 720,554 -
Total stock-based expense related to options $ 1,766,612 $ 306,055 </t>
        </is>
      </c>
    </row>
    <row r="9">
      <c r="A9" s="4" t="inlineStr">
        <is>
          <t>Schedule of restricted stock unit activity</t>
        </is>
      </c>
      <c r="B9" s="4" t="inlineStr">
        <is>
          <t xml:space="preserve">RSUs Weighted Average Grant Date Fair Value Weighted
Unvested balance at January 1, 2021 625,000 $ 2.80 1.25
Granted 1,458,172 $ 7.98
Vested (526,250 ) $ 3.75
Cancelled (125,000 ) $ 2.80
Unvested balance at December 31, 2021 1,431,922 $ 12.12 2.5
Granted 190,860 $ 2.52
Vested (512,755 ) $ 8.06
Unvested balance at December 31, 2022 1,110,027 $ 6.89 1.52 </t>
        </is>
      </c>
    </row>
    <row r="10">
      <c r="A10" s="4" t="inlineStr">
        <is>
          <t>Schedule of stock based compensation RSUs</t>
        </is>
      </c>
      <c r="B10" s="4" t="inlineStr">
        <is>
          <t xml:space="preserve">Years Ended
2022 2021
General and administrative $ 3,259,648 $ 2,947,585
Sales and marketing 24,632 -
Research and development 806,543 -
Total stock-based expense related to RSUs $ 4,090,823 $ 2,947,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 xml:space="preserve">Year Ended Year Ended
December 31, 2022 December 31, 2021
Ondas Ondas Total Ondas Ondas Total
Revenue, net $ 1,931,677 $ 194,140 $ 2,125,817 $ 2,840,154 $ 66,617 $ 2,906,771
Depreciation and amortization 1,915,557 5,649,834 7,565,391 126,728 1,385,866 1,512,594
Interest income 12,771 12,771 25,542 10,399 1,179 11,578
Interest expense 1,294,863 1,279,863 2,574,726 574,889 796 575,685
Stock based compensation 1,188,217 4,669,218 5,857,435 1,642,507 1,611,083 3,253,590
Goodwill impairment - 19,419,600 19,419,600 - - -
Benefit from income taxes - - - - 2,921,982 2,921,982
Net loss (14,361,407 ) (58,880,398 ) (73,241,805 ) (7,888,588 ) (7,135,254 ) (15,023,842 )
Goodwill - 25,606,983 25,606,983 - 45,026,583 45,026,583
Capital expenditure 97,853 2,783,047 2,880,900 123,854 799,864 923,718
Total assets 34,227,117 63,718,129 97,945,245 45,226,925 72,211,650 117,438,5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benefit from) income taxes</t>
        </is>
      </c>
      <c r="B4" s="4" t="inlineStr">
        <is>
          <t xml:space="preserve">December 31,
2022 2021
Current
U.S. Federal $ — $ —
State and local — —
$ — $ —
Deferred
U.S. Federal $ — $ (2,360,923 )
State and local — (561,059 )
$ — $ (2,921,982 )
Total
U.S. Federal $ — $ (2,360,923 )
State and local — (561,059 )
$ — $ (2,921,982 ) </t>
        </is>
      </c>
    </row>
    <row r="5">
      <c r="A5" s="4" t="inlineStr">
        <is>
          <t>Schedule of deferred tax assets and liabilities</t>
        </is>
      </c>
      <c r="B5" s="4" t="inlineStr">
        <is>
          <t xml:space="preserve">December 31,
2022 2021
Deferred Tax Assets:
Tax benefit of net operating loss carry-forward $ 27,478,875 $ 17,577,952
Accrued liabilities 96,363 69,525
Stock based compensation 949,089 1,630,004
Depreciation 91,639 —
Inventory Reserve 27,321 —
Operating Lease Liabilities 827,607 159,558
R&amp;D Capitalization 5,683,784 —
R&amp;D Credit 751,488 1,046,841
Total deferred tax assets 35,906,166 20,483,880
Deferred Tax Liabilities:
Depreciation — (12,706 )
Amortization (3,078 ) (5,331 )
Intangibles (5,885,385 ) (5,743,441 )
Deferred Rent (798,745 ) (193,482 )
Total deferred tax liabilities (6,687,208 ) (5,954,960 )
Total net deferred tax assets 29,218,958 14,528,920
Valuation allowance for deferred tax assets (29,218,958 ) (14,528,920 )
Deferred tax assets, net of valuation allowance $ - $ - </t>
        </is>
      </c>
    </row>
    <row r="6">
      <c r="A6" s="4" t="inlineStr">
        <is>
          <t>Schedule of valuation allowance</t>
        </is>
      </c>
      <c r="B6" s="4" t="inlineStr">
        <is>
          <t xml:space="preserve">Years Ended
2022 2021
Beginning of the year $ 14,528,920 $ 16,655,023
Change in valuation account 14,690,038 (2,126,103 )
End of the year $ 29,218,958 $ 14,528,920 </t>
        </is>
      </c>
    </row>
    <row r="7">
      <c r="A7" s="4" t="inlineStr">
        <is>
          <t>Schedule of provision for income taxes with the amounts</t>
        </is>
      </c>
      <c r="B7" s="4" t="inlineStr">
        <is>
          <t xml:space="preserve">Years Ended
2022 2021
U.S. federal statutory rate (21.0 )% (21.0 )%
Federal True Ups 0.40 % 0.5 %
State taxes, net of federal benefit (7.61 )% 14.01 %
Change in valuation allowance 20.06 % (11.85 )%
Goodwill Impairment 5.57 % — %
Stock Compensation 2.02 % — %
Nondeductible Expenses 0.56 % 2.01 %
R&amp;D Credit — % 0.05 %
Effective income tax rate — % (16.2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 [Abstract]</t>
        </is>
      </c>
      <c r="B3" s="4" t="inlineStr">
        <is>
          <t xml:space="preserve"> </t>
        </is>
      </c>
    </row>
    <row r="4">
      <c r="A4" s="4" t="inlineStr">
        <is>
          <t>Schedule of estimated fair value of the acquired assets and assumed liabilities</t>
        </is>
      </c>
      <c r="B4" s="4" t="inlineStr">
        <is>
          <t xml:space="preserve">Purchase price consideration
Parent loan $ 2,000
Common Stock – 2,844,291 Shares 5,262
Vested Stock Options – 605,349 Shares 925
Warrants – 586,440 Shares -
Total purchase price consideration $ 8,187
Estimated fair value of assets:
Cash and cash equivalents and restricted cash $ 1,050
Accounts receivable 112
Inventory 1,495
Other current assets 836
Property, plant and equipment 2,624
Right of use asset 340
Intangible assets 3,565
Other long-term assets 63
10,085
Estimated fair value of liabilities assumed:
Accounts payable 969
Customer Prepayments 1,603
Government grant liability 1,783
Other payables 1,156
Lease liabilities 385
Loan from related party 3,131
9,027
Net Assets Acquired $ 1,058
Goodwill $ 7,129 </t>
        </is>
      </c>
    </row>
    <row r="5">
      <c r="A5" s="4" t="inlineStr">
        <is>
          <t>Schedule of loss per shares</t>
        </is>
      </c>
      <c r="B5" s="4" t="inlineStr">
        <is>
          <t xml:space="preserve">(Unaudited)
2022 2021
Revenue, net $ 2,874 $ 7,214
Net loss $ (87,092 ) $ (43,663 )
Basic Earnings Per Share $ (1.93 ) $ (1.02 )
Diluted Earnings Per Share $ (1.93 ) $ (1.02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scription of Business and Basis of Presentation (Details) - USD ($)</t>
        </is>
      </c>
      <c r="B1" s="2" t="inlineStr">
        <is>
          <t>12 Months Ended</t>
        </is>
      </c>
    </row>
    <row r="2">
      <c r="B2" s="2" t="inlineStr">
        <is>
          <t>Dec. 31, 2022</t>
        </is>
      </c>
      <c r="C2" s="2" t="inlineStr">
        <is>
          <t>Oct. 28, 2022</t>
        </is>
      </c>
      <c r="D2" s="2" t="inlineStr">
        <is>
          <t>Aug. 16, 2022</t>
        </is>
      </c>
    </row>
    <row r="3">
      <c r="A3" s="3" t="inlineStr">
        <is>
          <t>Description of Business and Basis of Presentation [Abstract]</t>
        </is>
      </c>
      <c r="B3" s="4" t="inlineStr">
        <is>
          <t xml:space="preserve"> </t>
        </is>
      </c>
      <c r="C3" s="4" t="inlineStr">
        <is>
          <t xml:space="preserve"> </t>
        </is>
      </c>
      <c r="D3" s="4" t="inlineStr">
        <is>
          <t xml:space="preserve"> </t>
        </is>
      </c>
    </row>
    <row r="4">
      <c r="A4" s="4" t="inlineStr">
        <is>
          <t>Stockholders’ equity</t>
        </is>
      </c>
      <c r="B4" s="6" t="n">
        <v>58223000</v>
      </c>
      <c r="C4" s="4" t="inlineStr">
        <is>
          <t xml:space="preserve"> </t>
        </is>
      </c>
      <c r="D4" s="4" t="inlineStr">
        <is>
          <t xml:space="preserve"> </t>
        </is>
      </c>
    </row>
    <row r="5">
      <c r="A5" s="4" t="inlineStr">
        <is>
          <t>Net long term borrowings</t>
        </is>
      </c>
      <c r="B5" s="5" t="n">
        <v>15147000</v>
      </c>
      <c r="C5" s="4" t="inlineStr">
        <is>
          <t xml:space="preserve"> </t>
        </is>
      </c>
      <c r="D5" s="4" t="inlineStr">
        <is>
          <t xml:space="preserve"> </t>
        </is>
      </c>
    </row>
    <row r="6">
      <c r="A6" s="4" t="inlineStr">
        <is>
          <t>Net short term borrowings</t>
        </is>
      </c>
      <c r="B6" s="5" t="n">
        <v>14901000</v>
      </c>
      <c r="C6" s="4" t="inlineStr">
        <is>
          <t xml:space="preserve"> </t>
        </is>
      </c>
      <c r="D6" s="4" t="inlineStr">
        <is>
          <t xml:space="preserve"> </t>
        </is>
      </c>
    </row>
    <row r="7">
      <c r="A7" s="4" t="inlineStr">
        <is>
          <t>Net debt discount</t>
        </is>
      </c>
      <c r="B7" s="5" t="n">
        <v>3252000</v>
      </c>
      <c r="C7" s="4" t="inlineStr">
        <is>
          <t xml:space="preserve"> </t>
        </is>
      </c>
      <c r="D7" s="4" t="inlineStr">
        <is>
          <t xml:space="preserve"> </t>
        </is>
      </c>
    </row>
    <row r="8">
      <c r="A8" s="4" t="inlineStr">
        <is>
          <t>Cash</t>
        </is>
      </c>
      <c r="B8" s="5" t="n">
        <v>29775000</v>
      </c>
      <c r="C8" s="4" t="inlineStr">
        <is>
          <t xml:space="preserve"> </t>
        </is>
      </c>
      <c r="D8" s="4" t="inlineStr">
        <is>
          <t xml:space="preserve"> </t>
        </is>
      </c>
    </row>
    <row r="9">
      <c r="A9" s="4" t="inlineStr">
        <is>
          <t>Working capital</t>
        </is>
      </c>
      <c r="B9" s="5" t="n">
        <v>14200000</v>
      </c>
      <c r="C9" s="4" t="inlineStr">
        <is>
          <t xml:space="preserve"> </t>
        </is>
      </c>
      <c r="D9" s="4" t="inlineStr">
        <is>
          <t xml:space="preserve"> </t>
        </is>
      </c>
    </row>
    <row r="10">
      <c r="A10" s="4" t="inlineStr">
        <is>
          <t>Generating net proceeds</t>
        </is>
      </c>
      <c r="B10" s="5" t="n">
        <v>47524000</v>
      </c>
      <c r="C10" s="4" t="inlineStr">
        <is>
          <t xml:space="preserve"> </t>
        </is>
      </c>
      <c r="D10" s="4" t="inlineStr">
        <is>
          <t xml:space="preserve"> </t>
        </is>
      </c>
    </row>
    <row r="11">
      <c r="A11" s="4" t="inlineStr">
        <is>
          <t>Convertible debt</t>
        </is>
      </c>
      <c r="B11" s="4" t="inlineStr">
        <is>
          <t xml:space="preserve"> </t>
        </is>
      </c>
      <c r="C11" s="6" t="n">
        <v>27660000</v>
      </c>
      <c r="D11" s="4" t="inlineStr">
        <is>
          <t xml:space="preserve"> </t>
        </is>
      </c>
    </row>
    <row r="12">
      <c r="A12" s="4" t="inlineStr">
        <is>
          <t>Offering cost</t>
        </is>
      </c>
      <c r="B12" s="6" t="n">
        <v>6090000</v>
      </c>
      <c r="C12" s="4" t="inlineStr">
        <is>
          <t xml:space="preserve"> </t>
        </is>
      </c>
      <c r="D12" s="4" t="inlineStr">
        <is>
          <t xml:space="preserve"> </t>
        </is>
      </c>
    </row>
    <row r="13">
      <c r="A13" s="4" t="inlineStr">
        <is>
          <t>Corporate alternative minimum tax</t>
        </is>
      </c>
      <c r="B13" s="4" t="inlineStr">
        <is>
          <t xml:space="preserve"> </t>
        </is>
      </c>
      <c r="C13" s="4" t="inlineStr">
        <is>
          <t xml:space="preserve"> </t>
        </is>
      </c>
      <c r="D13" s="9" t="n">
        <v>0.15</v>
      </c>
    </row>
    <row r="14">
      <c r="A14" s="4" t="inlineStr">
        <is>
          <t>Excise tax percentage</t>
        </is>
      </c>
      <c r="B14" s="4" t="inlineStr">
        <is>
          <t xml:space="preserve"> </t>
        </is>
      </c>
      <c r="C14" s="4" t="inlineStr">
        <is>
          <t xml:space="preserve"> </t>
        </is>
      </c>
      <c r="D14" s="9"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63" customWidth="1" min="1" max="1"/>
    <col width="80" customWidth="1" min="2" max="2"/>
    <col width="80" customWidth="1" min="3" max="3"/>
    <col width="15" customWidth="1" min="4" max="4"/>
    <col width="16" customWidth="1" min="5" max="5"/>
    <col width="14" customWidth="1" min="6" max="6"/>
    <col width="14" customWidth="1" min="7" max="7"/>
  </cols>
  <sheetData>
    <row r="1">
      <c r="A1" s="1" t="inlineStr">
        <is>
          <t>Summary of Significant Account Policies (Details) - USD ($)</t>
        </is>
      </c>
      <c r="D1" s="2" t="inlineStr">
        <is>
          <t>1 Months Ended</t>
        </is>
      </c>
      <c r="E1" s="2" t="inlineStr">
        <is>
          <t>12 Months Ended</t>
        </is>
      </c>
    </row>
    <row r="2">
      <c r="B2" s="2" t="inlineStr">
        <is>
          <t>Oct. 08, 2021</t>
        </is>
      </c>
      <c r="C2" s="2" t="inlineStr">
        <is>
          <t>Aug. 05, 2021</t>
        </is>
      </c>
      <c r="D2" s="2" t="inlineStr">
        <is>
          <t>Jan. 22, 2021</t>
        </is>
      </c>
      <c r="E2" s="2" t="inlineStr">
        <is>
          <t>Dec. 31, 2022</t>
        </is>
      </c>
      <c r="F2" s="2" t="inlineStr">
        <is>
          <t>Dec. 31, 2021</t>
        </is>
      </c>
      <c r="G2" s="2" t="inlineStr">
        <is>
          <t>Jun. 11, 2021</t>
        </is>
      </c>
    </row>
    <row r="3">
      <c r="A3" s="3" t="inlineStr">
        <is>
          <t>Summary of Significant Account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Goodwill</t>
        </is>
      </c>
      <c r="B4" s="4" t="inlineStr">
        <is>
          <t xml:space="preserve"> </t>
        </is>
      </c>
      <c r="C4" s="4" t="inlineStr">
        <is>
          <t xml:space="preserve"> </t>
        </is>
      </c>
      <c r="D4" s="4" t="inlineStr">
        <is>
          <t xml:space="preserve"> </t>
        </is>
      </c>
      <c r="E4" s="6" t="n">
        <v>19419600</v>
      </c>
      <c r="F4" s="6" t="n">
        <v>0</v>
      </c>
      <c r="G4" s="4" t="inlineStr">
        <is>
          <t xml:space="preserve"> </t>
        </is>
      </c>
    </row>
    <row r="5">
      <c r="A5" s="4" t="inlineStr">
        <is>
          <t>Federally insured limits</t>
        </is>
      </c>
      <c r="B5" s="4" t="inlineStr">
        <is>
          <t xml:space="preserve"> </t>
        </is>
      </c>
      <c r="C5" s="4" t="inlineStr">
        <is>
          <t xml:space="preserve"> </t>
        </is>
      </c>
      <c r="D5" s="4" t="inlineStr">
        <is>
          <t xml:space="preserve"> </t>
        </is>
      </c>
      <c r="E5" s="5" t="n">
        <v>29268000</v>
      </c>
      <c r="F5" s="4" t="inlineStr">
        <is>
          <t xml:space="preserve"> </t>
        </is>
      </c>
      <c r="G5" s="4" t="inlineStr">
        <is>
          <t xml:space="preserve"> </t>
        </is>
      </c>
    </row>
    <row r="6">
      <c r="A6" s="4" t="inlineStr">
        <is>
          <t>Reserves</t>
        </is>
      </c>
      <c r="B6" s="4" t="inlineStr">
        <is>
          <t xml:space="preserve"> </t>
        </is>
      </c>
      <c r="C6" s="4" t="inlineStr">
        <is>
          <t xml:space="preserve"> </t>
        </is>
      </c>
      <c r="D6" s="4" t="inlineStr">
        <is>
          <t xml:space="preserve"> </t>
        </is>
      </c>
      <c r="E6" s="5" t="n">
        <v>100254</v>
      </c>
      <c r="F6" s="5" t="n">
        <v>100254</v>
      </c>
      <c r="G6" s="4" t="inlineStr">
        <is>
          <t xml:space="preserve"> </t>
        </is>
      </c>
    </row>
    <row r="7">
      <c r="A7" s="4" t="inlineStr">
        <is>
          <t>Proceeds amount</t>
        </is>
      </c>
      <c r="B7" s="4" t="inlineStr">
        <is>
          <t xml:space="preserve"> </t>
        </is>
      </c>
      <c r="C7" s="4" t="inlineStr">
        <is>
          <t xml:space="preserve"> </t>
        </is>
      </c>
      <c r="D7" s="4" t="inlineStr">
        <is>
          <t xml:space="preserve"> </t>
        </is>
      </c>
      <c r="E7" s="5" t="n">
        <v>35841</v>
      </c>
      <c r="F7" s="5" t="n">
        <v>390032</v>
      </c>
      <c r="G7" s="4" t="inlineStr">
        <is>
          <t xml:space="preserve"> </t>
        </is>
      </c>
    </row>
    <row r="8">
      <c r="A8" s="4" t="inlineStr">
        <is>
          <t>offering costs</t>
        </is>
      </c>
      <c r="B8" s="4" t="inlineStr">
        <is>
          <t xml:space="preserve"> </t>
        </is>
      </c>
      <c r="C8" s="4" t="inlineStr">
        <is>
          <t xml:space="preserve"> </t>
        </is>
      </c>
      <c r="D8" s="4" t="inlineStr">
        <is>
          <t xml:space="preserve"> </t>
        </is>
      </c>
      <c r="E8" s="5" t="n">
        <v>45283</v>
      </c>
      <c r="F8" s="5" t="n">
        <v>0</v>
      </c>
      <c r="G8" s="4" t="inlineStr">
        <is>
          <t xml:space="preserve"> </t>
        </is>
      </c>
    </row>
    <row r="9">
      <c r="A9" s="4" t="inlineStr">
        <is>
          <t>Deferred offering costs outstanding</t>
        </is>
      </c>
      <c r="B9" s="4" t="inlineStr">
        <is>
          <t xml:space="preserve"> </t>
        </is>
      </c>
      <c r="C9" s="4" t="inlineStr">
        <is>
          <t xml:space="preserve"> </t>
        </is>
      </c>
      <c r="D9" s="4" t="inlineStr">
        <is>
          <t xml:space="preserve"> </t>
        </is>
      </c>
      <c r="E9" s="6" t="n">
        <v>145293</v>
      </c>
      <c r="F9" s="5" t="n">
        <v>0</v>
      </c>
      <c r="G9" s="6" t="n">
        <v>47523569</v>
      </c>
    </row>
    <row r="10">
      <c r="A10" s="4" t="inlineStr">
        <is>
          <t>Recognized uncertain income tax percentage</t>
        </is>
      </c>
      <c r="B10" s="4" t="inlineStr">
        <is>
          <t xml:space="preserve"> </t>
        </is>
      </c>
      <c r="C10" s="4" t="inlineStr">
        <is>
          <t xml:space="preserve"> </t>
        </is>
      </c>
      <c r="D10" s="4" t="inlineStr">
        <is>
          <t xml:space="preserve"> </t>
        </is>
      </c>
      <c r="E10" s="9" t="n">
        <v>0.5</v>
      </c>
      <c r="F10" s="4" t="inlineStr">
        <is>
          <t xml:space="preserve"> </t>
        </is>
      </c>
      <c r="G10" s="4" t="inlineStr">
        <is>
          <t xml:space="preserve"> </t>
        </is>
      </c>
    </row>
    <row r="11">
      <c r="A11" s="4" t="inlineStr">
        <is>
          <t>Recognized expense</t>
        </is>
      </c>
      <c r="B11" s="4" t="inlineStr">
        <is>
          <t xml:space="preserve"> </t>
        </is>
      </c>
      <c r="C11" s="4" t="inlineStr">
        <is>
          <t xml:space="preserve"> </t>
        </is>
      </c>
      <c r="D11" s="4" t="inlineStr">
        <is>
          <t xml:space="preserve"> </t>
        </is>
      </c>
      <c r="E11" s="6" t="n">
        <v>80934</v>
      </c>
      <c r="F11" s="5" t="n">
        <v>28142</v>
      </c>
      <c r="G11" s="4" t="inlineStr">
        <is>
          <t xml:space="preserve"> </t>
        </is>
      </c>
    </row>
    <row r="12">
      <c r="A12" s="4" t="inlineStr">
        <is>
          <t>Revenue amount</t>
        </is>
      </c>
      <c r="B12" s="4" t="inlineStr">
        <is>
          <t xml:space="preserve"> </t>
        </is>
      </c>
      <c r="C12" s="4" t="inlineStr">
        <is>
          <t xml:space="preserve"> </t>
        </is>
      </c>
      <c r="D12" s="4" t="inlineStr">
        <is>
          <t xml:space="preserve"> </t>
        </is>
      </c>
      <c r="E12" s="6" t="n">
        <v>194140</v>
      </c>
      <c r="F12" s="6" t="n">
        <v>66617</v>
      </c>
      <c r="G12" s="4" t="inlineStr">
        <is>
          <t xml:space="preserve"> </t>
        </is>
      </c>
    </row>
    <row r="13">
      <c r="A13" s="4" t="inlineStr">
        <is>
          <t>Base rate per month</t>
        </is>
      </c>
      <c r="B13" s="4" t="inlineStr">
        <is>
          <t xml:space="preserve"> </t>
        </is>
      </c>
      <c r="C13" s="4" t="inlineStr">
        <is>
          <t xml:space="preserve"> </t>
        </is>
      </c>
      <c r="D13" s="6" t="n">
        <v>45000</v>
      </c>
      <c r="E13" s="4" t="inlineStr">
        <is>
          <t xml:space="preserve"> </t>
        </is>
      </c>
      <c r="F13" s="4" t="inlineStr">
        <is>
          <t xml:space="preserve"> </t>
        </is>
      </c>
      <c r="G13" s="4" t="inlineStr">
        <is>
          <t xml:space="preserve"> </t>
        </is>
      </c>
    </row>
    <row r="14">
      <c r="A14" s="4" t="inlineStr">
        <is>
          <t>Security deposit amount</t>
        </is>
      </c>
      <c r="B14" s="4" t="inlineStr">
        <is>
          <t xml:space="preserve"> </t>
        </is>
      </c>
      <c r="C14" s="4" t="inlineStr">
        <is>
          <t xml:space="preserve"> </t>
        </is>
      </c>
      <c r="D14" s="6" t="n">
        <v>90000</v>
      </c>
      <c r="E14" s="4" t="inlineStr">
        <is>
          <t xml:space="preserve"> </t>
        </is>
      </c>
      <c r="F14" s="4" t="inlineStr">
        <is>
          <t xml:space="preserve"> </t>
        </is>
      </c>
      <c r="G14" s="4" t="inlineStr">
        <is>
          <t xml:space="preserve"> </t>
        </is>
      </c>
    </row>
    <row r="15">
      <c r="A15" s="4" t="inlineStr">
        <is>
          <t>Lease, description</t>
        </is>
      </c>
      <c r="B15" s="4" t="inlineStr">
        <is>
          <t>The Waltham Lease commenced on March 1, 2022 and is scheduled
to terminate on April 30, 2029, wherein the base rate is $39,375 per month, increasing 3% annually, with a security deposit in the amount
of $104,040. These facilities also serve as Ondas corporate headquarters.</t>
        </is>
      </c>
      <c r="C15" s="4" t="inlineStr">
        <is>
          <t xml:space="preserve">On August 5, 2021, the Company
acquired American Robotics and the American Robotics Lease, wherein the base rate is $15,469 per month, with an annual increase of 3%
through January 2024, with a security deposit of $24,166. On August 19, 2021, American Robotics amended their lease to reduce their space
to approximately 10,450 square feet. The amendment reduced their annual base rent to $8,802 per month, with an annual increase of 3% through
January 2024. </t>
        </is>
      </c>
      <c r="D15" s="4" t="inlineStr">
        <is>
          <t xml:space="preserve"> </t>
        </is>
      </c>
      <c r="E15" s="4" t="inlineStr">
        <is>
          <t xml:space="preserve"> </t>
        </is>
      </c>
      <c r="F15" s="4" t="inlineStr">
        <is>
          <t xml:space="preserve"> </t>
        </is>
      </c>
      <c r="G15" s="4" t="inlineStr">
        <is>
          <t xml:space="preserve"> </t>
        </is>
      </c>
    </row>
    <row r="16">
      <c r="A16" s="4" t="inlineStr">
        <is>
          <t>Revenues, percentage</t>
        </is>
      </c>
      <c r="B16" s="4" t="inlineStr">
        <is>
          <t xml:space="preserve"> </t>
        </is>
      </c>
      <c r="C16" s="4" t="inlineStr">
        <is>
          <t xml:space="preserve"> </t>
        </is>
      </c>
      <c r="D16" s="4" t="inlineStr">
        <is>
          <t xml:space="preserve"> </t>
        </is>
      </c>
      <c r="E16" s="9" t="n">
        <v>0.89</v>
      </c>
      <c r="F16" s="9" t="n">
        <v>0.41</v>
      </c>
      <c r="G16" s="4" t="inlineStr">
        <is>
          <t xml:space="preserve"> </t>
        </is>
      </c>
    </row>
    <row r="17">
      <c r="A17" s="4" t="inlineStr">
        <is>
          <t>Accounts receivable percentage</t>
        </is>
      </c>
      <c r="B17" s="4" t="inlineStr">
        <is>
          <t xml:space="preserve"> </t>
        </is>
      </c>
      <c r="C17" s="4" t="inlineStr">
        <is>
          <t xml:space="preserve"> </t>
        </is>
      </c>
      <c r="D17" s="4" t="inlineStr">
        <is>
          <t xml:space="preserve"> </t>
        </is>
      </c>
      <c r="E17" s="9" t="n">
        <v>0.33</v>
      </c>
      <c r="F17" s="9" t="n">
        <v>0.36</v>
      </c>
      <c r="G17" s="4" t="inlineStr">
        <is>
          <t xml:space="preserve"> </t>
        </is>
      </c>
    </row>
    <row r="18">
      <c r="A18" s="4" t="inlineStr">
        <is>
          <t>Reven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enue amount</t>
        </is>
      </c>
      <c r="B20" s="4" t="inlineStr">
        <is>
          <t xml:space="preserve"> </t>
        </is>
      </c>
      <c r="C20" s="4" t="inlineStr">
        <is>
          <t xml:space="preserve"> </t>
        </is>
      </c>
      <c r="D20" s="4" t="inlineStr">
        <is>
          <t xml:space="preserve"> </t>
        </is>
      </c>
      <c r="E20" s="6" t="n">
        <v>194140</v>
      </c>
      <c r="F20" s="6" t="n">
        <v>66617</v>
      </c>
      <c r="G20" s="4" t="inlineStr">
        <is>
          <t xml:space="preserve"> </t>
        </is>
      </c>
    </row>
    <row r="21">
      <c r="A21" s="4" t="inlineStr">
        <is>
          <t>Revenues, percentage</t>
        </is>
      </c>
      <c r="B21" s="4" t="inlineStr">
        <is>
          <t xml:space="preserve"> </t>
        </is>
      </c>
      <c r="C21" s="4" t="inlineStr">
        <is>
          <t xml:space="preserve"> </t>
        </is>
      </c>
      <c r="D21" s="4" t="inlineStr">
        <is>
          <t xml:space="preserve"> </t>
        </is>
      </c>
      <c r="E21" s="9" t="n">
        <v>0.1</v>
      </c>
      <c r="F21" s="9" t="n">
        <v>0.55</v>
      </c>
      <c r="G21" s="4" t="inlineStr">
        <is>
          <t xml:space="preserve"> </t>
        </is>
      </c>
    </row>
    <row r="22">
      <c r="A22" s="4" t="inlineStr">
        <is>
          <t>Custome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Significant Account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receivable percentage</t>
        </is>
      </c>
      <c r="B24" s="4" t="inlineStr">
        <is>
          <t xml:space="preserve"> </t>
        </is>
      </c>
      <c r="C24" s="4" t="inlineStr">
        <is>
          <t xml:space="preserve"> </t>
        </is>
      </c>
      <c r="D24" s="4" t="inlineStr">
        <is>
          <t xml:space="preserve"> </t>
        </is>
      </c>
      <c r="E24" s="9" t="n">
        <v>0.67</v>
      </c>
      <c r="F24" s="9" t="n">
        <v>0.54</v>
      </c>
      <c r="G24" s="4" t="inlineStr">
        <is>
          <t xml:space="preserve"> </t>
        </is>
      </c>
    </row>
    <row r="25">
      <c r="A25" s="4" t="inlineStr">
        <is>
          <t>Accounts Receivable [Member] | Custom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mmary of Significant Account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counts receivable percentage</t>
        </is>
      </c>
      <c r="B27" s="4" t="inlineStr">
        <is>
          <t xml:space="preserve"> </t>
        </is>
      </c>
      <c r="C27" s="4" t="inlineStr">
        <is>
          <t xml:space="preserve"> </t>
        </is>
      </c>
      <c r="D27" s="4" t="inlineStr">
        <is>
          <t xml:space="preserve"> </t>
        </is>
      </c>
      <c r="E27" s="9" t="n">
        <v>0.1</v>
      </c>
      <c r="F27" s="4" t="inlineStr">
        <is>
          <t xml:space="preserve"> </t>
        </is>
      </c>
      <c r="G27" s="4" t="inlineStr">
        <is>
          <t xml:space="preserve"> </t>
        </is>
      </c>
    </row>
    <row r="28">
      <c r="A28" s="4" t="inlineStr">
        <is>
          <t>Pat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ummary of Significant Account Polici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with a finite life</t>
        </is>
      </c>
      <c r="B30" s="4" t="inlineStr">
        <is>
          <t xml:space="preserve"> </t>
        </is>
      </c>
      <c r="C30" s="4" t="inlineStr">
        <is>
          <t xml:space="preserve"> </t>
        </is>
      </c>
      <c r="D30" s="4" t="inlineStr">
        <is>
          <t xml:space="preserve"> </t>
        </is>
      </c>
      <c r="E30" s="4" t="inlineStr">
        <is>
          <t>10 years</t>
        </is>
      </c>
      <c r="F30" s="4" t="inlineStr">
        <is>
          <t xml:space="preserve"> </t>
        </is>
      </c>
      <c r="G30" s="4" t="inlineStr">
        <is>
          <t xml:space="preserve"> </t>
        </is>
      </c>
    </row>
    <row r="31">
      <c r="A31" s="4" t="inlineStr">
        <is>
          <t>Developed Technolog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ummary of Significant Account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angible assets with a finite life</t>
        </is>
      </c>
      <c r="B33" s="4" t="inlineStr">
        <is>
          <t xml:space="preserve"> </t>
        </is>
      </c>
      <c r="C33" s="4" t="inlineStr">
        <is>
          <t xml:space="preserve"> </t>
        </is>
      </c>
      <c r="D33" s="4" t="inlineStr">
        <is>
          <t xml:space="preserve"> </t>
        </is>
      </c>
      <c r="E33" s="4" t="inlineStr">
        <is>
          <t>10 years</t>
        </is>
      </c>
      <c r="F33" s="4" t="inlineStr">
        <is>
          <t xml:space="preserve"> </t>
        </is>
      </c>
      <c r="G33" s="4" t="inlineStr">
        <is>
          <t xml:space="preserve"> </t>
        </is>
      </c>
    </row>
    <row r="34">
      <c r="A34" s="4" t="inlineStr">
        <is>
          <t>Licens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mmary of Significant Account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with a finite life</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row>
    <row r="37">
      <c r="A37" s="4" t="inlineStr">
        <is>
          <t>Customer Relationship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Significant Account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 with a finite life</t>
        </is>
      </c>
      <c r="B39" s="4" t="inlineStr">
        <is>
          <t xml:space="preserve"> </t>
        </is>
      </c>
      <c r="C39" s="4" t="inlineStr">
        <is>
          <t xml:space="preserve"> </t>
        </is>
      </c>
      <c r="D39" s="4" t="inlineStr">
        <is>
          <t xml:space="preserve"> </t>
        </is>
      </c>
      <c r="E39" s="4" t="inlineStr">
        <is>
          <t>5 years</t>
        </is>
      </c>
      <c r="F39" s="4" t="inlineStr">
        <is>
          <t xml:space="preserve"> </t>
        </is>
      </c>
      <c r="G39" s="4" t="inlineStr">
        <is>
          <t xml:space="preserve"> </t>
        </is>
      </c>
    </row>
    <row r="40">
      <c r="A40" s="4" t="inlineStr">
        <is>
          <t>Non-Compete Agreeme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mmary of Significant Account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 with a finite life</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row>
    <row r="43">
      <c r="A43" s="4" t="inlineStr">
        <is>
          <t>Concentrations of Credit Ris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mmary of Significant Account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ederally insured limits</t>
        </is>
      </c>
      <c r="B45" s="4" t="inlineStr">
        <is>
          <t xml:space="preserve"> </t>
        </is>
      </c>
      <c r="C45" s="4" t="inlineStr">
        <is>
          <t xml:space="preserve"> </t>
        </is>
      </c>
      <c r="D45" s="4" t="inlineStr">
        <is>
          <t xml:space="preserve"> </t>
        </is>
      </c>
      <c r="E45" s="6" t="n">
        <v>29268291</v>
      </c>
      <c r="F45" s="4" t="inlineStr">
        <is>
          <t xml:space="preserve"> </t>
        </is>
      </c>
      <c r="G45" s="4" t="inlineStr">
        <is>
          <t xml:space="preserve"> </t>
        </is>
      </c>
    </row>
    <row r="46">
      <c r="A46" s="4" t="inlineStr">
        <is>
          <t>Post-Retirement Benefi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mmary of Significant Account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cognized expense</t>
        </is>
      </c>
      <c r="B48" s="4" t="inlineStr">
        <is>
          <t xml:space="preserve"> </t>
        </is>
      </c>
      <c r="C48" s="4" t="inlineStr">
        <is>
          <t xml:space="preserve"> </t>
        </is>
      </c>
      <c r="D48" s="4" t="inlineStr">
        <is>
          <t xml:space="preserve"> </t>
        </is>
      </c>
      <c r="E48" s="6" t="n">
        <v>351837</v>
      </c>
      <c r="F48" s="6" t="n">
        <v>84303</v>
      </c>
      <c r="G48" s="4" t="inlineStr">
        <is>
          <t xml:space="preserve"> </t>
        </is>
      </c>
    </row>
    <row r="49">
      <c r="A49" s="4" t="inlineStr">
        <is>
          <t>Computer Equipment and Software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ummary of Significant Account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stimated useful lives</t>
        </is>
      </c>
      <c r="B51" s="4" t="inlineStr">
        <is>
          <t xml:space="preserve"> </t>
        </is>
      </c>
      <c r="C51" s="4" t="inlineStr">
        <is>
          <t xml:space="preserve"> </t>
        </is>
      </c>
      <c r="D51" s="4" t="inlineStr">
        <is>
          <t xml:space="preserve"> </t>
        </is>
      </c>
      <c r="E51" s="4" t="inlineStr">
        <is>
          <t>3 years</t>
        </is>
      </c>
      <c r="F51" s="4" t="inlineStr">
        <is>
          <t xml:space="preserve"> </t>
        </is>
      </c>
      <c r="G51" s="4" t="inlineStr">
        <is>
          <t xml:space="preserve"> </t>
        </is>
      </c>
    </row>
    <row r="52">
      <c r="A52" s="4" t="inlineStr">
        <is>
          <t>Computer Equipment and Software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mmary of Significant Account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stimated useful lives</t>
        </is>
      </c>
      <c r="B54" s="4" t="inlineStr">
        <is>
          <t xml:space="preserve"> </t>
        </is>
      </c>
      <c r="C54" s="4" t="inlineStr">
        <is>
          <t xml:space="preserve"> </t>
        </is>
      </c>
      <c r="D54" s="4" t="inlineStr">
        <is>
          <t xml:space="preserve"> </t>
        </is>
      </c>
      <c r="E54" s="4" t="inlineStr">
        <is>
          <t>7 years</t>
        </is>
      </c>
      <c r="F54" s="4" t="inlineStr">
        <is>
          <t xml:space="preserve"> </t>
        </is>
      </c>
      <c r="G54" s="4" t="inlineStr">
        <is>
          <t xml:space="preserve"> </t>
        </is>
      </c>
    </row>
    <row r="55">
      <c r="A55" s="4" t="inlineStr">
        <is>
          <t>Vehicles and Base Sta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ummary of Significant Account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stimated useful lives</t>
        </is>
      </c>
      <c r="B57" s="4" t="inlineStr">
        <is>
          <t xml:space="preserve"> </t>
        </is>
      </c>
      <c r="C57" s="4" t="inlineStr">
        <is>
          <t xml:space="preserve"> </t>
        </is>
      </c>
      <c r="D57" s="4" t="inlineStr">
        <is>
          <t xml:space="preserve"> </t>
        </is>
      </c>
      <c r="E57" s="4" t="inlineStr">
        <is>
          <t>5 years</t>
        </is>
      </c>
      <c r="F57" s="4" t="inlineStr">
        <is>
          <t xml:space="preserve"> </t>
        </is>
      </c>
      <c r="G57" s="4" t="inlineStr">
        <is>
          <t xml:space="preserve"> </t>
        </is>
      </c>
    </row>
    <row r="58">
      <c r="A58" s="4" t="inlineStr">
        <is>
          <t>Furniture and Fixtures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ummary of Significant Account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stimated useful lives</t>
        </is>
      </c>
      <c r="B60" s="4" t="inlineStr">
        <is>
          <t xml:space="preserve"> </t>
        </is>
      </c>
      <c r="C60" s="4" t="inlineStr">
        <is>
          <t xml:space="preserve"> </t>
        </is>
      </c>
      <c r="D60" s="4" t="inlineStr">
        <is>
          <t xml:space="preserve"> </t>
        </is>
      </c>
      <c r="E60" s="4" t="inlineStr">
        <is>
          <t>5 years</t>
        </is>
      </c>
      <c r="F60" s="4" t="inlineStr">
        <is>
          <t xml:space="preserve"> </t>
        </is>
      </c>
      <c r="G60" s="4" t="inlineStr">
        <is>
          <t xml:space="preserve"> </t>
        </is>
      </c>
    </row>
    <row r="61">
      <c r="A61" s="4" t="inlineStr">
        <is>
          <t>Furniture and Fixtures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ummary of Significant Account Poli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stimated useful lives</t>
        </is>
      </c>
      <c r="B63" s="4" t="inlineStr">
        <is>
          <t xml:space="preserve"> </t>
        </is>
      </c>
      <c r="C63" s="4" t="inlineStr">
        <is>
          <t xml:space="preserve"> </t>
        </is>
      </c>
      <c r="D63" s="4" t="inlineStr">
        <is>
          <t xml:space="preserve"> </t>
        </is>
      </c>
      <c r="E63" s="4" t="inlineStr">
        <is>
          <t>7 years</t>
        </is>
      </c>
      <c r="F63" s="4" t="inlineStr">
        <is>
          <t xml:space="preserve"> </t>
        </is>
      </c>
      <c r="G63" s="4" t="inlineStr">
        <is>
          <t xml:space="preserve"> </t>
        </is>
      </c>
    </row>
    <row r="64">
      <c r="A64" s="4" t="inlineStr">
        <is>
          <t>Dron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mmary of Significant Account Poli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stimated useful lives</t>
        </is>
      </c>
      <c r="B66" s="4" t="inlineStr">
        <is>
          <t xml:space="preserve"> </t>
        </is>
      </c>
      <c r="C66" s="4" t="inlineStr">
        <is>
          <t xml:space="preserve"> </t>
        </is>
      </c>
      <c r="D66" s="4" t="inlineStr">
        <is>
          <t xml:space="preserve"> </t>
        </is>
      </c>
      <c r="E66" s="4" t="inlineStr">
        <is>
          <t>2 years</t>
        </is>
      </c>
      <c r="F66" s="4" t="inlineStr">
        <is>
          <t xml:space="preserve"> </t>
        </is>
      </c>
      <c r="G66"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inventory - USD ($)</t>
        </is>
      </c>
      <c r="B1" s="2" t="inlineStr">
        <is>
          <t>Dec. 31, 2022</t>
        </is>
      </c>
      <c r="C1" s="2" t="inlineStr">
        <is>
          <t>Dec. 31, 2021</t>
        </is>
      </c>
    </row>
    <row r="2">
      <c r="A2" s="3" t="inlineStr">
        <is>
          <t>Schedule of inventory [Abstract]</t>
        </is>
      </c>
      <c r="B2" s="4" t="inlineStr">
        <is>
          <t xml:space="preserve"> </t>
        </is>
      </c>
      <c r="C2" s="4" t="inlineStr">
        <is>
          <t xml:space="preserve"> </t>
        </is>
      </c>
    </row>
    <row r="3">
      <c r="A3" s="4" t="inlineStr">
        <is>
          <t>Raw Material</t>
        </is>
      </c>
      <c r="B3" s="6" t="n">
        <v>2041776</v>
      </c>
      <c r="C3" s="6" t="n">
        <v>1153254</v>
      </c>
    </row>
    <row r="4">
      <c r="A4" s="4" t="inlineStr">
        <is>
          <t>Work in Process</t>
        </is>
      </c>
      <c r="B4" s="5" t="n">
        <v>89080</v>
      </c>
      <c r="C4" s="5" t="n">
        <v>65192</v>
      </c>
    </row>
    <row r="5">
      <c r="A5" s="4" t="inlineStr">
        <is>
          <t>Finished Goods</t>
        </is>
      </c>
      <c r="B5" s="5" t="n">
        <v>142415</v>
      </c>
      <c r="C5" s="5" t="n">
        <v>60153</v>
      </c>
    </row>
    <row r="6">
      <c r="A6" s="4" t="inlineStr">
        <is>
          <t>Less Inventory Reserves</t>
        </is>
      </c>
      <c r="B6" s="5" t="n">
        <v>-100254</v>
      </c>
      <c r="C6" s="5" t="n">
        <v>-100254</v>
      </c>
    </row>
    <row r="7">
      <c r="A7" s="4" t="inlineStr">
        <is>
          <t>Total Inventory, Net</t>
        </is>
      </c>
      <c r="B7" s="6" t="n">
        <v>2173017</v>
      </c>
      <c r="C7" s="6" t="n">
        <v>117834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isaggregated revenues - USD ($)</t>
        </is>
      </c>
      <c r="B1" s="2" t="inlineStr">
        <is>
          <t>12 Months Ended</t>
        </is>
      </c>
    </row>
    <row r="2">
      <c r="B2" s="2" t="inlineStr">
        <is>
          <t>Dec. 31, 2022</t>
        </is>
      </c>
      <c r="C2" s="2" t="inlineStr">
        <is>
          <t>Dec. 31, 2021</t>
        </is>
      </c>
    </row>
    <row r="3">
      <c r="A3" s="3" t="inlineStr">
        <is>
          <t>Schedule of disaggregated revenues [Abstract]</t>
        </is>
      </c>
      <c r="B3" s="4" t="inlineStr">
        <is>
          <t xml:space="preserve"> </t>
        </is>
      </c>
      <c r="C3" s="4" t="inlineStr">
        <is>
          <t xml:space="preserve"> </t>
        </is>
      </c>
    </row>
    <row r="4">
      <c r="A4" s="4" t="inlineStr">
        <is>
          <t>Type of Revenue</t>
        </is>
      </c>
      <c r="B4" s="6" t="n">
        <v>2125817</v>
      </c>
      <c r="C4" s="6" t="n">
        <v>2906771</v>
      </c>
    </row>
    <row r="5">
      <c r="A5" s="4" t="inlineStr">
        <is>
          <t>Timing of Revenue</t>
        </is>
      </c>
      <c r="B5" s="5" t="n">
        <v>2125817</v>
      </c>
      <c r="C5" s="5" t="n">
        <v>2906771</v>
      </c>
    </row>
    <row r="6">
      <c r="A6" s="4" t="inlineStr">
        <is>
          <t>Product revenue [Member]</t>
        </is>
      </c>
      <c r="B6" s="4" t="inlineStr">
        <is>
          <t xml:space="preserve"> </t>
        </is>
      </c>
      <c r="C6" s="4" t="inlineStr">
        <is>
          <t xml:space="preserve"> </t>
        </is>
      </c>
    </row>
    <row r="7">
      <c r="A7" s="3" t="inlineStr">
        <is>
          <t>Schedule of disaggregated revenues [Abstract]</t>
        </is>
      </c>
      <c r="B7" s="4" t="inlineStr">
        <is>
          <t xml:space="preserve"> </t>
        </is>
      </c>
      <c r="C7" s="4" t="inlineStr">
        <is>
          <t xml:space="preserve"> </t>
        </is>
      </c>
    </row>
    <row r="8">
      <c r="A8" s="4" t="inlineStr">
        <is>
          <t>Type of Revenue</t>
        </is>
      </c>
      <c r="B8" s="5" t="n">
        <v>872660</v>
      </c>
      <c r="C8" s="5" t="n">
        <v>405570</v>
      </c>
    </row>
    <row r="9">
      <c r="A9" s="4" t="inlineStr">
        <is>
          <t>Service and subscription revenue [Member]</t>
        </is>
      </c>
      <c r="B9" s="4" t="inlineStr">
        <is>
          <t xml:space="preserve"> </t>
        </is>
      </c>
      <c r="C9" s="4" t="inlineStr">
        <is>
          <t xml:space="preserve"> </t>
        </is>
      </c>
    </row>
    <row r="10">
      <c r="A10" s="3" t="inlineStr">
        <is>
          <t>Schedule of disaggregated revenues [Abstract]</t>
        </is>
      </c>
      <c r="B10" s="4" t="inlineStr">
        <is>
          <t xml:space="preserve"> </t>
        </is>
      </c>
      <c r="C10" s="4" t="inlineStr">
        <is>
          <t xml:space="preserve"> </t>
        </is>
      </c>
    </row>
    <row r="11">
      <c r="A11" s="4" t="inlineStr">
        <is>
          <t>Type of Revenue</t>
        </is>
      </c>
      <c r="B11" s="5" t="n">
        <v>319140</v>
      </c>
      <c r="C11" s="5" t="n">
        <v>96933</v>
      </c>
    </row>
    <row r="12">
      <c r="A12" s="4" t="inlineStr">
        <is>
          <t>Development revenue [Member]</t>
        </is>
      </c>
      <c r="B12" s="4" t="inlineStr">
        <is>
          <t xml:space="preserve"> </t>
        </is>
      </c>
      <c r="C12" s="4" t="inlineStr">
        <is>
          <t xml:space="preserve"> </t>
        </is>
      </c>
    </row>
    <row r="13">
      <c r="A13" s="3" t="inlineStr">
        <is>
          <t>Schedule of disaggregated revenues [Abstract]</t>
        </is>
      </c>
      <c r="B13" s="4" t="inlineStr">
        <is>
          <t xml:space="preserve"> </t>
        </is>
      </c>
      <c r="C13" s="4" t="inlineStr">
        <is>
          <t xml:space="preserve"> </t>
        </is>
      </c>
    </row>
    <row r="14">
      <c r="A14" s="4" t="inlineStr">
        <is>
          <t>Type of Revenue</t>
        </is>
      </c>
      <c r="B14" s="5" t="n">
        <v>934017</v>
      </c>
      <c r="C14" s="5" t="n">
        <v>2401474</v>
      </c>
    </row>
    <row r="15">
      <c r="A15" s="4" t="inlineStr">
        <is>
          <t>Other revenue [Member]</t>
        </is>
      </c>
      <c r="B15" s="4" t="inlineStr">
        <is>
          <t xml:space="preserve"> </t>
        </is>
      </c>
      <c r="C15" s="4" t="inlineStr">
        <is>
          <t xml:space="preserve"> </t>
        </is>
      </c>
    </row>
    <row r="16">
      <c r="A16" s="3" t="inlineStr">
        <is>
          <t>Schedule of disaggregated revenues [Abstract]</t>
        </is>
      </c>
      <c r="B16" s="4" t="inlineStr">
        <is>
          <t xml:space="preserve"> </t>
        </is>
      </c>
      <c r="C16" s="4" t="inlineStr">
        <is>
          <t xml:space="preserve"> </t>
        </is>
      </c>
    </row>
    <row r="17">
      <c r="A17" s="4" t="inlineStr">
        <is>
          <t>Type of Revenue</t>
        </is>
      </c>
      <c r="B17" s="4" t="inlineStr">
        <is>
          <t xml:space="preserve"> </t>
        </is>
      </c>
      <c r="C17" s="5" t="n">
        <v>2794</v>
      </c>
    </row>
    <row r="18">
      <c r="A18" s="4" t="inlineStr">
        <is>
          <t>Revenue recognized point in time [Member]</t>
        </is>
      </c>
      <c r="B18" s="4" t="inlineStr">
        <is>
          <t xml:space="preserve"> </t>
        </is>
      </c>
      <c r="C18" s="4" t="inlineStr">
        <is>
          <t xml:space="preserve"> </t>
        </is>
      </c>
    </row>
    <row r="19">
      <c r="A19" s="3" t="inlineStr">
        <is>
          <t>Schedule of disaggregated revenues [Abstract]</t>
        </is>
      </c>
      <c r="B19" s="4" t="inlineStr">
        <is>
          <t xml:space="preserve"> </t>
        </is>
      </c>
      <c r="C19" s="4" t="inlineStr">
        <is>
          <t xml:space="preserve"> </t>
        </is>
      </c>
    </row>
    <row r="20">
      <c r="A20" s="4" t="inlineStr">
        <is>
          <t>Timing of Revenue</t>
        </is>
      </c>
      <c r="B20" s="5" t="n">
        <v>872660</v>
      </c>
      <c r="C20" s="5" t="n">
        <v>438413</v>
      </c>
    </row>
    <row r="21">
      <c r="A21" s="4" t="inlineStr">
        <is>
          <t>Revenue recognized over time [Member]</t>
        </is>
      </c>
      <c r="B21" s="4" t="inlineStr">
        <is>
          <t xml:space="preserve"> </t>
        </is>
      </c>
      <c r="C21" s="4" t="inlineStr">
        <is>
          <t xml:space="preserve"> </t>
        </is>
      </c>
    </row>
    <row r="22">
      <c r="A22" s="3" t="inlineStr">
        <is>
          <t>Schedule of disaggregated revenues [Abstract]</t>
        </is>
      </c>
      <c r="B22" s="4" t="inlineStr">
        <is>
          <t xml:space="preserve"> </t>
        </is>
      </c>
      <c r="C22" s="4" t="inlineStr">
        <is>
          <t xml:space="preserve"> </t>
        </is>
      </c>
    </row>
    <row r="23">
      <c r="A23" s="4" t="inlineStr">
        <is>
          <t>Timing of Revenue</t>
        </is>
      </c>
      <c r="B23" s="6" t="n">
        <v>1253157</v>
      </c>
      <c r="C23" s="6" t="n">
        <v>246835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contract liabilities - USD ($)</t>
        </is>
      </c>
      <c r="B1" s="2" t="inlineStr">
        <is>
          <t>12 Months Ended</t>
        </is>
      </c>
    </row>
    <row r="2">
      <c r="B2" s="2" t="inlineStr">
        <is>
          <t>Dec. 31, 2022</t>
        </is>
      </c>
      <c r="C2" s="2" t="inlineStr">
        <is>
          <t>Dec. 31, 2021</t>
        </is>
      </c>
    </row>
    <row r="3">
      <c r="A3" s="3" t="inlineStr">
        <is>
          <t>Schedule of contract liabilities [Abstract]</t>
        </is>
      </c>
      <c r="B3" s="4" t="inlineStr">
        <is>
          <t xml:space="preserve"> </t>
        </is>
      </c>
      <c r="C3" s="4" t="inlineStr">
        <is>
          <t xml:space="preserve"> </t>
        </is>
      </c>
    </row>
    <row r="4">
      <c r="A4" s="4" t="inlineStr">
        <is>
          <t>Balance, beginning of year</t>
        </is>
      </c>
      <c r="B4" s="6" t="n">
        <v>512397</v>
      </c>
      <c r="C4" s="6" t="n">
        <v>165035</v>
      </c>
    </row>
    <row r="5">
      <c r="A5" s="4" t="inlineStr">
        <is>
          <t>Additions</t>
        </is>
      </c>
      <c r="B5" s="5" t="n">
        <v>527268</v>
      </c>
      <c r="C5" s="5" t="n">
        <v>2238137</v>
      </c>
    </row>
    <row r="6">
      <c r="A6" s="4" t="inlineStr">
        <is>
          <t>Transfer to revenue</t>
        </is>
      </c>
      <c r="B6" s="5" t="n">
        <v>-978157</v>
      </c>
      <c r="C6" s="5" t="n">
        <v>-1890775</v>
      </c>
    </row>
    <row r="7">
      <c r="A7" s="4" t="inlineStr">
        <is>
          <t>Balance, end of year</t>
        </is>
      </c>
      <c r="B7" s="6" t="n">
        <v>61508</v>
      </c>
      <c r="C7" s="6" t="n">
        <v>51239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 net</t>
        </is>
      </c>
      <c r="B4" s="6" t="n">
        <v>2125817</v>
      </c>
      <c r="C4" s="6" t="n">
        <v>2906771</v>
      </c>
    </row>
    <row r="5">
      <c r="A5" s="4" t="inlineStr">
        <is>
          <t>Cost of goods sold</t>
        </is>
      </c>
      <c r="B5" s="5" t="n">
        <v>1016654</v>
      </c>
      <c r="C5" s="5" t="n">
        <v>1810942</v>
      </c>
    </row>
    <row r="6">
      <c r="A6" s="4" t="inlineStr">
        <is>
          <t>Gross profit</t>
        </is>
      </c>
      <c r="B6" s="5" t="n">
        <v>1109163</v>
      </c>
      <c r="C6" s="5" t="n">
        <v>1095829</v>
      </c>
    </row>
    <row r="7">
      <c r="A7" s="3" t="inlineStr">
        <is>
          <t>Operating expenses:</t>
        </is>
      </c>
      <c r="B7" s="4" t="inlineStr">
        <is>
          <t xml:space="preserve"> </t>
        </is>
      </c>
      <c r="C7" s="4" t="inlineStr">
        <is>
          <t xml:space="preserve"> </t>
        </is>
      </c>
    </row>
    <row r="8">
      <c r="A8" s="4" t="inlineStr">
        <is>
          <t>General and administration</t>
        </is>
      </c>
      <c r="B8" s="5" t="n">
        <v>23618823</v>
      </c>
      <c r="C8" s="5" t="n">
        <v>11781503</v>
      </c>
    </row>
    <row r="9">
      <c r="A9" s="4" t="inlineStr">
        <is>
          <t>Sales and marketing</t>
        </is>
      </c>
      <c r="B9" s="5" t="n">
        <v>3456257</v>
      </c>
      <c r="C9" s="5" t="n">
        <v>1487394</v>
      </c>
    </row>
    <row r="10">
      <c r="A10" s="4" t="inlineStr">
        <is>
          <t>Research and development</t>
        </is>
      </c>
      <c r="B10" s="5" t="n">
        <v>24044005</v>
      </c>
      <c r="C10" s="5" t="n">
        <v>5800549</v>
      </c>
    </row>
    <row r="11">
      <c r="A11" s="4" t="inlineStr">
        <is>
          <t>Goodwill impairment</t>
        </is>
      </c>
      <c r="B11" s="5" t="n">
        <v>19419600</v>
      </c>
      <c r="C11" s="4" t="inlineStr">
        <is>
          <t xml:space="preserve"> </t>
        </is>
      </c>
    </row>
    <row r="12">
      <c r="A12" s="4" t="inlineStr">
        <is>
          <t>Total operating expenses</t>
        </is>
      </c>
      <c r="B12" s="5" t="n">
        <v>70538685</v>
      </c>
      <c r="C12" s="5" t="n">
        <v>19069446</v>
      </c>
    </row>
    <row r="13">
      <c r="A13" s="4" t="inlineStr">
        <is>
          <t>Operating loss</t>
        </is>
      </c>
      <c r="B13" s="5" t="n">
        <v>-69429522</v>
      </c>
      <c r="C13" s="5" t="n">
        <v>-17973617</v>
      </c>
    </row>
    <row r="14">
      <c r="A14" s="3" t="inlineStr">
        <is>
          <t>Other income (expense), net</t>
        </is>
      </c>
      <c r="B14" s="4" t="inlineStr">
        <is>
          <t xml:space="preserve"> </t>
        </is>
      </c>
      <c r="C14" s="4" t="inlineStr">
        <is>
          <t xml:space="preserve"> </t>
        </is>
      </c>
    </row>
    <row r="15">
      <c r="A15" s="4" t="inlineStr">
        <is>
          <t>Other income (expense), net</t>
        </is>
      </c>
      <c r="B15" s="5" t="n">
        <v>-76127</v>
      </c>
      <c r="C15" s="5" t="n">
        <v>591900</v>
      </c>
    </row>
    <row r="16">
      <c r="A16" s="4" t="inlineStr">
        <is>
          <t>Interest income</t>
        </is>
      </c>
      <c r="B16" s="5" t="n">
        <v>25542</v>
      </c>
      <c r="C16" s="5" t="n">
        <v>11578</v>
      </c>
    </row>
    <row r="17">
      <c r="A17" s="4" t="inlineStr">
        <is>
          <t>Interest expense</t>
        </is>
      </c>
      <c r="B17" s="5" t="n">
        <v>-3761698</v>
      </c>
      <c r="C17" s="5" t="n">
        <v>-575685</v>
      </c>
    </row>
    <row r="18">
      <c r="A18" s="4" t="inlineStr">
        <is>
          <t>Total other income (expense), net</t>
        </is>
      </c>
      <c r="B18" s="5" t="n">
        <v>-3812283</v>
      </c>
      <c r="C18" s="5" t="n">
        <v>27793</v>
      </c>
    </row>
    <row r="19">
      <c r="A19" s="4" t="inlineStr">
        <is>
          <t>Loss before benefit from income taxes</t>
        </is>
      </c>
      <c r="B19" s="5" t="n">
        <v>-73241805</v>
      </c>
      <c r="C19" s="5" t="n">
        <v>-17945824</v>
      </c>
    </row>
    <row r="20">
      <c r="A20" s="4" t="inlineStr">
        <is>
          <t>Benefit from income taxes</t>
        </is>
      </c>
      <c r="B20" s="4" t="inlineStr">
        <is>
          <t xml:space="preserve"> </t>
        </is>
      </c>
      <c r="C20" s="5" t="n">
        <v>2921982</v>
      </c>
    </row>
    <row r="21">
      <c r="A21" s="4" t="inlineStr">
        <is>
          <t>Net loss</t>
        </is>
      </c>
      <c r="B21" s="6" t="n">
        <v>-73241805</v>
      </c>
      <c r="C21" s="6" t="n">
        <v>-15023842</v>
      </c>
    </row>
    <row r="22">
      <c r="A22" s="4" t="inlineStr">
        <is>
          <t>Net loss per share - basic and diluted (in Dollars per share)</t>
        </is>
      </c>
      <c r="B22" s="8" t="n">
        <v>-1.73</v>
      </c>
      <c r="C22" s="8" t="n">
        <v>-0.44</v>
      </c>
    </row>
    <row r="23">
      <c r="A23" s="4" t="inlineStr">
        <is>
          <t>Weighted average number of common shares outstanding, basic and diluted (in Shares)</t>
        </is>
      </c>
      <c r="B23" s="5" t="n">
        <v>42242525</v>
      </c>
      <c r="C23" s="5" t="n">
        <v>34180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ummary of Significant Account Policies  (Details) - Schedule of lease costs - USD ($)</t>
        </is>
      </c>
      <c r="C1" s="2" t="inlineStr">
        <is>
          <t>12 Months Ended</t>
        </is>
      </c>
    </row>
    <row r="2">
      <c r="C2" s="2" t="inlineStr">
        <is>
          <t>Dec. 31, 2022</t>
        </is>
      </c>
      <c r="D2" s="2" t="inlineStr">
        <is>
          <t>Dec. 31, 2021</t>
        </is>
      </c>
    </row>
    <row r="3">
      <c r="A3" s="3" t="inlineStr">
        <is>
          <t>Components of total lease costs:</t>
        </is>
      </c>
      <c r="C3" s="4" t="inlineStr">
        <is>
          <t xml:space="preserve"> </t>
        </is>
      </c>
      <c r="D3" s="4" t="inlineStr">
        <is>
          <t xml:space="preserve"> </t>
        </is>
      </c>
    </row>
    <row r="4">
      <c r="A4" s="4" t="inlineStr">
        <is>
          <t>Operating lease expense</t>
        </is>
      </c>
      <c r="C4" s="6" t="n">
        <v>1151453</v>
      </c>
      <c r="D4" s="6" t="n">
        <v>522012</v>
      </c>
    </row>
    <row r="5">
      <c r="A5" s="4" t="inlineStr">
        <is>
          <t>Common area maintenance expense</t>
        </is>
      </c>
      <c r="C5" s="5" t="n">
        <v>103691</v>
      </c>
      <c r="D5" s="5" t="n">
        <v>42738</v>
      </c>
    </row>
    <row r="6">
      <c r="A6" s="4" t="inlineStr">
        <is>
          <t>Short-term lease costs</t>
        </is>
      </c>
      <c r="B6" s="4" t="inlineStr">
        <is>
          <t>[1]</t>
        </is>
      </c>
      <c r="C6" s="5" t="n">
        <v>48870</v>
      </c>
      <c r="D6" s="5" t="n">
        <v>45498</v>
      </c>
    </row>
    <row r="7">
      <c r="A7" s="4" t="inlineStr">
        <is>
          <t>Total lease costs</t>
        </is>
      </c>
      <c r="C7" s="6" t="n">
        <v>1304014</v>
      </c>
      <c r="D7" s="6" t="n">
        <v>610248</v>
      </c>
    </row>
    <row r="8"/>
    <row r="9">
      <c r="A9" s="4" t="inlineStr">
        <is>
          <t>[1] Represents short-term leases
with an initial term of 12 months or less, which are immaterial.</t>
        </is>
      </c>
    </row>
  </sheetData>
  <mergeCells count="4">
    <mergeCell ref="A1:B2"/>
    <mergeCell ref="C1:D1"/>
    <mergeCell ref="A8:C8"/>
    <mergeCell ref="A9:C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ROU lease assets and lease liabilities - Operating Leases [Member] - USD ($)</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6" t="n">
        <v>2930996</v>
      </c>
      <c r="C3" s="6" t="n">
        <v>836025</v>
      </c>
    </row>
    <row r="4">
      <c r="A4" s="4" t="inlineStr">
        <is>
          <t>Total lease assets</t>
        </is>
      </c>
      <c r="B4" s="5" t="n">
        <v>2930996</v>
      </c>
      <c r="C4" s="5" t="n">
        <v>836025</v>
      </c>
    </row>
    <row r="5">
      <c r="A5" s="3" t="inlineStr">
        <is>
          <t>Liabilities:</t>
        </is>
      </c>
      <c r="B5" s="4" t="inlineStr">
        <is>
          <t xml:space="preserve"> </t>
        </is>
      </c>
      <c r="C5" s="4" t="inlineStr">
        <is>
          <t xml:space="preserve"> </t>
        </is>
      </c>
    </row>
    <row r="6">
      <c r="A6" s="4" t="inlineStr">
        <is>
          <t>Operating lease liabilities, current</t>
        </is>
      </c>
      <c r="B6" s="5" t="n">
        <v>580593</v>
      </c>
      <c r="C6" s="5" t="n">
        <v>550525</v>
      </c>
    </row>
    <row r="7">
      <c r="A7" s="4" t="inlineStr">
        <is>
          <t>Operating lease liabilities, net of current</t>
        </is>
      </c>
      <c r="B7" s="5" t="n">
        <v>2456315</v>
      </c>
      <c r="C7" s="5" t="n">
        <v>241677</v>
      </c>
    </row>
    <row r="8">
      <c r="A8" s="4" t="inlineStr">
        <is>
          <t>Total lease liabilities</t>
        </is>
      </c>
      <c r="B8" s="6" t="n">
        <v>3036908</v>
      </c>
      <c r="C8" s="6" t="n">
        <v>7922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ummary of Significant Account Policies  (Details) - Schedule of other Information - USD ($)</t>
        </is>
      </c>
      <c r="B1" s="2" t="inlineStr">
        <is>
          <t>12 Months Ended</t>
        </is>
      </c>
    </row>
    <row r="2">
      <c r="B2" s="2" t="inlineStr">
        <is>
          <t>Dec. 31, 2022</t>
        </is>
      </c>
      <c r="C2" s="2" t="inlineStr">
        <is>
          <t>Dec. 31, 2021</t>
        </is>
      </c>
    </row>
    <row r="3">
      <c r="A3" s="3" t="inlineStr">
        <is>
          <t>Schedule of other Information [Abstract]</t>
        </is>
      </c>
      <c r="B3" s="4" t="inlineStr">
        <is>
          <t xml:space="preserve"> </t>
        </is>
      </c>
      <c r="C3" s="4" t="inlineStr">
        <is>
          <t xml:space="preserve"> </t>
        </is>
      </c>
    </row>
    <row r="4">
      <c r="A4" s="4" t="inlineStr">
        <is>
          <t>Operating cash flows for operating leases</t>
        </is>
      </c>
      <c r="B4" s="6" t="n">
        <v>878627</v>
      </c>
      <c r="C4" s="6" t="n">
        <v>525938</v>
      </c>
    </row>
    <row r="5">
      <c r="A5" s="4" t="inlineStr">
        <is>
          <t>Weighted average remaining lease term (in years)- operating lease</t>
        </is>
      </c>
      <c r="B5" s="4" t="inlineStr">
        <is>
          <t>5 years 10 months 9 days</t>
        </is>
      </c>
      <c r="C5" s="4" t="inlineStr">
        <is>
          <t>1 year 5 months 23 days</t>
        </is>
      </c>
    </row>
    <row r="6">
      <c r="A6" s="4" t="inlineStr">
        <is>
          <t>Weighted average discount rate – operating lease</t>
        </is>
      </c>
      <c r="B6" s="10" t="n">
        <v>0.0578</v>
      </c>
      <c r="C6" s="10" t="n">
        <v>0.10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 Policies  (Details) - Schedule of future lease payments</t>
        </is>
      </c>
      <c r="B1" s="2" t="inlineStr">
        <is>
          <t>12 Months Ended</t>
        </is>
      </c>
    </row>
    <row r="2">
      <c r="B2" s="2" t="inlineStr">
        <is>
          <t>Dec. 31, 2022 USD ($)</t>
        </is>
      </c>
    </row>
    <row r="3">
      <c r="A3" s="3" t="inlineStr">
        <is>
          <t>Schedule of future lease payments [Abstract]</t>
        </is>
      </c>
      <c r="B3" s="4" t="inlineStr">
        <is>
          <t xml:space="preserve"> </t>
        </is>
      </c>
    </row>
    <row r="4">
      <c r="A4" s="4" t="inlineStr">
        <is>
          <t>2023</t>
        </is>
      </c>
      <c r="B4" s="6" t="n">
        <v>730592</v>
      </c>
    </row>
    <row r="5">
      <c r="A5" s="4" t="inlineStr">
        <is>
          <t>2024</t>
        </is>
      </c>
      <c r="B5" s="5" t="n">
        <v>508208</v>
      </c>
    </row>
    <row r="6">
      <c r="A6" s="4" t="inlineStr">
        <is>
          <t>2025</t>
        </is>
      </c>
      <c r="B6" s="5" t="n">
        <v>513900</v>
      </c>
    </row>
    <row r="7">
      <c r="A7" s="4" t="inlineStr">
        <is>
          <t>2026</t>
        </is>
      </c>
      <c r="B7" s="5" t="n">
        <v>529320</v>
      </c>
    </row>
    <row r="8">
      <c r="A8" s="4" t="inlineStr">
        <is>
          <t>2027</t>
        </is>
      </c>
      <c r="B8" s="5" t="n">
        <v>545250</v>
      </c>
    </row>
    <row r="9">
      <c r="A9" s="4" t="inlineStr">
        <is>
          <t>Thereafter</t>
        </is>
      </c>
      <c r="B9" s="5" t="n">
        <v>752490</v>
      </c>
    </row>
    <row r="10">
      <c r="A10" s="4" t="inlineStr">
        <is>
          <t>Total future minimum lease payments</t>
        </is>
      </c>
      <c r="B10" s="5" t="n">
        <v>3579760</v>
      </c>
    </row>
    <row r="11">
      <c r="A11" s="4" t="inlineStr">
        <is>
          <t>Lease imputed interest</t>
        </is>
      </c>
      <c r="B11" s="5" t="n">
        <v>-542852</v>
      </c>
    </row>
    <row r="12">
      <c r="A12" s="4" t="inlineStr">
        <is>
          <t>Total</t>
        </is>
      </c>
      <c r="B12" s="6" t="n">
        <v>30369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iluted net loss per share - shares</t>
        </is>
      </c>
      <c r="B1" s="2" t="inlineStr">
        <is>
          <t>12 Months Ended</t>
        </is>
      </c>
    </row>
    <row r="2">
      <c r="B2" s="2" t="inlineStr">
        <is>
          <t>Dec. 31, 2022</t>
        </is>
      </c>
      <c r="C2" s="2" t="inlineStr">
        <is>
          <t>Dec. 31, 2021</t>
        </is>
      </c>
    </row>
    <row r="3">
      <c r="A3" s="3" t="inlineStr">
        <is>
          <t>Schedule of diluted net loss per share [Abstract]</t>
        </is>
      </c>
      <c r="B3" s="4" t="inlineStr">
        <is>
          <t xml:space="preserve"> </t>
        </is>
      </c>
      <c r="C3" s="4" t="inlineStr">
        <is>
          <t xml:space="preserve"> </t>
        </is>
      </c>
    </row>
    <row r="4">
      <c r="A4" s="4" t="inlineStr">
        <is>
          <t>Total potentially dilutive securities</t>
        </is>
      </c>
      <c r="B4" s="5" t="n">
        <v>29603540</v>
      </c>
      <c r="C4" s="5" t="n">
        <v>5951474</v>
      </c>
    </row>
    <row r="5">
      <c r="A5" s="4" t="inlineStr">
        <is>
          <t>Warrants to purchase common stock [Member]</t>
        </is>
      </c>
      <c r="B5" s="4" t="inlineStr">
        <is>
          <t xml:space="preserve"> </t>
        </is>
      </c>
      <c r="C5" s="4" t="inlineStr">
        <is>
          <t xml:space="preserve"> </t>
        </is>
      </c>
    </row>
    <row r="6">
      <c r="A6" s="3" t="inlineStr">
        <is>
          <t>Schedule of diluted net loss per share [Abstract]</t>
        </is>
      </c>
      <c r="B6" s="4" t="inlineStr">
        <is>
          <t xml:space="preserve"> </t>
        </is>
      </c>
      <c r="C6" s="4" t="inlineStr">
        <is>
          <t xml:space="preserve"> </t>
        </is>
      </c>
    </row>
    <row r="7">
      <c r="A7" s="4" t="inlineStr">
        <is>
          <t>Total potentially dilutive securities</t>
        </is>
      </c>
      <c r="B7" s="5" t="n">
        <v>1901802</v>
      </c>
      <c r="C7" s="5" t="n">
        <v>3305854</v>
      </c>
    </row>
    <row r="8">
      <c r="A8" s="4" t="inlineStr">
        <is>
          <t>Options to purchase common stock [Member]</t>
        </is>
      </c>
      <c r="B8" s="4" t="inlineStr">
        <is>
          <t xml:space="preserve"> </t>
        </is>
      </c>
      <c r="C8" s="4" t="inlineStr">
        <is>
          <t xml:space="preserve"> </t>
        </is>
      </c>
    </row>
    <row r="9">
      <c r="A9" s="3" t="inlineStr">
        <is>
          <t>Schedule of diluted net loss per share [Abstract]</t>
        </is>
      </c>
      <c r="B9" s="4" t="inlineStr">
        <is>
          <t xml:space="preserve"> </t>
        </is>
      </c>
      <c r="C9" s="4" t="inlineStr">
        <is>
          <t xml:space="preserve"> </t>
        </is>
      </c>
    </row>
    <row r="10">
      <c r="A10" s="4" t="inlineStr">
        <is>
          <t>Total potentially dilutive securities</t>
        </is>
      </c>
      <c r="B10" s="5" t="n">
        <v>2412286</v>
      </c>
      <c r="C10" s="5" t="n">
        <v>687448</v>
      </c>
    </row>
    <row r="11">
      <c r="A11" s="4" t="inlineStr">
        <is>
          <t>Potential shares issuable under 2022 Convertible Promissory Notes [Member]</t>
        </is>
      </c>
      <c r="B11" s="4" t="inlineStr">
        <is>
          <t xml:space="preserve"> </t>
        </is>
      </c>
      <c r="C11" s="4" t="inlineStr">
        <is>
          <t xml:space="preserve"> </t>
        </is>
      </c>
    </row>
    <row r="12">
      <c r="A12" s="3" t="inlineStr">
        <is>
          <t>Schedule of diluted net loss per share [Abstract]</t>
        </is>
      </c>
      <c r="B12" s="4" t="inlineStr">
        <is>
          <t xml:space="preserve"> </t>
        </is>
      </c>
      <c r="C12" s="4" t="inlineStr">
        <is>
          <t xml:space="preserve"> </t>
        </is>
      </c>
    </row>
    <row r="13">
      <c r="A13" s="4" t="inlineStr">
        <is>
          <t>Total potentially dilutive securities</t>
        </is>
      </c>
      <c r="B13" s="5" t="n">
        <v>24177835</v>
      </c>
      <c r="C13" s="4" t="inlineStr">
        <is>
          <t xml:space="preserve"> </t>
        </is>
      </c>
    </row>
    <row r="14">
      <c r="A14" s="4" t="inlineStr">
        <is>
          <t>Restricted stock units [Member]</t>
        </is>
      </c>
      <c r="B14" s="4" t="inlineStr">
        <is>
          <t xml:space="preserve"> </t>
        </is>
      </c>
      <c r="C14" s="4" t="inlineStr">
        <is>
          <t xml:space="preserve"> </t>
        </is>
      </c>
    </row>
    <row r="15">
      <c r="A15" s="3" t="inlineStr">
        <is>
          <t>Schedule of diluted net loss per share [Abstract]</t>
        </is>
      </c>
      <c r="B15" s="4" t="inlineStr">
        <is>
          <t xml:space="preserve"> </t>
        </is>
      </c>
      <c r="C15" s="4" t="inlineStr">
        <is>
          <t xml:space="preserve"> </t>
        </is>
      </c>
    </row>
    <row r="16">
      <c r="A16" s="4" t="inlineStr">
        <is>
          <t>Total potentially dilutive securities</t>
        </is>
      </c>
      <c r="B16" s="5" t="n">
        <v>1111617</v>
      </c>
      <c r="C16" s="5" t="n">
        <v>195817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2</t>
        </is>
      </c>
      <c r="C1" s="2" t="inlineStr">
        <is>
          <t>Dec. 31, 2021</t>
        </is>
      </c>
    </row>
    <row r="2">
      <c r="A2" s="3" t="inlineStr">
        <is>
          <t>Schedule of Other Current Assets [Abstract]</t>
        </is>
      </c>
      <c r="B2" s="4" t="inlineStr">
        <is>
          <t xml:space="preserve"> </t>
        </is>
      </c>
      <c r="C2" s="4" t="inlineStr">
        <is>
          <t xml:space="preserve"> </t>
        </is>
      </c>
    </row>
    <row r="3">
      <c r="A3" s="4" t="inlineStr">
        <is>
          <t>Prepaid insurance</t>
        </is>
      </c>
      <c r="B3" s="6" t="n">
        <v>782538</v>
      </c>
      <c r="C3" s="6" t="n">
        <v>1026212</v>
      </c>
    </row>
    <row r="4">
      <c r="A4" s="4" t="inlineStr">
        <is>
          <t>Other prepaid expenses</t>
        </is>
      </c>
      <c r="B4" s="5" t="n">
        <v>957388</v>
      </c>
      <c r="C4" s="5" t="n">
        <v>423398</v>
      </c>
    </row>
    <row r="5">
      <c r="A5" s="4" t="inlineStr">
        <is>
          <t>Other receivables</t>
        </is>
      </c>
      <c r="B5" s="5" t="n">
        <v>9687</v>
      </c>
      <c r="C5" s="4" t="inlineStr">
        <is>
          <t xml:space="preserve"> </t>
        </is>
      </c>
    </row>
    <row r="6">
      <c r="A6" s="4" t="inlineStr">
        <is>
          <t>Total other current assets</t>
        </is>
      </c>
      <c r="B6" s="6" t="n">
        <v>1749613</v>
      </c>
      <c r="C6" s="6" t="n">
        <v>144961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2</t>
        </is>
      </c>
      <c r="C2" s="2" t="inlineStr">
        <is>
          <t>Dec. 31, 2021</t>
        </is>
      </c>
    </row>
    <row r="3">
      <c r="A3" s="3" t="inlineStr">
        <is>
          <t>Property and Equipment [Abstract]</t>
        </is>
      </c>
      <c r="B3" s="4" t="inlineStr">
        <is>
          <t xml:space="preserve"> </t>
        </is>
      </c>
      <c r="C3" s="4" t="inlineStr">
        <is>
          <t xml:space="preserve"> </t>
        </is>
      </c>
    </row>
    <row r="4">
      <c r="A4" s="4" t="inlineStr">
        <is>
          <t>Depreciation expense</t>
        </is>
      </c>
      <c r="B4" s="6" t="n">
        <v>449458</v>
      </c>
      <c r="C4" s="6" t="n">
        <v>116231</v>
      </c>
    </row>
    <row r="5">
      <c r="A5" s="4" t="inlineStr">
        <is>
          <t>Depreciated written off</t>
        </is>
      </c>
      <c r="B5" s="6" t="n">
        <v>382060</v>
      </c>
      <c r="C5"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887455</v>
      </c>
      <c r="C3" s="6" t="n">
        <v>1456661</v>
      </c>
    </row>
    <row r="4">
      <c r="A4" s="4" t="inlineStr">
        <is>
          <t>Less: accumulated depreciation</t>
        </is>
      </c>
      <c r="B4" s="5" t="n">
        <v>-787568</v>
      </c>
      <c r="C4" s="5" t="n">
        <v>-424662</v>
      </c>
    </row>
    <row r="5">
      <c r="A5" s="4" t="inlineStr">
        <is>
          <t>Total property and equipment</t>
        </is>
      </c>
      <c r="B5" s="5" t="n">
        <v>3099887</v>
      </c>
      <c r="C5" s="5" t="n">
        <v>1031999</v>
      </c>
    </row>
    <row r="6">
      <c r="A6" s="4" t="inlineStr">
        <is>
          <t>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9916</v>
      </c>
      <c r="C8" s="5" t="n">
        <v>149916</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48408</v>
      </c>
      <c r="C11" s="5" t="n">
        <v>183869</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461352</v>
      </c>
      <c r="C14" s="5" t="n">
        <v>141053</v>
      </c>
    </row>
    <row r="15">
      <c r="A15" s="4" t="inlineStr">
        <is>
          <t>Soft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1284</v>
      </c>
      <c r="C17" s="5" t="n">
        <v>8828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093812</v>
      </c>
      <c r="C20" s="5" t="n">
        <v>37401</v>
      </c>
    </row>
    <row r="21">
      <c r="A21" s="4" t="inlineStr">
        <is>
          <t>Development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342142</v>
      </c>
      <c r="C23" s="5" t="n">
        <v>56275</v>
      </c>
    </row>
    <row r="24">
      <c r="A24" s="4" t="inlineStr">
        <is>
          <t>Base station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4" t="inlineStr">
        <is>
          <t xml:space="preserve"> </t>
        </is>
      </c>
      <c r="C26" s="5" t="n">
        <v>117850</v>
      </c>
    </row>
    <row r="27">
      <c r="A27" s="4" t="inlineStr">
        <is>
          <t>Drone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4" t="inlineStr">
        <is>
          <t xml:space="preserve"> </t>
        </is>
      </c>
      <c r="C29" s="5" t="n">
        <v>54969</v>
      </c>
    </row>
    <row r="30">
      <c r="A30" s="4" t="inlineStr">
        <is>
          <t>Construction in progress [Memb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and equipment gross</t>
        </is>
      </c>
      <c r="B32" s="6" t="n">
        <v>330541</v>
      </c>
      <c r="C32" s="6" t="n">
        <v>62704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80" customWidth="1" min="3" max="3"/>
    <col width="14" customWidth="1" min="4" max="4"/>
  </cols>
  <sheetData>
    <row r="1">
      <c r="A1" s="1" t="inlineStr">
        <is>
          <t>Goodwill and Business Acquisition (Details) - USD ($)</t>
        </is>
      </c>
      <c r="B1" s="2" t="inlineStr">
        <is>
          <t>1 Months Ended</t>
        </is>
      </c>
      <c r="C1" s="2" t="inlineStr">
        <is>
          <t>12 Months Ended</t>
        </is>
      </c>
    </row>
    <row r="2">
      <c r="B2" s="2" t="inlineStr">
        <is>
          <t>Oct. 26, 2022</t>
        </is>
      </c>
      <c r="C2" s="2" t="inlineStr">
        <is>
          <t>Dec. 31, 2022</t>
        </is>
      </c>
      <c r="D2" s="2" t="inlineStr">
        <is>
          <t>Dec. 31, 2021</t>
        </is>
      </c>
    </row>
    <row r="3">
      <c r="A3" s="3" t="inlineStr">
        <is>
          <t>Goodwill and Business Acquisition (Details) [Line Items]</t>
        </is>
      </c>
      <c r="B3" s="4" t="inlineStr">
        <is>
          <t xml:space="preserve"> </t>
        </is>
      </c>
      <c r="C3" s="4" t="inlineStr">
        <is>
          <t xml:space="preserve"> </t>
        </is>
      </c>
      <c r="D3" s="4" t="inlineStr">
        <is>
          <t xml:space="preserve"> </t>
        </is>
      </c>
    </row>
    <row r="4">
      <c r="A4" s="4" t="inlineStr">
        <is>
          <t>Professional fees and expenses</t>
        </is>
      </c>
      <c r="B4" s="4" t="inlineStr">
        <is>
          <t xml:space="preserve"> </t>
        </is>
      </c>
      <c r="C4" s="4" t="inlineStr">
        <is>
          <t xml:space="preserve"> </t>
        </is>
      </c>
      <c r="D4" s="6" t="n">
        <v>1644000</v>
      </c>
    </row>
    <row r="5">
      <c r="A5" s="4" t="inlineStr">
        <is>
          <t>Unrecognized compensation expense</t>
        </is>
      </c>
      <c r="B5" s="4" t="inlineStr">
        <is>
          <t xml:space="preserve"> </t>
        </is>
      </c>
      <c r="C5" s="6" t="n">
        <v>5690367</v>
      </c>
      <c r="D5" s="6" t="n">
        <v>9245115</v>
      </c>
    </row>
    <row r="6">
      <c r="A6" s="4" t="inlineStr">
        <is>
          <t>Aggregate amount</t>
        </is>
      </c>
      <c r="B6" s="6" t="n">
        <v>11696000</v>
      </c>
      <c r="C6" s="5" t="n">
        <v>2000000</v>
      </c>
      <c r="D6" s="4" t="inlineStr">
        <is>
          <t xml:space="preserve"> </t>
        </is>
      </c>
    </row>
    <row r="7">
      <c r="A7" s="4" t="inlineStr">
        <is>
          <t>Interest receivable</t>
        </is>
      </c>
      <c r="B7" s="4" t="inlineStr">
        <is>
          <t xml:space="preserve"> </t>
        </is>
      </c>
      <c r="C7" s="5" t="n">
        <v>25542</v>
      </c>
      <c r="D7" s="4" t="inlineStr">
        <is>
          <t xml:space="preserve"> </t>
        </is>
      </c>
    </row>
    <row r="8">
      <c r="A8" s="4" t="inlineStr">
        <is>
          <t>Impairment amount</t>
        </is>
      </c>
      <c r="B8" s="4" t="inlineStr">
        <is>
          <t xml:space="preserve"> </t>
        </is>
      </c>
      <c r="C8" s="6" t="n">
        <v>19419600</v>
      </c>
      <c r="D8" s="4" t="inlineStr">
        <is>
          <t xml:space="preserve"> </t>
        </is>
      </c>
    </row>
    <row r="9">
      <c r="A9" s="4" t="inlineStr">
        <is>
          <t>Incentive Stock Plan [Member]</t>
        </is>
      </c>
      <c r="B9" s="4" t="inlineStr">
        <is>
          <t xml:space="preserve"> </t>
        </is>
      </c>
      <c r="C9" s="4" t="inlineStr">
        <is>
          <t xml:space="preserve"> </t>
        </is>
      </c>
      <c r="D9" s="4" t="inlineStr">
        <is>
          <t xml:space="preserve"> </t>
        </is>
      </c>
    </row>
    <row r="10">
      <c r="A10" s="3" t="inlineStr">
        <is>
          <t>Goodwill and Business Acquisition (Details) [Line Items]</t>
        </is>
      </c>
      <c r="B10" s="4" t="inlineStr">
        <is>
          <t xml:space="preserve"> </t>
        </is>
      </c>
      <c r="C10" s="4" t="inlineStr">
        <is>
          <t xml:space="preserve"> </t>
        </is>
      </c>
      <c r="D10" s="4" t="inlineStr">
        <is>
          <t xml:space="preserve"> </t>
        </is>
      </c>
    </row>
    <row r="11">
      <c r="A11" s="4" t="inlineStr">
        <is>
          <t>Restricted stock units (in Shares)</t>
        </is>
      </c>
      <c r="B11" s="4" t="inlineStr">
        <is>
          <t xml:space="preserve"> </t>
        </is>
      </c>
      <c r="C11" s="5" t="n">
        <v>1375000</v>
      </c>
      <c r="D11" s="4" t="inlineStr">
        <is>
          <t xml:space="preserve"> </t>
        </is>
      </c>
    </row>
    <row r="12">
      <c r="A12" s="4" t="inlineStr">
        <is>
          <t>Restricted Stock Units (RSUs) [Member]</t>
        </is>
      </c>
      <c r="B12" s="4" t="inlineStr">
        <is>
          <t xml:space="preserve"> </t>
        </is>
      </c>
      <c r="C12" s="4" t="inlineStr">
        <is>
          <t xml:space="preserve"> </t>
        </is>
      </c>
      <c r="D12" s="4" t="inlineStr">
        <is>
          <t xml:space="preserve"> </t>
        </is>
      </c>
    </row>
    <row r="13">
      <c r="A13" s="3" t="inlineStr">
        <is>
          <t>Goodwill and Business Acquisition (Details) [Line Items]</t>
        </is>
      </c>
      <c r="B13" s="4" t="inlineStr">
        <is>
          <t xml:space="preserve"> </t>
        </is>
      </c>
      <c r="C13" s="4" t="inlineStr">
        <is>
          <t xml:space="preserve"> </t>
        </is>
      </c>
      <c r="D13" s="4" t="inlineStr">
        <is>
          <t xml:space="preserve"> </t>
        </is>
      </c>
    </row>
    <row r="14">
      <c r="A14" s="4" t="inlineStr">
        <is>
          <t>Restricted stock units (in Shares)</t>
        </is>
      </c>
      <c r="B14" s="4" t="inlineStr">
        <is>
          <t xml:space="preserve"> </t>
        </is>
      </c>
      <c r="C14" s="5" t="n">
        <v>3554748</v>
      </c>
      <c r="D14" s="5" t="n">
        <v>1452385</v>
      </c>
    </row>
    <row r="15">
      <c r="A15" s="4" t="inlineStr">
        <is>
          <t>Unrecognized compensation expense</t>
        </is>
      </c>
      <c r="B15" s="4" t="inlineStr">
        <is>
          <t xml:space="preserve"> </t>
        </is>
      </c>
      <c r="C15" s="6" t="n">
        <v>6125626</v>
      </c>
      <c r="D15" s="6" t="n">
        <v>9734567</v>
      </c>
    </row>
    <row r="16">
      <c r="A16" s="4" t="inlineStr">
        <is>
          <t>Business Combination [Member]</t>
        </is>
      </c>
      <c r="B16" s="4" t="inlineStr">
        <is>
          <t xml:space="preserve"> </t>
        </is>
      </c>
      <c r="C16" s="4" t="inlineStr">
        <is>
          <t xml:space="preserve"> </t>
        </is>
      </c>
      <c r="D16" s="4" t="inlineStr">
        <is>
          <t xml:space="preserve"> </t>
        </is>
      </c>
    </row>
    <row r="17">
      <c r="A17" s="3" t="inlineStr">
        <is>
          <t>Goodwill and Business Acquisition (Details) [Line Items]</t>
        </is>
      </c>
      <c r="B17" s="4" t="inlineStr">
        <is>
          <t xml:space="preserve"> </t>
        </is>
      </c>
      <c r="C17" s="4" t="inlineStr">
        <is>
          <t xml:space="preserve"> </t>
        </is>
      </c>
      <c r="D17" s="4" t="inlineStr">
        <is>
          <t xml:space="preserve"> </t>
        </is>
      </c>
    </row>
    <row r="18">
      <c r="A18" s="4" t="inlineStr">
        <is>
          <t>Business acquisitions, description</t>
        </is>
      </c>
      <c r="B18" s="4" t="inlineStr">
        <is>
          <t xml:space="preserve"> </t>
        </is>
      </c>
      <c r="C18" s="4" t="inlineStr">
        <is>
          <t xml:space="preserve">Pursuant to the Agreement,
American Robotics stockholders and certain service providers received (i) cash consideration in an amount equal to $7,500,000, less certain
indebtedness, transaction expenses and other expense amounts as described in the Agreement; (ii) 6,750,000 shares of the Company’s
common stock (inclusive of 26 fractional shares paid in cash as set forth in the Agreement); (iii) warrants exercisable for 1,875,000
shares of the Company’s common stock (the “Warrants”) (inclusive of 24 fractional shares paid in cash and the equivalent
of Warrants for 309,320 shares representing the value of options exercisable for 211,038 shares issued under the Company’s incentive
stock plan and reducing the aggregate amount of Warrants as set forth in the Agreement); and (iv) the cash release from the PPP Loan Escrow
Amount (as defined in the Agreement). Each of the Warrants entitle the holder to purchase a number of shares of the Company’s common
stock at an exercise price of $7.89. Each of the Warrants shall be exercisable in three equal annual instalments commencing on the one-year
anniversary of the Closing Date and shall have a term of ten years. 59,544 of the stock options were issued fully vested to employees
who did not exercise their American Robotics options prior to the Closing Date and had no ongoing service requirements and therefore they
were included in the purchase consideration. The remaining 151,494 stock options issued vest over four years and are contingent on ongoing
employment by the employee and are recorded as compensation expense over the service period.    </t>
        </is>
      </c>
      <c r="D18" s="4" t="inlineStr">
        <is>
          <t xml:space="preserve"> </t>
        </is>
      </c>
    </row>
    <row r="19">
      <c r="A19" s="4" t="inlineStr">
        <is>
          <t>Promissory Note [Member]</t>
        </is>
      </c>
      <c r="B19" s="4" t="inlineStr">
        <is>
          <t xml:space="preserve"> </t>
        </is>
      </c>
      <c r="C19" s="4" t="inlineStr">
        <is>
          <t xml:space="preserve"> </t>
        </is>
      </c>
      <c r="D19" s="4" t="inlineStr">
        <is>
          <t xml:space="preserve"> </t>
        </is>
      </c>
    </row>
    <row r="20">
      <c r="A20" s="3" t="inlineStr">
        <is>
          <t>Goodwill and Business Acquisition (Details) [Line Items]</t>
        </is>
      </c>
      <c r="B20" s="4" t="inlineStr">
        <is>
          <t xml:space="preserve"> </t>
        </is>
      </c>
      <c r="C20" s="4" t="inlineStr">
        <is>
          <t xml:space="preserve"> </t>
        </is>
      </c>
      <c r="D20" s="4" t="inlineStr">
        <is>
          <t xml:space="preserve"> </t>
        </is>
      </c>
    </row>
    <row r="21">
      <c r="A21" s="4" t="inlineStr">
        <is>
          <t>Interest rate</t>
        </is>
      </c>
      <c r="B21" s="4" t="inlineStr">
        <is>
          <t xml:space="preserve"> </t>
        </is>
      </c>
      <c r="C21" s="9" t="n">
        <v>0.06</v>
      </c>
      <c r="D2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Business Acquisition (Details) - Schedule of consideration</t>
        </is>
      </c>
      <c r="B1" s="2" t="inlineStr">
        <is>
          <t>Dec. 31, 2022 USD ($)</t>
        </is>
      </c>
    </row>
    <row r="2">
      <c r="A2" s="3" t="inlineStr">
        <is>
          <t>Schedule of consideration [Abstract]</t>
        </is>
      </c>
      <c r="B2" s="4" t="inlineStr">
        <is>
          <t xml:space="preserve"> </t>
        </is>
      </c>
    </row>
    <row r="3">
      <c r="A3" s="4" t="inlineStr">
        <is>
          <t>Fair value of total consideration transferred</t>
        </is>
      </c>
      <c r="B3" s="6" t="n">
        <v>69311577</v>
      </c>
    </row>
    <row r="4">
      <c r="A4" s="3" t="inlineStr">
        <is>
          <t>Fair value of assets acquired:</t>
        </is>
      </c>
      <c r="B4" s="4" t="inlineStr">
        <is>
          <t xml:space="preserve"> </t>
        </is>
      </c>
    </row>
    <row r="5">
      <c r="A5" s="4" t="inlineStr">
        <is>
          <t>Cash</t>
        </is>
      </c>
      <c r="B5" s="5" t="n">
        <v>920011</v>
      </c>
    </row>
    <row r="6">
      <c r="A6" s="4" t="inlineStr">
        <is>
          <t>Other current assets</t>
        </is>
      </c>
      <c r="B6" s="5" t="n">
        <v>148043</v>
      </c>
    </row>
    <row r="7">
      <c r="A7" s="4" t="inlineStr">
        <is>
          <t>Property and equipment</t>
        </is>
      </c>
      <c r="B7" s="5" t="n">
        <v>61430</v>
      </c>
    </row>
    <row r="8">
      <c r="A8" s="4" t="inlineStr">
        <is>
          <t>Intangible assets</t>
        </is>
      </c>
      <c r="B8" s="5" t="n">
        <v>26180000</v>
      </c>
    </row>
    <row r="9">
      <c r="A9" s="4" t="inlineStr">
        <is>
          <t>Right of use asset</t>
        </is>
      </c>
      <c r="B9" s="5" t="n">
        <v>463252</v>
      </c>
    </row>
    <row r="10">
      <c r="A10" s="4" t="inlineStr">
        <is>
          <t>Other long-term assets</t>
        </is>
      </c>
      <c r="B10" s="5" t="n">
        <v>87217</v>
      </c>
    </row>
    <row r="11">
      <c r="A11" s="4" t="inlineStr">
        <is>
          <t>Total assets acquired</t>
        </is>
      </c>
      <c r="B11" s="5" t="n">
        <v>27859953</v>
      </c>
    </row>
    <row r="12">
      <c r="A12" s="3" t="inlineStr">
        <is>
          <t>Fair value of liabilities assumed:</t>
        </is>
      </c>
      <c r="B12" s="4" t="inlineStr">
        <is>
          <t xml:space="preserve"> </t>
        </is>
      </c>
    </row>
    <row r="13">
      <c r="A13" s="4" t="inlineStr">
        <is>
          <t>Accounts payable</t>
        </is>
      </c>
      <c r="B13" s="5" t="n">
        <v>129541</v>
      </c>
    </row>
    <row r="14">
      <c r="A14" s="4" t="inlineStr">
        <is>
          <t>Deferred revenue</t>
        </is>
      </c>
      <c r="B14" s="5" t="n">
        <v>32992</v>
      </c>
    </row>
    <row r="15">
      <c r="A15" s="4" t="inlineStr">
        <is>
          <t>Accrued payroll and rent</t>
        </is>
      </c>
      <c r="B15" s="5" t="n">
        <v>42617</v>
      </c>
    </row>
    <row r="16">
      <c r="A16" s="4" t="inlineStr">
        <is>
          <t>Lease liabilities</t>
        </is>
      </c>
      <c r="B16" s="5" t="n">
        <v>447827</v>
      </c>
    </row>
    <row r="17">
      <c r="A17" s="4" t="inlineStr">
        <is>
          <t>Deferred tax liability</t>
        </is>
      </c>
      <c r="B17" s="5" t="n">
        <v>2921982</v>
      </c>
    </row>
    <row r="18">
      <c r="A18" s="4" t="inlineStr">
        <is>
          <t>Total liabilities assumed</t>
        </is>
      </c>
      <c r="B18" s="5" t="n">
        <v>3574959</v>
      </c>
    </row>
    <row r="19">
      <c r="A19" s="4" t="inlineStr">
        <is>
          <t>Total net assets acquired</t>
        </is>
      </c>
      <c r="B19" s="5" t="n">
        <v>24284994</v>
      </c>
    </row>
    <row r="20">
      <c r="A20" s="4" t="inlineStr">
        <is>
          <t>Goodwill</t>
        </is>
      </c>
      <c r="B20" s="5" t="n">
        <v>45026583</v>
      </c>
    </row>
    <row r="21">
      <c r="A21" s="4" t="inlineStr">
        <is>
          <t>Total</t>
        </is>
      </c>
      <c r="B21" s="6" t="n">
        <v>693115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Basic and diluted</t>
        </is>
      </c>
      <c r="B4" s="8" t="n">
        <v>-1.73</v>
      </c>
      <c r="C4" s="8" t="n">
        <v>-0.44</v>
      </c>
    </row>
    <row r="5">
      <c r="A5" s="4" t="inlineStr">
        <is>
          <t>Basic and diluted</t>
        </is>
      </c>
      <c r="B5" s="5" t="n">
        <v>42242525</v>
      </c>
      <c r="C5" s="5" t="n">
        <v>341808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33" customWidth="1" min="2" max="2"/>
  </cols>
  <sheetData>
    <row r="1">
      <c r="A1" s="1" t="inlineStr">
        <is>
          <t>Goodwill and Business Acquisition (Details) - Schedule of operating results</t>
        </is>
      </c>
      <c r="B1" s="2" t="inlineStr">
        <is>
          <t>12 Months Ended</t>
        </is>
      </c>
    </row>
    <row r="2">
      <c r="B2" s="2" t="inlineStr">
        <is>
          <t>Dec. 31, 2021 USD ($) $ / shares</t>
        </is>
      </c>
    </row>
    <row r="3">
      <c r="A3" s="3" t="inlineStr">
        <is>
          <t>Schedule of Operating Results [Abstract]</t>
        </is>
      </c>
      <c r="B3" s="4" t="inlineStr">
        <is>
          <t xml:space="preserve"> </t>
        </is>
      </c>
    </row>
    <row r="4">
      <c r="A4" s="4" t="inlineStr">
        <is>
          <t>Revenue, net | $</t>
        </is>
      </c>
      <c r="B4" s="6" t="n">
        <v>2967591</v>
      </c>
    </row>
    <row r="5">
      <c r="A5" s="4" t="inlineStr">
        <is>
          <t>Net loss | $</t>
        </is>
      </c>
      <c r="B5" s="6" t="n">
        <v>-23974346</v>
      </c>
    </row>
    <row r="6">
      <c r="A6" s="4" t="inlineStr">
        <is>
          <t>Basic Earnings Per Share | $ / shares</t>
        </is>
      </c>
      <c r="B6" s="8" t="n">
        <v>-0.5600000000000001</v>
      </c>
    </row>
    <row r="7">
      <c r="A7" s="4" t="inlineStr">
        <is>
          <t>Diluted Earnings Per Share | $ / shares</t>
        </is>
      </c>
      <c r="B7" s="8" t="n">
        <v>-0.56000000000000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Business Acquisition (Details) - Schedule of carrying amount of goodwill - USD ($)</t>
        </is>
      </c>
      <c r="B1" s="2" t="inlineStr">
        <is>
          <t>12 Months Ended</t>
        </is>
      </c>
    </row>
    <row r="2">
      <c r="B2" s="2" t="inlineStr">
        <is>
          <t>Dec. 31, 2022</t>
        </is>
      </c>
      <c r="C2" s="2" t="inlineStr">
        <is>
          <t>Dec. 31, 2021</t>
        </is>
      </c>
    </row>
    <row r="3">
      <c r="A3" s="3" t="inlineStr">
        <is>
          <t>Schedule of Carrying Amount of Goodwill [Abstract]</t>
        </is>
      </c>
      <c r="B3" s="4" t="inlineStr">
        <is>
          <t xml:space="preserve"> </t>
        </is>
      </c>
      <c r="C3" s="4" t="inlineStr">
        <is>
          <t xml:space="preserve"> </t>
        </is>
      </c>
    </row>
    <row r="4">
      <c r="A4" s="4" t="inlineStr">
        <is>
          <t>Balance at Begining</t>
        </is>
      </c>
      <c r="B4" s="6" t="n">
        <v>45026583</v>
      </c>
      <c r="C4" s="4" t="inlineStr">
        <is>
          <t xml:space="preserve"> </t>
        </is>
      </c>
    </row>
    <row r="5">
      <c r="A5" s="4" t="inlineStr">
        <is>
          <t>Balance at Ending</t>
        </is>
      </c>
      <c r="B5" s="5" t="n">
        <v>25606983</v>
      </c>
      <c r="C5" s="5" t="n">
        <v>45026583</v>
      </c>
    </row>
    <row r="6">
      <c r="A6" s="4" t="inlineStr">
        <is>
          <t>Goodwill acquired during the year</t>
        </is>
      </c>
      <c r="B6" s="4" t="inlineStr">
        <is>
          <t xml:space="preserve"> </t>
        </is>
      </c>
      <c r="C6" s="5" t="n">
        <v>45026583</v>
      </c>
    </row>
    <row r="7">
      <c r="A7" s="4" t="inlineStr">
        <is>
          <t>Impairment loss</t>
        </is>
      </c>
      <c r="B7" s="6" t="n">
        <v>-19419600</v>
      </c>
      <c r="C7"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Intangible Assets (Details) - USD ($)</t>
        </is>
      </c>
      <c r="B1" s="2" t="inlineStr">
        <is>
          <t>1 Months Ended</t>
        </is>
      </c>
      <c r="D1" s="2" t="inlineStr">
        <is>
          <t>12 Months Ended</t>
        </is>
      </c>
    </row>
    <row r="2">
      <c r="B2" s="2" t="inlineStr">
        <is>
          <t>Aug. 31, 2022</t>
        </is>
      </c>
      <c r="C2" s="2" t="inlineStr">
        <is>
          <t>Mar. 20, 2022</t>
        </is>
      </c>
      <c r="D2" s="2" t="inlineStr">
        <is>
          <t>Dec. 31, 2022</t>
        </is>
      </c>
      <c r="E2" s="2" t="inlineStr">
        <is>
          <t>Dec. 31, 2021</t>
        </is>
      </c>
      <c r="F2" s="2" t="inlineStr">
        <is>
          <t>Apr. 05,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6" t="n">
        <v>3570091</v>
      </c>
      <c r="E4" s="6" t="n">
        <v>1396364</v>
      </c>
      <c r="F4" s="4" t="inlineStr">
        <is>
          <t xml:space="preserve"> </t>
        </is>
      </c>
    </row>
    <row r="5">
      <c r="A5" s="4" t="inlineStr">
        <is>
          <t>Recognized losses</t>
        </is>
      </c>
      <c r="B5" s="4" t="inlineStr">
        <is>
          <t xml:space="preserve"> </t>
        </is>
      </c>
      <c r="C5" s="4" t="inlineStr">
        <is>
          <t xml:space="preserve"> </t>
        </is>
      </c>
      <c r="D5" s="5" t="n">
        <v>12343</v>
      </c>
      <c r="E5" s="6" t="n">
        <v>97789</v>
      </c>
      <c r="F5" s="4" t="inlineStr">
        <is>
          <t xml:space="preserve"> </t>
        </is>
      </c>
    </row>
    <row r="6">
      <c r="A6" s="4" t="inlineStr">
        <is>
          <t>Cash</t>
        </is>
      </c>
      <c r="B6" s="4" t="inlineStr">
        <is>
          <t xml:space="preserve"> </t>
        </is>
      </c>
      <c r="C6" s="6" t="n">
        <v>900000</v>
      </c>
      <c r="D6" s="4" t="inlineStr">
        <is>
          <t xml:space="preserve"> </t>
        </is>
      </c>
      <c r="E6" s="4" t="inlineStr">
        <is>
          <t xml:space="preserve"> </t>
        </is>
      </c>
      <c r="F6" s="4" t="inlineStr">
        <is>
          <t xml:space="preserve"> </t>
        </is>
      </c>
    </row>
    <row r="7">
      <c r="A7" s="4" t="inlineStr">
        <is>
          <t>Common stock shares (in Shares)</t>
        </is>
      </c>
      <c r="B7" s="4" t="inlineStr">
        <is>
          <t xml:space="preserve"> </t>
        </is>
      </c>
      <c r="C7" s="5" t="n">
        <v>780000</v>
      </c>
      <c r="D7" s="4" t="inlineStr">
        <is>
          <t xml:space="preserve"> </t>
        </is>
      </c>
      <c r="E7" s="4" t="inlineStr">
        <is>
          <t xml:space="preserve"> </t>
        </is>
      </c>
      <c r="F7" s="4" t="inlineStr">
        <is>
          <t xml:space="preserve"> </t>
        </is>
      </c>
    </row>
    <row r="8">
      <c r="A8" s="4" t="inlineStr">
        <is>
          <t>Transaction amount</t>
        </is>
      </c>
      <c r="B8" s="4" t="inlineStr">
        <is>
          <t xml:space="preserve"> </t>
        </is>
      </c>
      <c r="C8" s="4" t="inlineStr">
        <is>
          <t xml:space="preserve"> </t>
        </is>
      </c>
      <c r="D8" s="4" t="inlineStr">
        <is>
          <t xml:space="preserve"> </t>
        </is>
      </c>
      <c r="E8" s="4" t="inlineStr">
        <is>
          <t xml:space="preserve"> </t>
        </is>
      </c>
      <c r="F8" s="6" t="n">
        <v>6843600</v>
      </c>
    </row>
    <row r="9">
      <c r="A9" s="4" t="inlineStr">
        <is>
          <t>Purchase consideration</t>
        </is>
      </c>
      <c r="B9" s="6" t="n">
        <v>250000</v>
      </c>
      <c r="C9" s="4" t="inlineStr">
        <is>
          <t xml:space="preserve"> </t>
        </is>
      </c>
      <c r="D9" s="4" t="inlineStr">
        <is>
          <t xml:space="preserve"> </t>
        </is>
      </c>
      <c r="E9" s="4" t="inlineStr">
        <is>
          <t xml:space="preserve"> </t>
        </is>
      </c>
      <c r="F9" s="4" t="inlineStr">
        <is>
          <t xml:space="preserve"> </t>
        </is>
      </c>
    </row>
    <row r="10">
      <c r="A10" s="4" t="inlineStr">
        <is>
          <t>Cash payable in monthly instalments</t>
        </is>
      </c>
      <c r="B10" s="5" t="n">
        <v>75520</v>
      </c>
      <c r="C10" s="4" t="inlineStr">
        <is>
          <t xml:space="preserve"> </t>
        </is>
      </c>
      <c r="D10" s="4" t="inlineStr">
        <is>
          <t xml:space="preserve"> </t>
        </is>
      </c>
      <c r="E10" s="4" t="inlineStr">
        <is>
          <t xml:space="preserve"> </t>
        </is>
      </c>
      <c r="F10" s="4" t="inlineStr">
        <is>
          <t xml:space="preserve"> </t>
        </is>
      </c>
    </row>
    <row r="11">
      <c r="A11" s="4" t="inlineStr">
        <is>
          <t>Research and development amounts</t>
        </is>
      </c>
      <c r="B11" s="5" t="n">
        <v>18506</v>
      </c>
      <c r="C11" s="4" t="inlineStr">
        <is>
          <t xml:space="preserve"> </t>
        </is>
      </c>
      <c r="D11" s="4" t="inlineStr">
        <is>
          <t xml:space="preserve"> </t>
        </is>
      </c>
      <c r="E11" s="4" t="inlineStr">
        <is>
          <t xml:space="preserve"> </t>
        </is>
      </c>
      <c r="F11" s="4" t="inlineStr">
        <is>
          <t xml:space="preserve"> </t>
        </is>
      </c>
    </row>
    <row r="12">
      <c r="A12" s="4" t="inlineStr">
        <is>
          <t>Intangibles for developed technology</t>
        </is>
      </c>
      <c r="B12" s="6" t="n">
        <v>307014</v>
      </c>
      <c r="C12" s="4" t="inlineStr">
        <is>
          <t xml:space="preserve"> </t>
        </is>
      </c>
      <c r="D12" s="4" t="inlineStr">
        <is>
          <t xml:space="preserve"> </t>
        </is>
      </c>
      <c r="E12" s="4" t="inlineStr">
        <is>
          <t xml:space="preserve"> </t>
        </is>
      </c>
      <c r="F12" s="4" t="inlineStr">
        <is>
          <t xml:space="preserve"> </t>
        </is>
      </c>
    </row>
    <row r="13">
      <c r="A13" s="4" t="inlineStr">
        <is>
          <t>Cash paid</t>
        </is>
      </c>
      <c r="B13" s="4" t="inlineStr">
        <is>
          <t xml:space="preserve"> </t>
        </is>
      </c>
      <c r="C13" s="4" t="inlineStr">
        <is>
          <t xml:space="preserve"> </t>
        </is>
      </c>
      <c r="D13" s="5" t="n">
        <v>104167</v>
      </c>
      <c r="E13" s="4" t="inlineStr">
        <is>
          <t xml:space="preserve"> </t>
        </is>
      </c>
      <c r="F13" s="4" t="inlineStr">
        <is>
          <t xml:space="preserve"> </t>
        </is>
      </c>
    </row>
    <row r="14">
      <c r="A14" s="4" t="inlineStr">
        <is>
          <t>Accrued expenses and other current liabilities payable</t>
        </is>
      </c>
      <c r="B14" s="4" t="inlineStr">
        <is>
          <t xml:space="preserve"> </t>
        </is>
      </c>
      <c r="C14" s="4" t="inlineStr">
        <is>
          <t xml:space="preserve"> </t>
        </is>
      </c>
      <c r="D14" s="6" t="n">
        <v>145333</v>
      </c>
      <c r="E14" s="4" t="inlineStr">
        <is>
          <t xml:space="preserve"> </t>
        </is>
      </c>
      <c r="F14" s="4" t="inlineStr">
        <is>
          <t xml:space="preserve"> </t>
        </is>
      </c>
    </row>
    <row r="15">
      <c r="A15" s="4" t="inlineStr">
        <is>
          <t>Intangible asset term</t>
        </is>
      </c>
      <c r="B15" s="4" t="inlineStr">
        <is>
          <t xml:space="preserve"> </t>
        </is>
      </c>
      <c r="C15" s="4" t="inlineStr">
        <is>
          <t xml:space="preserve"> </t>
        </is>
      </c>
      <c r="D15" s="4" t="inlineStr">
        <is>
          <t>5 years</t>
        </is>
      </c>
      <c r="E15" s="4" t="inlineStr">
        <is>
          <t xml:space="preserve"> </t>
        </is>
      </c>
      <c r="F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tangible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issued (in Shares)</t>
        </is>
      </c>
      <c r="B18" s="5" t="n">
        <v>16000</v>
      </c>
      <c r="C18" s="4" t="inlineStr">
        <is>
          <t xml:space="preserve"> </t>
        </is>
      </c>
      <c r="D18" s="4" t="inlineStr">
        <is>
          <t xml:space="preserve"> </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finite-lived intangible asset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33774714</v>
      </c>
      <c r="C4" s="6" t="n">
        <v>26586942</v>
      </c>
    </row>
    <row r="5">
      <c r="A5" s="4" t="inlineStr">
        <is>
          <t>Accumulated Amortization</t>
        </is>
      </c>
      <c r="B5" s="5" t="n">
        <v>-4987543</v>
      </c>
      <c r="C5" s="5" t="n">
        <v>-1417453</v>
      </c>
    </row>
    <row r="6">
      <c r="A6" s="4" t="inlineStr">
        <is>
          <t>Net Carrying Amount</t>
        </is>
      </c>
      <c r="B6" s="5" t="n">
        <v>28787171</v>
      </c>
      <c r="C6" s="5" t="n">
        <v>25169489</v>
      </c>
    </row>
    <row r="7">
      <c r="A7" s="4" t="inlineStr">
        <is>
          <t>Paten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82431</v>
      </c>
      <c r="C9" s="5" t="n">
        <v>75266</v>
      </c>
    </row>
    <row r="10">
      <c r="A10" s="4" t="inlineStr">
        <is>
          <t>Accumulated Amortization</t>
        </is>
      </c>
      <c r="B10" s="5" t="n">
        <v>-27331</v>
      </c>
      <c r="C10" s="5" t="n">
        <v>-13077</v>
      </c>
    </row>
    <row r="11">
      <c r="A11" s="4" t="inlineStr">
        <is>
          <t>Net Carrying Amount</t>
        </is>
      </c>
      <c r="B11" s="6" t="n">
        <v>55100</v>
      </c>
      <c r="C11" s="5" t="n">
        <v>62189</v>
      </c>
    </row>
    <row r="12">
      <c r="A12" s="4" t="inlineStr">
        <is>
          <t>Useful Life</t>
        </is>
      </c>
      <c r="B12" s="4" t="inlineStr">
        <is>
          <t>10 years</t>
        </is>
      </c>
      <c r="C12" s="4" t="inlineStr">
        <is>
          <t xml:space="preserve"> </t>
        </is>
      </c>
    </row>
    <row r="13">
      <c r="A13" s="4" t="inlineStr">
        <is>
          <t>Patents in Proces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119760</v>
      </c>
      <c r="C15" s="5" t="n">
        <v>89767</v>
      </c>
    </row>
    <row r="16">
      <c r="A16" s="4" t="inlineStr">
        <is>
          <t>Accumulated Amortization</t>
        </is>
      </c>
      <c r="B16" s="4" t="inlineStr">
        <is>
          <t xml:space="preserve"> </t>
        </is>
      </c>
      <c r="C16" s="4" t="inlineStr">
        <is>
          <t xml:space="preserve"> </t>
        </is>
      </c>
    </row>
    <row r="17">
      <c r="A17" s="4" t="inlineStr">
        <is>
          <t>Net Carrying Amount</t>
        </is>
      </c>
      <c r="B17" s="6" t="n">
        <v>119760</v>
      </c>
      <c r="C17" s="5" t="n">
        <v>89767</v>
      </c>
    </row>
    <row r="18">
      <c r="A18" s="4" t="inlineStr">
        <is>
          <t>Useful Life</t>
        </is>
      </c>
      <c r="B18" s="4" t="inlineStr">
        <is>
          <t xml:space="preserve"> </t>
        </is>
      </c>
      <c r="C18" s="4" t="inlineStr">
        <is>
          <t xml:space="preserve"> </t>
        </is>
      </c>
    </row>
    <row r="19">
      <c r="A19" s="4" t="inlineStr">
        <is>
          <t>License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241909</v>
      </c>
      <c r="C21" s="5" t="n">
        <v>241909</v>
      </c>
    </row>
    <row r="22">
      <c r="A22" s="4" t="inlineStr">
        <is>
          <t>Accumulated Amortization</t>
        </is>
      </c>
      <c r="B22" s="5" t="n">
        <v>-65665</v>
      </c>
      <c r="C22" s="5" t="n">
        <v>-41472</v>
      </c>
    </row>
    <row r="23">
      <c r="A23" s="4" t="inlineStr">
        <is>
          <t>Net Carrying Amount</t>
        </is>
      </c>
      <c r="B23" s="6" t="n">
        <v>176244</v>
      </c>
      <c r="C23" s="5" t="n">
        <v>200437</v>
      </c>
    </row>
    <row r="24">
      <c r="A24" s="4" t="inlineStr">
        <is>
          <t>Useful Life</t>
        </is>
      </c>
      <c r="B24" s="4" t="inlineStr">
        <is>
          <t>10 years</t>
        </is>
      </c>
      <c r="C24" s="4" t="inlineStr">
        <is>
          <t xml:space="preserve"> </t>
        </is>
      </c>
    </row>
    <row r="25">
      <c r="A25" s="4" t="inlineStr">
        <is>
          <t>Trademarks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6" t="n">
        <v>3230000</v>
      </c>
      <c r="C27" s="5" t="n">
        <v>3230000</v>
      </c>
    </row>
    <row r="28">
      <c r="A28" s="4" t="inlineStr">
        <is>
          <t>Accumulated Amortization</t>
        </is>
      </c>
      <c r="B28" s="5" t="n">
        <v>-453242</v>
      </c>
      <c r="C28" s="5" t="n">
        <v>-130242</v>
      </c>
    </row>
    <row r="29">
      <c r="A29" s="4" t="inlineStr">
        <is>
          <t>Net Carrying Amount</t>
        </is>
      </c>
      <c r="B29" s="6" t="n">
        <v>2776758</v>
      </c>
      <c r="C29" s="5" t="n">
        <v>3099758</v>
      </c>
    </row>
    <row r="30">
      <c r="A30" s="4" t="inlineStr">
        <is>
          <t>Useful Life</t>
        </is>
      </c>
      <c r="B30" s="4" t="inlineStr">
        <is>
          <t>10 years</t>
        </is>
      </c>
      <c r="C30" s="4" t="inlineStr">
        <is>
          <t xml:space="preserve"> </t>
        </is>
      </c>
    </row>
    <row r="31">
      <c r="A31" s="4" t="inlineStr">
        <is>
          <t>FAA waiver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6" t="n">
        <v>5930000</v>
      </c>
      <c r="C33" s="5" t="n">
        <v>5930000</v>
      </c>
    </row>
    <row r="34">
      <c r="A34" s="4" t="inlineStr">
        <is>
          <t>Accumulated Amortization</t>
        </is>
      </c>
      <c r="B34" s="5" t="n">
        <v>-832113</v>
      </c>
      <c r="C34" s="5" t="n">
        <v>-239113</v>
      </c>
    </row>
    <row r="35">
      <c r="A35" s="4" t="inlineStr">
        <is>
          <t>Net Carrying Amount</t>
        </is>
      </c>
      <c r="B35" s="6" t="n">
        <v>5097887</v>
      </c>
      <c r="C35" s="5" t="n">
        <v>5690887</v>
      </c>
    </row>
    <row r="36">
      <c r="A36" s="4" t="inlineStr">
        <is>
          <t>Useful Life</t>
        </is>
      </c>
      <c r="B36" s="4" t="inlineStr">
        <is>
          <t>10 years</t>
        </is>
      </c>
      <c r="C36" s="4" t="inlineStr">
        <is>
          <t xml:space="preserve"> </t>
        </is>
      </c>
    </row>
    <row r="37">
      <c r="A37" s="4" t="inlineStr">
        <is>
          <t>Developed Technology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Gross Carrying Amount</t>
        </is>
      </c>
      <c r="B39" s="6" t="n">
        <v>23270614</v>
      </c>
      <c r="C39" s="5" t="n">
        <v>16120000</v>
      </c>
    </row>
    <row r="40">
      <c r="A40" s="4" t="inlineStr">
        <is>
          <t>Accumulated Amortization</t>
        </is>
      </c>
      <c r="B40" s="5" t="n">
        <v>-2752353</v>
      </c>
      <c r="C40" s="5" t="n">
        <v>-650000</v>
      </c>
    </row>
    <row r="41">
      <c r="A41" s="4" t="inlineStr">
        <is>
          <t>Net Carrying Amount</t>
        </is>
      </c>
      <c r="B41" s="6" t="n">
        <v>20518261</v>
      </c>
      <c r="C41" s="5" t="n">
        <v>15470000</v>
      </c>
    </row>
    <row r="42">
      <c r="A42" s="4" t="inlineStr">
        <is>
          <t>Useful Life</t>
        </is>
      </c>
      <c r="B42" s="4" t="inlineStr">
        <is>
          <t>10 years</t>
        </is>
      </c>
      <c r="C42" s="4" t="inlineStr">
        <is>
          <t xml:space="preserve"> </t>
        </is>
      </c>
    </row>
    <row r="43">
      <c r="A43" s="4" t="inlineStr">
        <is>
          <t>Non-Compete Agreements [Member]</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Amount</t>
        </is>
      </c>
      <c r="B45" s="6" t="n">
        <v>840000</v>
      </c>
      <c r="C45" s="5" t="n">
        <v>840000</v>
      </c>
    </row>
    <row r="46">
      <c r="A46" s="4" t="inlineStr">
        <is>
          <t>Accumulated Amortization</t>
        </is>
      </c>
      <c r="B46" s="5" t="n">
        <v>-840000</v>
      </c>
      <c r="C46" s="5" t="n">
        <v>-338710</v>
      </c>
    </row>
    <row r="47">
      <c r="A47" s="4" t="inlineStr">
        <is>
          <t>Net Carrying Amount</t>
        </is>
      </c>
      <c r="B47" s="4" t="inlineStr">
        <is>
          <t xml:space="preserve"> </t>
        </is>
      </c>
      <c r="C47" s="5" t="n">
        <v>501290</v>
      </c>
    </row>
    <row r="48">
      <c r="A48" s="4" t="inlineStr">
        <is>
          <t>Useful Life</t>
        </is>
      </c>
      <c r="B48" s="4" t="inlineStr">
        <is>
          <t>1 year</t>
        </is>
      </c>
      <c r="C48" s="4" t="inlineStr">
        <is>
          <t xml:space="preserve"> </t>
        </is>
      </c>
    </row>
    <row r="49">
      <c r="A49" s="4" t="inlineStr">
        <is>
          <t>Customer Relationships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Amount</t>
        </is>
      </c>
      <c r="B51" s="6" t="n">
        <v>60000</v>
      </c>
      <c r="C51" s="5" t="n">
        <v>60000</v>
      </c>
    </row>
    <row r="52">
      <c r="A52" s="4" t="inlineStr">
        <is>
          <t>Accumulated Amortization</t>
        </is>
      </c>
      <c r="B52" s="5" t="n">
        <v>-16839</v>
      </c>
      <c r="C52" s="5" t="n">
        <v>-4839</v>
      </c>
    </row>
    <row r="53">
      <c r="A53" s="4" t="inlineStr">
        <is>
          <t>Net Carrying Amount</t>
        </is>
      </c>
      <c r="B53" s="6" t="n">
        <v>43161</v>
      </c>
      <c r="C53" s="6" t="n">
        <v>55161</v>
      </c>
    </row>
    <row r="54">
      <c r="A54" s="4" t="inlineStr">
        <is>
          <t>Useful Life</t>
        </is>
      </c>
      <c r="B54" s="4" t="inlineStr">
        <is>
          <t>5 years</t>
        </is>
      </c>
      <c r="C5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d amortization expense - USD ($)</t>
        </is>
      </c>
      <c r="B1" s="2" t="inlineStr">
        <is>
          <t>Dec. 31, 2022</t>
        </is>
      </c>
      <c r="C1" s="2" t="inlineStr">
        <is>
          <t>Dec. 31, 2021</t>
        </is>
      </c>
    </row>
    <row r="2">
      <c r="A2" s="3" t="inlineStr">
        <is>
          <t>Schedule of Estimated Amortization Expense [Abstract]</t>
        </is>
      </c>
      <c r="B2" s="4" t="inlineStr">
        <is>
          <t xml:space="preserve"> </t>
        </is>
      </c>
      <c r="C2" s="4" t="inlineStr">
        <is>
          <t xml:space="preserve"> </t>
        </is>
      </c>
    </row>
    <row r="3">
      <c r="A3" s="4" t="inlineStr">
        <is>
          <t>2023</t>
        </is>
      </c>
      <c r="B3" s="6" t="n">
        <v>3287497</v>
      </c>
      <c r="C3" s="4" t="inlineStr">
        <is>
          <t xml:space="preserve"> </t>
        </is>
      </c>
    </row>
    <row r="4">
      <c r="A4" s="4" t="inlineStr">
        <is>
          <t>2024</t>
        </is>
      </c>
      <c r="B4" s="5" t="n">
        <v>3287497</v>
      </c>
      <c r="C4" s="4" t="inlineStr">
        <is>
          <t xml:space="preserve"> </t>
        </is>
      </c>
    </row>
    <row r="5">
      <c r="A5" s="4" t="inlineStr">
        <is>
          <t>2025</t>
        </is>
      </c>
      <c r="B5" s="5" t="n">
        <v>3287497</v>
      </c>
      <c r="C5" s="4" t="inlineStr">
        <is>
          <t xml:space="preserve"> </t>
        </is>
      </c>
    </row>
    <row r="6">
      <c r="A6" s="4" t="inlineStr">
        <is>
          <t>2026</t>
        </is>
      </c>
      <c r="B6" s="5" t="n">
        <v>3282658</v>
      </c>
      <c r="C6" s="4" t="inlineStr">
        <is>
          <t xml:space="preserve"> </t>
        </is>
      </c>
    </row>
    <row r="7">
      <c r="A7" s="4" t="inlineStr">
        <is>
          <t>2027</t>
        </is>
      </c>
      <c r="B7" s="5" t="n">
        <v>3275497</v>
      </c>
      <c r="C7" s="4" t="inlineStr">
        <is>
          <t xml:space="preserve"> </t>
        </is>
      </c>
    </row>
    <row r="8">
      <c r="A8" s="4" t="inlineStr">
        <is>
          <t>Thereafter</t>
        </is>
      </c>
      <c r="B8" s="5" t="n">
        <v>12366528</v>
      </c>
      <c r="C8" s="4" t="inlineStr">
        <is>
          <t xml:space="preserve"> </t>
        </is>
      </c>
    </row>
    <row r="9">
      <c r="A9" s="4" t="inlineStr">
        <is>
          <t>Total</t>
        </is>
      </c>
      <c r="B9" s="6" t="n">
        <v>28787171</v>
      </c>
      <c r="C9" s="6" t="n">
        <v>251694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 width="14" customWidth="1" min="5" max="5"/>
  </cols>
  <sheetData>
    <row r="1">
      <c r="A1" s="1" t="inlineStr">
        <is>
          <t>Long-Term Equity Investment (Details) - USD ($)</t>
        </is>
      </c>
      <c r="C1" s="2" t="inlineStr">
        <is>
          <t>12 Months Ended</t>
        </is>
      </c>
    </row>
    <row r="2">
      <c r="B2" s="2" t="inlineStr">
        <is>
          <t>Oct. 05, 2021</t>
        </is>
      </c>
      <c r="C2" s="2" t="inlineStr">
        <is>
          <t>Dec. 31, 2022</t>
        </is>
      </c>
      <c r="D2" s="2" t="inlineStr">
        <is>
          <t>Jul. 15, 2022</t>
        </is>
      </c>
      <c r="E2" s="2" t="inlineStr">
        <is>
          <t>Dec. 31, 2021</t>
        </is>
      </c>
    </row>
    <row r="3">
      <c r="A3" s="3" t="inlineStr">
        <is>
          <t>Long-Term Equity Investment (Details) [Line Items]</t>
        </is>
      </c>
      <c r="B3" s="4" t="inlineStr">
        <is>
          <t xml:space="preserve"> </t>
        </is>
      </c>
      <c r="C3" s="4" t="inlineStr">
        <is>
          <t xml:space="preserve"> </t>
        </is>
      </c>
      <c r="D3" s="4" t="inlineStr">
        <is>
          <t xml:space="preserve"> </t>
        </is>
      </c>
      <c r="E3" s="4" t="inlineStr">
        <is>
          <t xml:space="preserve"> </t>
        </is>
      </c>
    </row>
    <row r="4">
      <c r="A4" s="4" t="inlineStr">
        <is>
          <t>Purchase shares (in Shares)</t>
        </is>
      </c>
      <c r="B4" s="5" t="n">
        <v>3141098</v>
      </c>
      <c r="C4" s="4" t="inlineStr">
        <is>
          <t xml:space="preserve"> </t>
        </is>
      </c>
      <c r="D4" s="4" t="inlineStr">
        <is>
          <t xml:space="preserve"> </t>
        </is>
      </c>
      <c r="E4" s="4" t="inlineStr">
        <is>
          <t xml:space="preserve"> </t>
        </is>
      </c>
    </row>
    <row r="5">
      <c r="A5" s="4" t="inlineStr">
        <is>
          <t>Par value (in Dollars per share)</t>
        </is>
      </c>
      <c r="B5" s="11" t="n">
        <v>1e-05</v>
      </c>
      <c r="C5" s="8" t="n">
        <v>6.51</v>
      </c>
      <c r="D5" s="4" t="inlineStr">
        <is>
          <t xml:space="preserve"> </t>
        </is>
      </c>
      <c r="E5" s="4" t="inlineStr">
        <is>
          <t xml:space="preserve"> </t>
        </is>
      </c>
    </row>
    <row r="6">
      <c r="A6" s="4" t="inlineStr">
        <is>
          <t>Aggregate amount</t>
        </is>
      </c>
      <c r="B6" s="6" t="n">
        <v>500000</v>
      </c>
      <c r="C6" s="4" t="inlineStr">
        <is>
          <t xml:space="preserve"> </t>
        </is>
      </c>
      <c r="D6" s="4" t="inlineStr">
        <is>
          <t xml:space="preserve"> </t>
        </is>
      </c>
      <c r="E6" s="4" t="inlineStr">
        <is>
          <t xml:space="preserve"> </t>
        </is>
      </c>
    </row>
    <row r="7">
      <c r="A7" s="4" t="inlineStr">
        <is>
          <t>Subscription per share (in Dollars per share)</t>
        </is>
      </c>
      <c r="B7" s="11" t="n">
        <v>0.15918</v>
      </c>
      <c r="C7" s="4" t="inlineStr">
        <is>
          <t xml:space="preserve"> </t>
        </is>
      </c>
      <c r="D7" s="4" t="inlineStr">
        <is>
          <t xml:space="preserve"> </t>
        </is>
      </c>
      <c r="E7" s="4" t="inlineStr">
        <is>
          <t xml:space="preserve"> </t>
        </is>
      </c>
    </row>
    <row r="8">
      <c r="A8" s="4" t="inlineStr">
        <is>
          <t>Ownership percentage</t>
        </is>
      </c>
      <c r="B8" s="9" t="n">
        <v>0.11</v>
      </c>
      <c r="C8" s="4" t="inlineStr">
        <is>
          <t xml:space="preserve"> </t>
        </is>
      </c>
      <c r="D8" s="4" t="inlineStr">
        <is>
          <t xml:space="preserve"> </t>
        </is>
      </c>
      <c r="E8" s="4" t="inlineStr">
        <is>
          <t xml:space="preserve"> </t>
        </is>
      </c>
    </row>
    <row r="9">
      <c r="A9" s="4" t="inlineStr">
        <is>
          <t>subscribed preferred stock (in Shares)</t>
        </is>
      </c>
      <c r="B9" s="4" t="inlineStr">
        <is>
          <t xml:space="preserve"> </t>
        </is>
      </c>
      <c r="C9" s="4" t="inlineStr">
        <is>
          <t xml:space="preserve"> </t>
        </is>
      </c>
      <c r="D9" s="5" t="n">
        <v>3357958</v>
      </c>
      <c r="E9" s="4" t="inlineStr">
        <is>
          <t xml:space="preserve"> </t>
        </is>
      </c>
    </row>
    <row r="10">
      <c r="A10" s="4" t="inlineStr">
        <is>
          <t>Aggregate price</t>
        </is>
      </c>
      <c r="B10" s="4" t="inlineStr">
        <is>
          <t xml:space="preserve"> </t>
        </is>
      </c>
      <c r="C10" s="4" t="inlineStr">
        <is>
          <t xml:space="preserve"> </t>
        </is>
      </c>
      <c r="D10" s="6" t="n">
        <v>1000000</v>
      </c>
      <c r="E10" s="4" t="inlineStr">
        <is>
          <t xml:space="preserve"> </t>
        </is>
      </c>
    </row>
    <row r="11">
      <c r="A11" s="4" t="inlineStr">
        <is>
          <t>Subscription price per share (in Dollars per share)</t>
        </is>
      </c>
      <c r="B11" s="4" t="inlineStr">
        <is>
          <t xml:space="preserve"> </t>
        </is>
      </c>
      <c r="C11" s="4" t="inlineStr">
        <is>
          <t xml:space="preserve"> </t>
        </is>
      </c>
      <c r="D11" s="7" t="n">
        <v>0.2978</v>
      </c>
      <c r="E11" s="4" t="inlineStr">
        <is>
          <t xml:space="preserve"> </t>
        </is>
      </c>
    </row>
    <row r="12">
      <c r="A12" s="4" t="inlineStr">
        <is>
          <t>Investment shares (in Shares)</t>
        </is>
      </c>
      <c r="B12" s="4" t="inlineStr">
        <is>
          <t xml:space="preserve"> </t>
        </is>
      </c>
      <c r="C12" s="4" t="inlineStr">
        <is>
          <t xml:space="preserve"> </t>
        </is>
      </c>
      <c r="D12" s="5" t="n">
        <v>6499056</v>
      </c>
      <c r="E12" s="4" t="inlineStr">
        <is>
          <t xml:space="preserve"> </t>
        </is>
      </c>
    </row>
    <row r="13">
      <c r="A13" s="4" t="inlineStr">
        <is>
          <t>Long-term equity investment</t>
        </is>
      </c>
      <c r="B13" s="4" t="inlineStr">
        <is>
          <t xml:space="preserve"> </t>
        </is>
      </c>
      <c r="C13" s="6" t="n">
        <v>1500000</v>
      </c>
      <c r="D13" s="4" t="inlineStr">
        <is>
          <t xml:space="preserve"> </t>
        </is>
      </c>
      <c r="E13" s="6" t="n">
        <v>500000</v>
      </c>
    </row>
    <row r="14">
      <c r="A14" s="4" t="inlineStr">
        <is>
          <t>Invested amount</t>
        </is>
      </c>
      <c r="B14" s="4" t="inlineStr">
        <is>
          <t xml:space="preserve"> </t>
        </is>
      </c>
      <c r="C14" s="6" t="n">
        <v>35000</v>
      </c>
      <c r="D14" s="4" t="inlineStr">
        <is>
          <t xml:space="preserve"> </t>
        </is>
      </c>
      <c r="E14" s="4" t="inlineStr">
        <is>
          <t xml:space="preserve"> </t>
        </is>
      </c>
    </row>
    <row r="15">
      <c r="A15" s="4" t="inlineStr">
        <is>
          <t>Ondas Holdings Investment [Member]</t>
        </is>
      </c>
      <c r="B15" s="4" t="inlineStr">
        <is>
          <t xml:space="preserve"> </t>
        </is>
      </c>
      <c r="C15" s="4" t="inlineStr">
        <is>
          <t xml:space="preserve"> </t>
        </is>
      </c>
      <c r="D15" s="4" t="inlineStr">
        <is>
          <t xml:space="preserve"> </t>
        </is>
      </c>
      <c r="E15" s="4" t="inlineStr">
        <is>
          <t xml:space="preserve"> </t>
        </is>
      </c>
    </row>
    <row r="16">
      <c r="A16" s="3" t="inlineStr">
        <is>
          <t>Long-Term Equity Investment (Details) [Line Items]</t>
        </is>
      </c>
      <c r="B16" s="4" t="inlineStr">
        <is>
          <t xml:space="preserve"> </t>
        </is>
      </c>
      <c r="C16" s="4" t="inlineStr">
        <is>
          <t xml:space="preserve"> </t>
        </is>
      </c>
      <c r="D16" s="4" t="inlineStr">
        <is>
          <t xml:space="preserve"> </t>
        </is>
      </c>
      <c r="E16" s="4" t="inlineStr">
        <is>
          <t xml:space="preserve"> </t>
        </is>
      </c>
    </row>
    <row r="17">
      <c r="A17" s="4" t="inlineStr">
        <is>
          <t>Ownership percentage</t>
        </is>
      </c>
      <c r="B17" s="4" t="inlineStr">
        <is>
          <t xml:space="preserve"> </t>
        </is>
      </c>
      <c r="C17" s="4" t="inlineStr">
        <is>
          <t xml:space="preserve"> </t>
        </is>
      </c>
      <c r="D17" s="9" t="n">
        <v>0.19</v>
      </c>
      <c r="E17" s="4" t="inlineStr">
        <is>
          <t xml:space="preserve"> </t>
        </is>
      </c>
    </row>
    <row r="18">
      <c r="A18" s="4" t="inlineStr">
        <is>
          <t>Private Placement [Member] | Ondas Holdings Investment [Member]</t>
        </is>
      </c>
      <c r="B18" s="4" t="inlineStr">
        <is>
          <t xml:space="preserve"> </t>
        </is>
      </c>
      <c r="C18" s="4" t="inlineStr">
        <is>
          <t xml:space="preserve"> </t>
        </is>
      </c>
      <c r="D18" s="4" t="inlineStr">
        <is>
          <t xml:space="preserve"> </t>
        </is>
      </c>
      <c r="E18" s="4" t="inlineStr">
        <is>
          <t xml:space="preserve"> </t>
        </is>
      </c>
    </row>
    <row r="19">
      <c r="A19" s="3" t="inlineStr">
        <is>
          <t>Long-Term Equity Investment (Details) [Line Items]</t>
        </is>
      </c>
      <c r="B19" s="4" t="inlineStr">
        <is>
          <t xml:space="preserve"> </t>
        </is>
      </c>
      <c r="C19" s="4" t="inlineStr">
        <is>
          <t xml:space="preserve"> </t>
        </is>
      </c>
      <c r="D19" s="4" t="inlineStr">
        <is>
          <t xml:space="preserve"> </t>
        </is>
      </c>
      <c r="E19" s="4" t="inlineStr">
        <is>
          <t xml:space="preserve"> </t>
        </is>
      </c>
    </row>
    <row r="20">
      <c r="A20" s="4" t="inlineStr">
        <is>
          <t>Ownership percentage</t>
        </is>
      </c>
      <c r="B20" s="4" t="inlineStr">
        <is>
          <t xml:space="preserve"> </t>
        </is>
      </c>
      <c r="C20" s="4" t="inlineStr">
        <is>
          <t xml:space="preserve"> </t>
        </is>
      </c>
      <c r="D20" s="9" t="n">
        <v>0.08</v>
      </c>
      <c r="E2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Details) - Schedule of accrued expenses and other current liabilities - USD ($)</t>
        </is>
      </c>
      <c r="B1" s="2" t="inlineStr">
        <is>
          <t>12 Months Ended</t>
        </is>
      </c>
    </row>
    <row r="2">
      <c r="B2" s="2" t="inlineStr">
        <is>
          <t>Dec. 31, 2022</t>
        </is>
      </c>
      <c r="C2" s="2" t="inlineStr">
        <is>
          <t>Dec. 31, 2021</t>
        </is>
      </c>
    </row>
    <row r="3">
      <c r="A3" s="3" t="inlineStr">
        <is>
          <t>Schedule of accrued expenses and other current liabilities [Abstract]</t>
        </is>
      </c>
      <c r="B3" s="4" t="inlineStr">
        <is>
          <t xml:space="preserve"> </t>
        </is>
      </c>
      <c r="C3" s="4" t="inlineStr">
        <is>
          <t xml:space="preserve"> </t>
        </is>
      </c>
    </row>
    <row r="4">
      <c r="A4" s="4" t="inlineStr">
        <is>
          <t>Accrued payroll and other benefits</t>
        </is>
      </c>
      <c r="B4" s="6" t="n">
        <v>390698</v>
      </c>
      <c r="C4" s="6" t="n">
        <v>269725</v>
      </c>
    </row>
    <row r="5">
      <c r="A5" s="4" t="inlineStr">
        <is>
          <t>D&amp;O insurance financing payable</t>
        </is>
      </c>
      <c r="B5" s="5" t="n">
        <v>516619</v>
      </c>
      <c r="C5" s="5" t="n">
        <v>719313</v>
      </c>
    </row>
    <row r="6">
      <c r="A6" s="4" t="inlineStr">
        <is>
          <t>Accrued professional fees</t>
        </is>
      </c>
      <c r="B6" s="5" t="n">
        <v>792367</v>
      </c>
      <c r="C6" s="5" t="n">
        <v>117008</v>
      </c>
    </row>
    <row r="7">
      <c r="A7" s="4" t="inlineStr">
        <is>
          <t>Accrued purchase consideration</t>
        </is>
      </c>
      <c r="B7" s="5" t="n">
        <v>145833</v>
      </c>
      <c r="C7" s="4" t="inlineStr">
        <is>
          <t xml:space="preserve"> </t>
        </is>
      </c>
    </row>
    <row r="8">
      <c r="A8" s="4" t="inlineStr">
        <is>
          <t>Other accrued expenses and payables</t>
        </is>
      </c>
      <c r="B8" s="5" t="n">
        <v>1246847</v>
      </c>
      <c r="C8" s="5" t="n">
        <v>43861</v>
      </c>
    </row>
    <row r="9">
      <c r="A9" s="4" t="inlineStr">
        <is>
          <t>Total accrued expenses and other current liabilities</t>
        </is>
      </c>
      <c r="B9" s="6" t="n">
        <v>3092364</v>
      </c>
      <c r="C9" s="6" t="n">
        <v>11499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5" customWidth="1" min="6" max="6"/>
    <col width="80" customWidth="1" min="7" max="7"/>
    <col width="80" customWidth="1" min="8" max="8"/>
    <col width="80" customWidth="1" min="9" max="9"/>
    <col width="80" customWidth="1" min="10" max="10"/>
    <col width="14" customWidth="1" min="11" max="11"/>
    <col width="14" customWidth="1" min="12" max="12"/>
    <col width="14" customWidth="1" min="13" max="13"/>
  </cols>
  <sheetData>
    <row r="1">
      <c r="A1" s="1" t="inlineStr">
        <is>
          <t>Secured Promissory Notes (Details) - USD ($)</t>
        </is>
      </c>
      <c r="F1" s="2" t="inlineStr">
        <is>
          <t>1 Months Ended</t>
        </is>
      </c>
      <c r="J1" s="2" t="inlineStr">
        <is>
          <t>12 Months Ended</t>
        </is>
      </c>
    </row>
    <row r="2">
      <c r="B2" s="2" t="inlineStr">
        <is>
          <t>Dec. 31, 2020</t>
        </is>
      </c>
      <c r="C2" s="2" t="inlineStr">
        <is>
          <t>Dec. 09, 2020</t>
        </is>
      </c>
      <c r="D2" s="2" t="inlineStr">
        <is>
          <t>Oct. 09, 2018</t>
        </is>
      </c>
      <c r="E2" s="2" t="inlineStr">
        <is>
          <t>Mar. 09, 2018</t>
        </is>
      </c>
      <c r="F2" s="2" t="inlineStr">
        <is>
          <t>Jun. 25, 2021</t>
        </is>
      </c>
      <c r="G2" s="2" t="inlineStr">
        <is>
          <t>Sep. 04, 2020</t>
        </is>
      </c>
      <c r="H2" s="2" t="inlineStr">
        <is>
          <t>Oct. 28, 2019</t>
        </is>
      </c>
      <c r="I2" s="2" t="inlineStr">
        <is>
          <t>Jun. 18, 2019</t>
        </is>
      </c>
      <c r="J2" s="2" t="inlineStr">
        <is>
          <t>Dec. 31, 2022</t>
        </is>
      </c>
      <c r="K2" s="2" t="inlineStr">
        <is>
          <t>Dec. 31, 2021</t>
        </is>
      </c>
      <c r="L2" s="2" t="inlineStr">
        <is>
          <t>Apr. 14, 2021</t>
        </is>
      </c>
      <c r="M2" s="2" t="inlineStr">
        <is>
          <t>Dec. 15, 2019</t>
        </is>
      </c>
    </row>
    <row r="3">
      <c r="A3" s="3" t="inlineStr">
        <is>
          <t>Secured Promissory Not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ggregate principal amount</t>
        </is>
      </c>
      <c r="B4" s="6" t="n">
        <v>70035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terest rate, description</t>
        </is>
      </c>
      <c r="B5" s="4" t="inlineStr">
        <is>
          <t xml:space="preserve"> </t>
        </is>
      </c>
      <c r="C5" s="4" t="inlineStr">
        <is>
          <t xml:space="preserve"> </t>
        </is>
      </c>
      <c r="D5" s="4" t="inlineStr">
        <is>
          <t xml:space="preserve"> </t>
        </is>
      </c>
      <c r="E5" s="4" t="inlineStr">
        <is>
          <t>The Note bore interest at a per annum rate equal to the greater
of (a) 11.25% or (b) 11.25% plus the Prime Rate, less 3.25%.</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discount</t>
        </is>
      </c>
      <c r="B6" s="5" t="n">
        <v>1207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reement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t>
        </is>
      </c>
      <c r="J7" s="4" t="inlineStr">
        <is>
          <t xml:space="preserve"> </t>
        </is>
      </c>
      <c r="K7" s="4" t="inlineStr">
        <is>
          <t xml:space="preserve"> </t>
        </is>
      </c>
      <c r="L7" s="4" t="inlineStr">
        <is>
          <t xml:space="preserve"> </t>
        </is>
      </c>
      <c r="M7" s="4" t="inlineStr">
        <is>
          <t xml:space="preserve"> </t>
        </is>
      </c>
    </row>
    <row r="8">
      <c r="A8" s="4" t="inlineStr">
        <is>
          <t>Outstanding principal,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0.03</v>
      </c>
      <c r="K8" s="4" t="inlineStr">
        <is>
          <t xml:space="preserve"> </t>
        </is>
      </c>
      <c r="L8" s="4" t="inlineStr">
        <is>
          <t xml:space="preserve"> </t>
        </is>
      </c>
      <c r="M8" s="4" t="inlineStr">
        <is>
          <t xml:space="preserve"> </t>
        </is>
      </c>
    </row>
    <row r="9">
      <c r="A9" s="4" t="inlineStr">
        <is>
          <t>Common stock share issu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4108661</v>
      </c>
      <c r="K9" s="5" t="n">
        <v>40990604</v>
      </c>
      <c r="L9" s="4" t="inlineStr">
        <is>
          <t xml:space="preserve"> </t>
        </is>
      </c>
      <c r="M9" s="4" t="inlineStr">
        <is>
          <t xml:space="preserve"> </t>
        </is>
      </c>
    </row>
    <row r="10">
      <c r="A10" s="4" t="inlineStr">
        <is>
          <t>Common stock share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411</v>
      </c>
      <c r="K10" s="6" t="n">
        <v>4099</v>
      </c>
      <c r="L10" s="4" t="inlineStr">
        <is>
          <t xml:space="preserve"> </t>
        </is>
      </c>
      <c r="M10" s="4" t="inlineStr">
        <is>
          <t xml:space="preserve"> </t>
        </is>
      </c>
    </row>
    <row r="11">
      <c r="A11" s="4" t="inlineStr">
        <is>
          <t>Additional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80000</v>
      </c>
      <c r="M11" s="4" t="inlineStr">
        <is>
          <t xml:space="preserve"> </t>
        </is>
      </c>
    </row>
    <row r="12">
      <c r="A12" s="4" t="inlineStr">
        <is>
          <t>Accreted costs</t>
        </is>
      </c>
      <c r="B12" s="6" t="n">
        <v>55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Final payment</t>
        </is>
      </c>
      <c r="B13" s="4" t="inlineStr">
        <is>
          <t xml:space="preserve"> </t>
        </is>
      </c>
      <c r="C13" s="4" t="inlineStr">
        <is>
          <t xml:space="preserve"> </t>
        </is>
      </c>
      <c r="D13" s="4" t="inlineStr">
        <is>
          <t xml:space="preserve"> </t>
        </is>
      </c>
      <c r="E13" s="4" t="inlineStr">
        <is>
          <t xml:space="preserve"> </t>
        </is>
      </c>
      <c r="F13" s="6" t="n">
        <v>704475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eward capital</t>
        </is>
      </c>
      <c r="B14" s="4" t="inlineStr">
        <is>
          <t xml:space="preserve"> </t>
        </is>
      </c>
      <c r="C14" s="4" t="inlineStr">
        <is>
          <t xml:space="preserve"> </t>
        </is>
      </c>
      <c r="D14" s="4" t="inlineStr">
        <is>
          <t xml:space="preserve"> </t>
        </is>
      </c>
      <c r="E14" s="4" t="inlineStr">
        <is>
          <t xml:space="preserve"> </t>
        </is>
      </c>
      <c r="F14" s="5" t="n">
        <v>657427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404729</v>
      </c>
      <c r="G15" s="4" t="inlineStr">
        <is>
          <t xml:space="preserve"> </t>
        </is>
      </c>
      <c r="H15" s="4" t="inlineStr">
        <is>
          <t xml:space="preserve"> </t>
        </is>
      </c>
      <c r="I15" s="4" t="inlineStr">
        <is>
          <t xml:space="preserve"> </t>
        </is>
      </c>
      <c r="J15" s="5" t="n">
        <v>30048135</v>
      </c>
      <c r="K15" s="4" t="inlineStr">
        <is>
          <t xml:space="preserve"> </t>
        </is>
      </c>
      <c r="L15" s="4" t="inlineStr">
        <is>
          <t xml:space="preserve"> </t>
        </is>
      </c>
      <c r="M15" s="4" t="inlineStr">
        <is>
          <t xml:space="preserve"> </t>
        </is>
      </c>
    </row>
    <row r="16">
      <c r="A16" s="4" t="inlineStr">
        <is>
          <t>Interest other fees</t>
        </is>
      </c>
      <c r="B16" s="4" t="inlineStr">
        <is>
          <t xml:space="preserve"> </t>
        </is>
      </c>
      <c r="C16" s="4" t="inlineStr">
        <is>
          <t xml:space="preserve"> </t>
        </is>
      </c>
      <c r="D16" s="4" t="inlineStr">
        <is>
          <t xml:space="preserve"> </t>
        </is>
      </c>
      <c r="E16" s="4" t="inlineStr">
        <is>
          <t xml:space="preserve"> </t>
        </is>
      </c>
      <c r="F16" s="6" t="n">
        <v>65743</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c r="K17" s="6" t="n">
        <v>426448</v>
      </c>
      <c r="L17" s="4" t="inlineStr">
        <is>
          <t xml:space="preserve"> </t>
        </is>
      </c>
      <c r="M17" s="4" t="inlineStr">
        <is>
          <t xml:space="preserve"> </t>
        </is>
      </c>
    </row>
    <row r="18">
      <c r="A18" s="4" t="inlineStr">
        <is>
          <t>Steward Capital Holdings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ecured Promissory Not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mendment, descri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share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20000</v>
      </c>
    </row>
    <row r="22">
      <c r="A22" s="4" t="inlineStr">
        <is>
          <t>Common stock shar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0000</v>
      </c>
    </row>
    <row r="23">
      <c r="A23" s="4" t="inlineStr">
        <is>
          <t>Steward Capital Holdings LP [Member] | Secured Term Promissory Note [Member] | Loan and Security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ecured Promissory Not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ggregate principal amount</t>
        </is>
      </c>
      <c r="B25" s="4" t="inlineStr">
        <is>
          <t xml:space="preserve"> </t>
        </is>
      </c>
      <c r="C25" s="4" t="inlineStr">
        <is>
          <t xml:space="preserve"> </t>
        </is>
      </c>
      <c r="D25" s="4" t="inlineStr">
        <is>
          <t xml:space="preserve"> </t>
        </is>
      </c>
      <c r="E25" s="6" t="n">
        <v>1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ecured term promissory note</t>
        </is>
      </c>
      <c r="B26" s="4" t="inlineStr">
        <is>
          <t xml:space="preserve"> </t>
        </is>
      </c>
      <c r="C26" s="4" t="inlineStr">
        <is>
          <t xml:space="preserve"> </t>
        </is>
      </c>
      <c r="D26" s="4" t="inlineStr">
        <is>
          <t xml:space="preserve"> </t>
        </is>
      </c>
      <c r="E26" s="6" t="n">
        <v>5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yment of loan commitment fe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5000</v>
      </c>
      <c r="K27" s="4" t="inlineStr">
        <is>
          <t xml:space="preserve"> </t>
        </is>
      </c>
      <c r="L27" s="4" t="inlineStr">
        <is>
          <t xml:space="preserve"> </t>
        </is>
      </c>
      <c r="M27" s="4" t="inlineStr">
        <is>
          <t xml:space="preserve"> </t>
        </is>
      </c>
    </row>
    <row r="28">
      <c r="A28" s="4" t="inlineStr">
        <is>
          <t>Funding in loan facility char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v>
      </c>
      <c r="K28" s="4" t="inlineStr">
        <is>
          <t xml:space="preserve"> </t>
        </is>
      </c>
      <c r="L28" s="4" t="inlineStr">
        <is>
          <t xml:space="preserve"> </t>
        </is>
      </c>
      <c r="M28" s="4" t="inlineStr">
        <is>
          <t xml:space="preserve"> </t>
        </is>
      </c>
    </row>
    <row r="29">
      <c r="A29" s="4" t="inlineStr">
        <is>
          <t>Percentage of loan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0.01</v>
      </c>
      <c r="K29" s="4" t="inlineStr">
        <is>
          <t xml:space="preserve"> </t>
        </is>
      </c>
      <c r="L29" s="4" t="inlineStr">
        <is>
          <t xml:space="preserve"> </t>
        </is>
      </c>
      <c r="M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50000</v>
      </c>
      <c r="K30" s="4" t="inlineStr">
        <is>
          <t xml:space="preserve"> </t>
        </is>
      </c>
      <c r="L30" s="4" t="inlineStr">
        <is>
          <t xml:space="preserve"> </t>
        </is>
      </c>
      <c r="M30" s="4" t="inlineStr">
        <is>
          <t xml:space="preserve"> </t>
        </is>
      </c>
    </row>
    <row r="31">
      <c r="A31" s="4" t="inlineStr">
        <is>
          <t>Debt principal and interest outstand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250000</v>
      </c>
      <c r="K31" s="4" t="inlineStr">
        <is>
          <t xml:space="preserve"> </t>
        </is>
      </c>
      <c r="L31" s="4" t="inlineStr">
        <is>
          <t xml:space="preserve"> </t>
        </is>
      </c>
      <c r="M31" s="4" t="inlineStr">
        <is>
          <t xml:space="preserve"> </t>
        </is>
      </c>
    </row>
    <row r="32">
      <c r="A32" s="4" t="inlineStr">
        <is>
          <t>Debts instrument description</t>
        </is>
      </c>
      <c r="B32" s="4" t="inlineStr">
        <is>
          <t xml:space="preserve"> </t>
        </is>
      </c>
      <c r="C32" s="4" t="inlineStr">
        <is>
          <t xml:space="preserve"> </t>
        </is>
      </c>
      <c r="D32" s="4" t="inlineStr">
        <is>
          <t>the Company
and Steward Capital, pursuant to the Agreement, entered into a second Secured Term Promissory Note for $5,000,000 having a maturity date
of April 9, 2020 (the “Second Note”) to complete the Agreement for $10,000,000.</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of credit interest rate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The Second Note bore interest at a per annum
rate equal to the greater of (a) 11.25% or (b) 11.25% plus the Prime Rate, less 3.25%.</t>
        </is>
      </c>
      <c r="K33" s="4" t="inlineStr">
        <is>
          <t xml:space="preserve"> </t>
        </is>
      </c>
      <c r="L33" s="4" t="inlineStr">
        <is>
          <t xml:space="preserve"> </t>
        </is>
      </c>
      <c r="M33" s="4" t="inlineStr">
        <is>
          <t xml:space="preserve"> </t>
        </is>
      </c>
    </row>
    <row r="34">
      <c r="A34" s="4" t="inlineStr">
        <is>
          <t>Funding in loan facility char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0000</v>
      </c>
      <c r="K34" s="4" t="inlineStr">
        <is>
          <t xml:space="preserve"> </t>
        </is>
      </c>
      <c r="L34" s="4" t="inlineStr">
        <is>
          <t xml:space="preserve"> </t>
        </is>
      </c>
      <c r="M34" s="4" t="inlineStr">
        <is>
          <t xml:space="preserve"> </t>
        </is>
      </c>
    </row>
    <row r="35">
      <c r="A35" s="4" t="inlineStr">
        <is>
          <t>Steward Capital Holdings LP [Member] | Loan and Security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ecured Promissory Not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mend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were to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eward Capital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ecured Promissory Not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id amount</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incipal value</t>
        </is>
      </c>
      <c r="B41" s="4" t="inlineStr">
        <is>
          <t xml:space="preserve"> </t>
        </is>
      </c>
      <c r="C41" s="5" t="n">
        <v>467995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rued interest</t>
        </is>
      </c>
      <c r="B42" s="4" t="inlineStr">
        <is>
          <t xml:space="preserve"> </t>
        </is>
      </c>
      <c r="C42" s="6" t="n">
        <v>32004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sheetData>
  <mergeCells count="3">
    <mergeCell ref="A1:A2"/>
    <mergeCell ref="F1:I1"/>
    <mergeCell ref="J1:K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0" customWidth="1" min="1" max="1"/>
    <col width="15" customWidth="1" min="2" max="2"/>
    <col width="80" customWidth="1" min="3" max="3"/>
    <col width="14" customWidth="1" min="4" max="4"/>
    <col width="13" customWidth="1" min="5" max="5"/>
  </cols>
  <sheetData>
    <row r="1">
      <c r="A1" s="1" t="inlineStr">
        <is>
          <t>Long-Term Notes Payable (Details) - USD ($)</t>
        </is>
      </c>
      <c r="B1" s="2" t="inlineStr">
        <is>
          <t>1 Months Ended</t>
        </is>
      </c>
      <c r="C1" s="2" t="inlineStr">
        <is>
          <t>12 Months Ended</t>
        </is>
      </c>
    </row>
    <row r="2">
      <c r="B2" s="2" t="inlineStr">
        <is>
          <t>Jun. 25, 2021</t>
        </is>
      </c>
      <c r="C2" s="2" t="inlineStr">
        <is>
          <t>Dec. 31, 2022</t>
        </is>
      </c>
      <c r="D2" s="2" t="inlineStr">
        <is>
          <t>Dec. 31, 2021</t>
        </is>
      </c>
      <c r="E2" s="2" t="inlineStr">
        <is>
          <t>May 04, 2020</t>
        </is>
      </c>
    </row>
    <row r="3">
      <c r="A3" s="3" t="inlineStr">
        <is>
          <t>Long-Term Notes Payable (Details) [Line Items]</t>
        </is>
      </c>
      <c r="B3" s="4" t="inlineStr">
        <is>
          <t xml:space="preserve"> </t>
        </is>
      </c>
      <c r="C3" s="4" t="inlineStr">
        <is>
          <t xml:space="preserve"> </t>
        </is>
      </c>
      <c r="D3" s="4" t="inlineStr">
        <is>
          <t xml:space="preserve"> </t>
        </is>
      </c>
      <c r="E3" s="4" t="inlineStr">
        <is>
          <t xml:space="preserve"> </t>
        </is>
      </c>
    </row>
    <row r="4">
      <c r="A4" s="4" t="inlineStr">
        <is>
          <t>Percentage of conversion price</t>
        </is>
      </c>
      <c r="B4" s="4" t="inlineStr">
        <is>
          <t xml:space="preserve"> </t>
        </is>
      </c>
      <c r="C4" s="9" t="n">
        <v>0.03</v>
      </c>
      <c r="D4" s="4" t="inlineStr">
        <is>
          <t xml:space="preserve"> </t>
        </is>
      </c>
      <c r="E4" s="4" t="inlineStr">
        <is>
          <t xml:space="preserve"> </t>
        </is>
      </c>
    </row>
    <row r="5">
      <c r="A5" s="4" t="inlineStr">
        <is>
          <t>Long term investment cost</t>
        </is>
      </c>
      <c r="B5" s="4" t="inlineStr">
        <is>
          <t xml:space="preserve"> </t>
        </is>
      </c>
      <c r="C5" s="6" t="n">
        <v>50000000</v>
      </c>
      <c r="D5" s="4" t="inlineStr">
        <is>
          <t xml:space="preserve"> </t>
        </is>
      </c>
      <c r="E5" s="4" t="inlineStr">
        <is>
          <t xml:space="preserve"> </t>
        </is>
      </c>
    </row>
    <row r="6">
      <c r="A6" s="4" t="inlineStr">
        <is>
          <t>Interest expense</t>
        </is>
      </c>
      <c r="B6" s="4" t="inlineStr">
        <is>
          <t xml:space="preserve"> </t>
        </is>
      </c>
      <c r="C6" s="5" t="n">
        <v>1186972</v>
      </c>
      <c r="D6" s="4" t="inlineStr">
        <is>
          <t xml:space="preserve"> </t>
        </is>
      </c>
      <c r="E6" s="4" t="inlineStr">
        <is>
          <t xml:space="preserve"> </t>
        </is>
      </c>
    </row>
    <row r="7">
      <c r="A7" s="4" t="inlineStr">
        <is>
          <t>Principal amount</t>
        </is>
      </c>
      <c r="B7" s="6" t="n">
        <v>404729</v>
      </c>
      <c r="C7" s="5" t="n">
        <v>30048135</v>
      </c>
      <c r="D7" s="4" t="inlineStr">
        <is>
          <t xml:space="preserve"> </t>
        </is>
      </c>
      <c r="E7" s="4" t="inlineStr">
        <is>
          <t xml:space="preserve"> </t>
        </is>
      </c>
    </row>
    <row r="8">
      <c r="A8" s="4" t="inlineStr">
        <is>
          <t>Debt issuance costs</t>
        </is>
      </c>
      <c r="B8" s="4" t="inlineStr">
        <is>
          <t xml:space="preserve"> </t>
        </is>
      </c>
      <c r="C8" s="5" t="n">
        <v>3545843</v>
      </c>
      <c r="D8" s="6" t="n">
        <v>120712</v>
      </c>
      <c r="E8" s="4" t="inlineStr">
        <is>
          <t xml:space="preserve"> </t>
        </is>
      </c>
    </row>
    <row r="9">
      <c r="A9" s="4" t="inlineStr">
        <is>
          <t>Interest expense</t>
        </is>
      </c>
      <c r="B9" s="4" t="inlineStr">
        <is>
          <t xml:space="preserve"> </t>
        </is>
      </c>
      <c r="C9" s="5" t="n">
        <v>3761698</v>
      </c>
      <c r="D9" s="5" t="n">
        <v>575685</v>
      </c>
      <c r="E9" s="4" t="inlineStr">
        <is>
          <t xml:space="preserve"> </t>
        </is>
      </c>
    </row>
    <row r="10">
      <c r="A10" s="4" t="inlineStr">
        <is>
          <t>Unamortized debt discount</t>
        </is>
      </c>
      <c r="B10" s="4" t="inlineStr">
        <is>
          <t xml:space="preserve"> </t>
        </is>
      </c>
      <c r="C10" s="5" t="n">
        <v>2141129</v>
      </c>
      <c r="D10" s="4" t="inlineStr">
        <is>
          <t xml:space="preserve"> </t>
        </is>
      </c>
      <c r="E10" s="4" t="inlineStr">
        <is>
          <t xml:space="preserve"> </t>
        </is>
      </c>
    </row>
    <row r="11">
      <c r="A11" s="4" t="inlineStr">
        <is>
          <t>Issuance cost</t>
        </is>
      </c>
      <c r="B11" s="4" t="inlineStr">
        <is>
          <t xml:space="preserve"> </t>
        </is>
      </c>
      <c r="C11" s="6" t="n">
        <v>3570091</v>
      </c>
      <c r="D11" s="6" t="n">
        <v>1396364</v>
      </c>
      <c r="E11" s="4" t="inlineStr">
        <is>
          <t xml:space="preserve"> </t>
        </is>
      </c>
    </row>
    <row r="12">
      <c r="A12" s="4" t="inlineStr">
        <is>
          <t>Share price (in Dollars per share)</t>
        </is>
      </c>
      <c r="B12" s="4" t="inlineStr">
        <is>
          <t xml:space="preserve"> </t>
        </is>
      </c>
      <c r="C12" s="12" t="n">
        <v>1.5</v>
      </c>
      <c r="D12" s="8" t="n">
        <v>7.78</v>
      </c>
      <c r="E12" s="4" t="inlineStr">
        <is>
          <t xml:space="preserve"> </t>
        </is>
      </c>
    </row>
    <row r="13">
      <c r="A13" s="4" t="inlineStr">
        <is>
          <t>Debt amount</t>
        </is>
      </c>
      <c r="B13" s="4" t="inlineStr">
        <is>
          <t xml:space="preserve"> </t>
        </is>
      </c>
      <c r="C13" s="6" t="n">
        <v>500000</v>
      </c>
      <c r="D13" s="4" t="inlineStr">
        <is>
          <t xml:space="preserve"> </t>
        </is>
      </c>
      <c r="E13" s="4" t="inlineStr">
        <is>
          <t xml:space="preserve"> </t>
        </is>
      </c>
    </row>
    <row r="14">
      <c r="A14" s="4" t="inlineStr">
        <is>
          <t>Common stock shares (in Shares)</t>
        </is>
      </c>
      <c r="B14" s="4" t="inlineStr">
        <is>
          <t xml:space="preserve"> </t>
        </is>
      </c>
      <c r="C14" s="5" t="n">
        <v>415161</v>
      </c>
      <c r="D14" s="4" t="inlineStr">
        <is>
          <t xml:space="preserve"> </t>
        </is>
      </c>
      <c r="E14" s="4" t="inlineStr">
        <is>
          <t xml:space="preserve"> </t>
        </is>
      </c>
    </row>
    <row r="15">
      <c r="A15" s="4" t="inlineStr">
        <is>
          <t>Discount percentage</t>
        </is>
      </c>
      <c r="B15" s="4" t="inlineStr">
        <is>
          <t xml:space="preserve"> </t>
        </is>
      </c>
      <c r="C15" s="9" t="n">
        <v>0.08</v>
      </c>
      <c r="D15" s="4" t="inlineStr">
        <is>
          <t xml:space="preserve"> </t>
        </is>
      </c>
      <c r="E15" s="4" t="inlineStr">
        <is>
          <t xml:space="preserve"> </t>
        </is>
      </c>
    </row>
    <row r="16">
      <c r="A16" s="4" t="inlineStr">
        <is>
          <t>Debt conversion price (in Dollars per share)</t>
        </is>
      </c>
      <c r="B16" s="4" t="inlineStr">
        <is>
          <t xml:space="preserve"> </t>
        </is>
      </c>
      <c r="C16" s="8" t="n">
        <v>4.25</v>
      </c>
      <c r="D16" s="4" t="inlineStr">
        <is>
          <t xml:space="preserve"> </t>
        </is>
      </c>
      <c r="E16" s="4" t="inlineStr">
        <is>
          <t xml:space="preserve"> </t>
        </is>
      </c>
    </row>
    <row r="17">
      <c r="A17" s="4" t="inlineStr">
        <is>
          <t>Minimum installment amount</t>
        </is>
      </c>
      <c r="B17" s="4" t="inlineStr">
        <is>
          <t xml:space="preserve"> </t>
        </is>
      </c>
      <c r="C17" s="6" t="n">
        <v>1437500</v>
      </c>
      <c r="D17" s="4" t="inlineStr">
        <is>
          <t xml:space="preserve"> </t>
        </is>
      </c>
      <c r="E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row>
    <row r="19">
      <c r="A19" s="3" t="inlineStr">
        <is>
          <t>Long-Term Notes Payable (Details) [Line Items]</t>
        </is>
      </c>
      <c r="B19" s="4" t="inlineStr">
        <is>
          <t xml:space="preserve"> </t>
        </is>
      </c>
      <c r="C19" s="4" t="inlineStr">
        <is>
          <t xml:space="preserve"> </t>
        </is>
      </c>
      <c r="D19" s="4" t="inlineStr">
        <is>
          <t xml:space="preserve"> </t>
        </is>
      </c>
      <c r="E19" s="4" t="inlineStr">
        <is>
          <t xml:space="preserve"> </t>
        </is>
      </c>
    </row>
    <row r="20">
      <c r="A20" s="4" t="inlineStr">
        <is>
          <t>Percentage of conversion price</t>
        </is>
      </c>
      <c r="B20" s="4" t="inlineStr">
        <is>
          <t xml:space="preserve"> </t>
        </is>
      </c>
      <c r="C20" s="9" t="n">
        <v>0.2</v>
      </c>
      <c r="D20" s="4" t="inlineStr">
        <is>
          <t xml:space="preserve"> </t>
        </is>
      </c>
      <c r="E20" s="4" t="inlineStr">
        <is>
          <t xml:space="preserve"> </t>
        </is>
      </c>
    </row>
    <row r="21">
      <c r="A21" s="4" t="inlineStr">
        <is>
          <t>Paycheck Protection Program Loan [Member]</t>
        </is>
      </c>
      <c r="B21" s="4" t="inlineStr">
        <is>
          <t xml:space="preserve"> </t>
        </is>
      </c>
      <c r="C21" s="4" t="inlineStr">
        <is>
          <t xml:space="preserve"> </t>
        </is>
      </c>
      <c r="D21" s="4" t="inlineStr">
        <is>
          <t xml:space="preserve"> </t>
        </is>
      </c>
      <c r="E21" s="4" t="inlineStr">
        <is>
          <t xml:space="preserve"> </t>
        </is>
      </c>
    </row>
    <row r="22">
      <c r="A22" s="3" t="inlineStr">
        <is>
          <t>Long-Term Notes Payable (Details) [Line Items]</t>
        </is>
      </c>
      <c r="B22" s="4" t="inlineStr">
        <is>
          <t xml:space="preserve"> </t>
        </is>
      </c>
      <c r="C22" s="4" t="inlineStr">
        <is>
          <t xml:space="preserve"> </t>
        </is>
      </c>
      <c r="D22" s="4" t="inlineStr">
        <is>
          <t xml:space="preserve"> </t>
        </is>
      </c>
      <c r="E22" s="4" t="inlineStr">
        <is>
          <t xml:space="preserve"> </t>
        </is>
      </c>
    </row>
    <row r="23">
      <c r="A23" s="4" t="inlineStr">
        <is>
          <t>Principal amount</t>
        </is>
      </c>
      <c r="B23" s="4" t="inlineStr">
        <is>
          <t xml:space="preserve"> </t>
        </is>
      </c>
      <c r="C23" s="4" t="inlineStr">
        <is>
          <t xml:space="preserve"> </t>
        </is>
      </c>
      <c r="D23" s="4" t="inlineStr">
        <is>
          <t xml:space="preserve"> </t>
        </is>
      </c>
      <c r="E23" s="6" t="n">
        <v>666091</v>
      </c>
    </row>
    <row r="24">
      <c r="A24" s="4" t="inlineStr">
        <is>
          <t>Interest rate per annum</t>
        </is>
      </c>
      <c r="B24" s="4" t="inlineStr">
        <is>
          <t xml:space="preserve"> </t>
        </is>
      </c>
      <c r="C24" s="9" t="n">
        <v>0.01</v>
      </c>
      <c r="D24" s="4" t="inlineStr">
        <is>
          <t xml:space="preserve"> </t>
        </is>
      </c>
      <c r="E24" s="4" t="inlineStr">
        <is>
          <t xml:space="preserve"> </t>
        </is>
      </c>
    </row>
    <row r="25">
      <c r="A25" s="4" t="inlineStr">
        <is>
          <t>Description of paycheck protection program loan</t>
        </is>
      </c>
      <c r="B25" s="4" t="inlineStr">
        <is>
          <t xml:space="preserve"> </t>
        </is>
      </c>
      <c r="C25" s="4" t="inlineStr">
        <is>
          <t>For purposes of the CARES Act, payroll costs excluded compensation
of an individual employee earning more than $100,000, prorated annually. Not more than 40% of the forgiven amount could be for non-payroll
costs. Forgiveness was reduced if full-time headcount declines, or if salaries and wages for employees with salaries of $100,000 or less
annually were reduced by more than 25%.</t>
        </is>
      </c>
      <c r="D25" s="4" t="inlineStr">
        <is>
          <t xml:space="preserve"> </t>
        </is>
      </c>
      <c r="E25" s="4" t="inlineStr">
        <is>
          <t xml:space="preserve"> </t>
        </is>
      </c>
    </row>
    <row r="26">
      <c r="A26" s="4" t="inlineStr">
        <is>
          <t>Convertible Promissory Notes [Member]</t>
        </is>
      </c>
      <c r="B26" s="4" t="inlineStr">
        <is>
          <t xml:space="preserve"> </t>
        </is>
      </c>
      <c r="C26" s="4" t="inlineStr">
        <is>
          <t xml:space="preserve"> </t>
        </is>
      </c>
      <c r="D26" s="4" t="inlineStr">
        <is>
          <t xml:space="preserve"> </t>
        </is>
      </c>
      <c r="E26" s="4" t="inlineStr">
        <is>
          <t xml:space="preserve"> </t>
        </is>
      </c>
    </row>
    <row r="27">
      <c r="A27" s="3" t="inlineStr">
        <is>
          <t>Long-Term Notes Payable (Details) [Line Items]</t>
        </is>
      </c>
      <c r="B27" s="4" t="inlineStr">
        <is>
          <t xml:space="preserve"> </t>
        </is>
      </c>
      <c r="C27" s="4" t="inlineStr">
        <is>
          <t xml:space="preserve"> </t>
        </is>
      </c>
      <c r="D27" s="4" t="inlineStr">
        <is>
          <t xml:space="preserve"> </t>
        </is>
      </c>
      <c r="E27" s="4" t="inlineStr">
        <is>
          <t xml:space="preserve"> </t>
        </is>
      </c>
    </row>
    <row r="28">
      <c r="A28" s="4" t="inlineStr">
        <is>
          <t>Convertible promissory note</t>
        </is>
      </c>
      <c r="B28" s="4" t="inlineStr">
        <is>
          <t xml:space="preserve"> </t>
        </is>
      </c>
      <c r="C28" s="6" t="n">
        <v>300000</v>
      </c>
      <c r="D28" s="4" t="inlineStr">
        <is>
          <t xml:space="preserve"> </t>
        </is>
      </c>
      <c r="E28" s="4" t="inlineStr">
        <is>
          <t xml:space="preserve"> </t>
        </is>
      </c>
    </row>
    <row r="29">
      <c r="A29" s="4" t="inlineStr">
        <is>
          <t>Description of payment of quarterly gross revenue</t>
        </is>
      </c>
      <c r="B29" s="4" t="inlineStr">
        <is>
          <t xml:space="preserve"> </t>
        </is>
      </c>
      <c r="C29" s="4" t="inlineStr">
        <is>
          <t>The maturity date of the 2017 Convertible
Promissory Note is based on the payment of 0.6% of quarterly gross revenue until 1.5 times the amount of the Note is paid.</t>
        </is>
      </c>
      <c r="D29" s="4" t="inlineStr">
        <is>
          <t xml:space="preserve"> </t>
        </is>
      </c>
      <c r="E29" s="4" t="inlineStr">
        <is>
          <t xml:space="preserve"> </t>
        </is>
      </c>
    </row>
    <row r="30">
      <c r="A30" s="4" t="inlineStr">
        <is>
          <t>Accrued interest</t>
        </is>
      </c>
      <c r="B30" s="4" t="inlineStr">
        <is>
          <t xml:space="preserve"> </t>
        </is>
      </c>
      <c r="C30" s="6" t="n">
        <v>40965</v>
      </c>
      <c r="D30" s="6" t="n">
        <v>40152</v>
      </c>
      <c r="E30" s="4" t="inlineStr">
        <is>
          <t xml:space="preserve"> </t>
        </is>
      </c>
    </row>
    <row r="31">
      <c r="A31" s="4" t="inlineStr">
        <is>
          <t>Interest expense</t>
        </is>
      </c>
      <c r="B31" s="4" t="inlineStr">
        <is>
          <t xml:space="preserve"> </t>
        </is>
      </c>
      <c r="C31" s="5" t="n">
        <v>15000</v>
      </c>
      <c r="D31" s="6" t="n">
        <v>15000</v>
      </c>
      <c r="E31" s="4" t="inlineStr">
        <is>
          <t xml:space="preserve"> </t>
        </is>
      </c>
    </row>
    <row r="32">
      <c r="A32" s="4" t="inlineStr">
        <is>
          <t>Principal amount</t>
        </is>
      </c>
      <c r="B32" s="4" t="inlineStr">
        <is>
          <t xml:space="preserve"> </t>
        </is>
      </c>
      <c r="C32" s="5" t="n">
        <v>34500000</v>
      </c>
      <c r="D32" s="4" t="inlineStr">
        <is>
          <t xml:space="preserve"> </t>
        </is>
      </c>
      <c r="E32" s="4" t="inlineStr">
        <is>
          <t xml:space="preserve"> </t>
        </is>
      </c>
    </row>
    <row r="33">
      <c r="A33" s="4" t="inlineStr">
        <is>
          <t>Amortization expense</t>
        </is>
      </c>
      <c r="B33" s="4" t="inlineStr">
        <is>
          <t xml:space="preserve"> </t>
        </is>
      </c>
      <c r="C33" s="5" t="n">
        <v>4500000</v>
      </c>
      <c r="D33" s="4" t="inlineStr">
        <is>
          <t xml:space="preserve"> </t>
        </is>
      </c>
      <c r="E33" s="4" t="inlineStr">
        <is>
          <t xml:space="preserve"> </t>
        </is>
      </c>
    </row>
    <row r="34">
      <c r="A34" s="4" t="inlineStr">
        <is>
          <t>Debt issuance costs</t>
        </is>
      </c>
      <c r="B34" s="4" t="inlineStr">
        <is>
          <t xml:space="preserve"> </t>
        </is>
      </c>
      <c r="C34" s="5" t="n">
        <v>2300000</v>
      </c>
      <c r="D34" s="4" t="inlineStr">
        <is>
          <t xml:space="preserve"> </t>
        </is>
      </c>
      <c r="E34" s="4" t="inlineStr">
        <is>
          <t xml:space="preserve"> </t>
        </is>
      </c>
    </row>
    <row r="35">
      <c r="A35" s="4" t="inlineStr">
        <is>
          <t>Transaction expenses</t>
        </is>
      </c>
      <c r="B35" s="4" t="inlineStr">
        <is>
          <t xml:space="preserve"> </t>
        </is>
      </c>
      <c r="C35" s="5" t="n">
        <v>27703000</v>
      </c>
      <c r="D35" s="4" t="inlineStr">
        <is>
          <t xml:space="preserve"> </t>
        </is>
      </c>
      <c r="E35" s="4" t="inlineStr">
        <is>
          <t xml:space="preserve"> </t>
        </is>
      </c>
    </row>
    <row r="36">
      <c r="A36" s="4" t="inlineStr">
        <is>
          <t>Issuance cost</t>
        </is>
      </c>
      <c r="B36" s="4" t="inlineStr">
        <is>
          <t xml:space="preserve"> </t>
        </is>
      </c>
      <c r="C36" s="5" t="n">
        <v>1110736</v>
      </c>
      <c r="D36" s="4" t="inlineStr">
        <is>
          <t xml:space="preserve"> </t>
        </is>
      </c>
      <c r="E36" s="4" t="inlineStr">
        <is>
          <t xml:space="preserve"> </t>
        </is>
      </c>
    </row>
    <row r="37">
      <c r="A37" s="4" t="inlineStr">
        <is>
          <t>Convertible Debt [Member]</t>
        </is>
      </c>
      <c r="B37" s="4" t="inlineStr">
        <is>
          <t xml:space="preserve"> </t>
        </is>
      </c>
      <c r="C37" s="4" t="inlineStr">
        <is>
          <t xml:space="preserve"> </t>
        </is>
      </c>
      <c r="D37" s="4" t="inlineStr">
        <is>
          <t xml:space="preserve"> </t>
        </is>
      </c>
      <c r="E37" s="4" t="inlineStr">
        <is>
          <t xml:space="preserve"> </t>
        </is>
      </c>
    </row>
    <row r="38">
      <c r="A38" s="3" t="inlineStr">
        <is>
          <t>Long-Term Notes Payable (Details) [Line Items]</t>
        </is>
      </c>
      <c r="B38" s="4" t="inlineStr">
        <is>
          <t xml:space="preserve"> </t>
        </is>
      </c>
      <c r="C38" s="4" t="inlineStr">
        <is>
          <t xml:space="preserve"> </t>
        </is>
      </c>
      <c r="D38" s="4" t="inlineStr">
        <is>
          <t xml:space="preserve"> </t>
        </is>
      </c>
      <c r="E38" s="4" t="inlineStr">
        <is>
          <t xml:space="preserve"> </t>
        </is>
      </c>
    </row>
    <row r="39">
      <c r="A39" s="4" t="inlineStr">
        <is>
          <t>Principal amount</t>
        </is>
      </c>
      <c r="B39" s="4" t="inlineStr">
        <is>
          <t xml:space="preserve"> </t>
        </is>
      </c>
      <c r="C39" s="5" t="n">
        <v>1437500</v>
      </c>
      <c r="D39" s="4" t="inlineStr">
        <is>
          <t xml:space="preserve"> </t>
        </is>
      </c>
      <c r="E39" s="4" t="inlineStr">
        <is>
          <t xml:space="preserve"> </t>
        </is>
      </c>
    </row>
    <row r="40">
      <c r="A40" s="4" t="inlineStr">
        <is>
          <t>Amortization expense</t>
        </is>
      </c>
      <c r="B40" s="4" t="inlineStr">
        <is>
          <t xml:space="preserve"> </t>
        </is>
      </c>
      <c r="C40" s="5" t="n">
        <v>2358871</v>
      </c>
      <c r="D40" s="4" t="inlineStr">
        <is>
          <t xml:space="preserve"> </t>
        </is>
      </c>
      <c r="E40" s="4" t="inlineStr">
        <is>
          <t xml:space="preserve"> </t>
        </is>
      </c>
    </row>
    <row r="41">
      <c r="A41" s="4" t="inlineStr">
        <is>
          <t>Debt issuance costs</t>
        </is>
      </c>
      <c r="B41" s="4" t="inlineStr">
        <is>
          <t xml:space="preserve"> </t>
        </is>
      </c>
      <c r="C41" s="5" t="n">
        <v>3251865</v>
      </c>
      <c r="D41" s="4" t="inlineStr">
        <is>
          <t xml:space="preserve"> </t>
        </is>
      </c>
      <c r="E41" s="4" t="inlineStr">
        <is>
          <t xml:space="preserve"> </t>
        </is>
      </c>
    </row>
    <row r="42">
      <c r="A42" s="4" t="inlineStr">
        <is>
          <t>Interest expense</t>
        </is>
      </c>
      <c r="B42" s="4" t="inlineStr">
        <is>
          <t xml:space="preserve"> </t>
        </is>
      </c>
      <c r="C42" s="6" t="n">
        <v>176629</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80" customWidth="1" min="5" max="5"/>
    <col width="15" customWidth="1" min="6" max="6"/>
    <col width="14" customWidth="1" min="7" max="7"/>
    <col width="80" customWidth="1" min="8" max="8"/>
    <col width="80" customWidth="1" min="9" max="9"/>
    <col width="80" customWidth="1" min="10" max="10"/>
    <col width="14" customWidth="1" min="11" max="11"/>
    <col width="14" customWidth="1" min="12" max="12"/>
    <col width="80" customWidth="1" min="13" max="13"/>
    <col width="14" customWidth="1" min="14" max="14"/>
    <col width="14" customWidth="1" min="15" max="15"/>
  </cols>
  <sheetData>
    <row r="1">
      <c r="A1" s="1" t="inlineStr">
        <is>
          <t>Stockholders’ Equity (Details) - USD ($)</t>
        </is>
      </c>
      <c r="F1" s="2" t="inlineStr">
        <is>
          <t>1 Months Ended</t>
        </is>
      </c>
      <c r="I1" s="2" t="inlineStr">
        <is>
          <t>12 Months Ended</t>
        </is>
      </c>
    </row>
    <row r="2">
      <c r="B2" s="2" t="inlineStr">
        <is>
          <t>Aug. 08, 2021</t>
        </is>
      </c>
      <c r="C2" s="2" t="inlineStr">
        <is>
          <t>Aug. 05, 2021</t>
        </is>
      </c>
      <c r="D2" s="2" t="inlineStr">
        <is>
          <t>Jun. 11, 2021</t>
        </is>
      </c>
      <c r="E2" s="2" t="inlineStr">
        <is>
          <t>Jun. 08, 2021</t>
        </is>
      </c>
      <c r="F2" s="2" t="inlineStr">
        <is>
          <t>Oct. 26, 2022</t>
        </is>
      </c>
      <c r="G2" s="2" t="inlineStr">
        <is>
          <t>Mar. 22, 2022</t>
        </is>
      </c>
      <c r="H2" s="2" t="inlineStr">
        <is>
          <t>Jan. 29, 2021</t>
        </is>
      </c>
      <c r="I2" s="2" t="inlineStr">
        <is>
          <t>Dec. 31, 2022</t>
        </is>
      </c>
      <c r="J2" s="2" t="inlineStr">
        <is>
          <t>Dec. 31, 2021</t>
        </is>
      </c>
      <c r="K2" s="2" t="inlineStr">
        <is>
          <t>Dec. 01, 2022</t>
        </is>
      </c>
      <c r="L2" s="2" t="inlineStr">
        <is>
          <t>Nov. 01, 2022</t>
        </is>
      </c>
      <c r="M2" s="2" t="inlineStr">
        <is>
          <t>Mar. 18, 2022</t>
        </is>
      </c>
      <c r="N2" s="2" t="inlineStr">
        <is>
          <t>Oct. 05, 2021</t>
        </is>
      </c>
      <c r="O2" s="2" t="inlineStr">
        <is>
          <t>Dec. 31, 2018</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16666667</v>
      </c>
      <c r="J4" s="5" t="n">
        <v>116666667</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01</v>
      </c>
      <c r="J5" s="7" t="n">
        <v>0.000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4108661</v>
      </c>
      <c r="J6" s="5" t="n">
        <v>40990604</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4108661</v>
      </c>
      <c r="J7" s="5" t="n">
        <v>40990604</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eferred stock, share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000000</v>
      </c>
      <c r="J8" s="6" t="n">
        <v>10000000</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7" t="n">
        <v>0.000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0000</v>
      </c>
      <c r="J10" s="5" t="n">
        <v>5000000</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ertificate of designation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5000000</v>
      </c>
      <c r="J11" s="5" t="n">
        <v>50000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scription of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amount (in Dollars)</t>
        </is>
      </c>
      <c r="B14" s="4" t="inlineStr">
        <is>
          <t xml:space="preserve"> </t>
        </is>
      </c>
      <c r="C14" s="4" t="inlineStr">
        <is>
          <t xml:space="preserve"> </t>
        </is>
      </c>
      <c r="D14" s="4" t="inlineStr">
        <is>
          <t xml:space="preserve"> </t>
        </is>
      </c>
      <c r="E14" s="4" t="inlineStr">
        <is>
          <t xml:space="preserve"> </t>
        </is>
      </c>
      <c r="F14" s="6" t="n">
        <v>11696000</v>
      </c>
      <c r="G14" s="4" t="inlineStr">
        <is>
          <t xml:space="preserve"> </t>
        </is>
      </c>
      <c r="H14" s="4" t="inlineStr">
        <is>
          <t xml:space="preserve"> </t>
        </is>
      </c>
      <c r="I14" s="6" t="n">
        <v>2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ublic offering, description</t>
        </is>
      </c>
      <c r="B15" s="4" t="inlineStr">
        <is>
          <t xml:space="preserve"> </t>
        </is>
      </c>
      <c r="C15" s="4" t="inlineStr">
        <is>
          <t xml:space="preserve"> </t>
        </is>
      </c>
      <c r="D15" s="4" t="inlineStr">
        <is>
          <t xml:space="preserve">On June 11, 2021, pursuant
to the 2021 Public Offering, the Company issued 7,360,000 shares of Common Stock (2021 Firm Shares and 2021 Option Shares) at a public
price of $7.00 for net proceeds to the Company of $47,523,569 after deducting the underwriting discount and offering fees and expenses
payable by the Company.  </t>
        </is>
      </c>
      <c r="E15" s="4" t="inlineStr">
        <is>
          <t xml:space="preserve">On June 8, 2021, the Company
entered into an underwriting agreement (the “2021 Underwriting Agreement”) with Oppenheimer &amp; Co. Inc., acting as the
representative for the underwriters identified therein (the “Underwriters”), relating to the Company’s public offering
(the “2021 Public Offering”) of 6,400,000 shares (the “2021 Firm Shares”) of the Company’s Common Stock.
Pursuant to the 2021 Underwriting Agreement, the Company also granted the Underwriters a 30-day option to purchase up to an additional
960,000 shares of Common Stock (the “2021 Option Shares,” and together with the 2021 Firm Shares, the “2021 Shares”)
to cover over-allotments. The Underwriters agreed to
purchase the 2021 Firm Shares from the Company with the option to purchase the 2021 Option Shares at a price of $6.51 per share. The 2021
Shares were offered, issued, and sold pursuant to the Form S-3 and accompanying prospectus filed with the SEC under the Securities Act.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 shares at price per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6.51</v>
      </c>
      <c r="J16" s="4" t="inlineStr">
        <is>
          <t xml:space="preserve"> </t>
        </is>
      </c>
      <c r="K16" s="4" t="inlineStr">
        <is>
          <t xml:space="preserve"> </t>
        </is>
      </c>
      <c r="L16" s="4" t="inlineStr">
        <is>
          <t xml:space="preserve"> </t>
        </is>
      </c>
      <c r="M16" s="4" t="inlineStr">
        <is>
          <t xml:space="preserve"> </t>
        </is>
      </c>
      <c r="N16" s="11" t="n">
        <v>1e-05</v>
      </c>
      <c r="O16" s="4" t="inlineStr">
        <is>
          <t xml:space="preserve"> </t>
        </is>
      </c>
    </row>
    <row r="17">
      <c r="A17" s="4" t="inlineStr">
        <is>
          <t>Common stock, shares issued</t>
        </is>
      </c>
      <c r="B17" s="4" t="inlineStr">
        <is>
          <t xml:space="preserve"> </t>
        </is>
      </c>
      <c r="C17" s="4" t="inlineStr">
        <is>
          <t xml:space="preserve"> </t>
        </is>
      </c>
      <c r="D17" s="5" t="n">
        <v>736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proceeds (in Dollars)</t>
        </is>
      </c>
      <c r="B18" s="4" t="inlineStr">
        <is>
          <t xml:space="preserve"> </t>
        </is>
      </c>
      <c r="C18" s="4" t="inlineStr">
        <is>
          <t xml:space="preserve"> </t>
        </is>
      </c>
      <c r="D18" s="6" t="n">
        <v>7</v>
      </c>
      <c r="E18" s="4" t="inlineStr">
        <is>
          <t xml:space="preserve"> </t>
        </is>
      </c>
      <c r="F18" s="4" t="inlineStr">
        <is>
          <t xml:space="preserve"> </t>
        </is>
      </c>
      <c r="G18" s="4" t="inlineStr">
        <is>
          <t xml:space="preserve"> </t>
        </is>
      </c>
      <c r="H18" s="4" t="inlineStr">
        <is>
          <t xml:space="preserve"> </t>
        </is>
      </c>
      <c r="I18" s="6" t="n">
        <v>603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ducting the underwriting discount (in Dollars)</t>
        </is>
      </c>
      <c r="B19" s="4" t="inlineStr">
        <is>
          <t xml:space="preserve"> </t>
        </is>
      </c>
      <c r="C19" s="4" t="inlineStr">
        <is>
          <t xml:space="preserve"> </t>
        </is>
      </c>
      <c r="D19" s="6" t="n">
        <v>47523569</v>
      </c>
      <c r="E19" s="4" t="inlineStr">
        <is>
          <t xml:space="preserve"> </t>
        </is>
      </c>
      <c r="F19" s="4" t="inlineStr">
        <is>
          <t xml:space="preserve"> </t>
        </is>
      </c>
      <c r="G19" s="4" t="inlineStr">
        <is>
          <t xml:space="preserve"> </t>
        </is>
      </c>
      <c r="H19" s="4" t="inlineStr">
        <is>
          <t xml:space="preserve"> </t>
        </is>
      </c>
      <c r="I19" s="6" t="n">
        <v>145293</v>
      </c>
      <c r="J19" s="6" t="n">
        <v>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s amount (in Dollars)</t>
        </is>
      </c>
      <c r="B20" s="4" t="inlineStr">
        <is>
          <t xml:space="preserve"> </t>
        </is>
      </c>
      <c r="C20" s="4" t="inlineStr">
        <is>
          <t xml:space="preserve"> </t>
        </is>
      </c>
      <c r="D20" s="4" t="inlineStr">
        <is>
          <t xml:space="preserve"> </t>
        </is>
      </c>
      <c r="E20" s="4" t="inlineStr">
        <is>
          <t xml:space="preserve"> </t>
        </is>
      </c>
      <c r="F20" s="4" t="inlineStr">
        <is>
          <t xml:space="preserve"> </t>
        </is>
      </c>
      <c r="G20" s="6" t="n">
        <v>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ercentage of gross proceeds</t>
        </is>
      </c>
      <c r="B21" s="4" t="inlineStr">
        <is>
          <t xml:space="preserve"> </t>
        </is>
      </c>
      <c r="C21" s="4" t="inlineStr">
        <is>
          <t xml:space="preserve"> </t>
        </is>
      </c>
      <c r="D21" s="4" t="inlineStr">
        <is>
          <t xml:space="preserve"> </t>
        </is>
      </c>
      <c r="E21" s="4" t="inlineStr">
        <is>
          <t xml:space="preserve"> </t>
        </is>
      </c>
      <c r="F21" s="4" t="inlineStr">
        <is>
          <t xml:space="preserve"> </t>
        </is>
      </c>
      <c r="G21" s="9" t="n">
        <v>0.0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TM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99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ales average pric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7.2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12450</v>
      </c>
      <c r="L24" s="6" t="n">
        <v>202711</v>
      </c>
      <c r="M24" s="4" t="inlineStr">
        <is>
          <t xml:space="preserve"> </t>
        </is>
      </c>
      <c r="N24" s="4" t="inlineStr">
        <is>
          <t xml:space="preserve"> </t>
        </is>
      </c>
      <c r="O24" s="4" t="inlineStr">
        <is>
          <t xml:space="preserve"> </t>
        </is>
      </c>
    </row>
    <row r="25">
      <c r="A25" s="4" t="inlineStr">
        <is>
          <t>Warrants outstanding to purchase an aggreg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901802</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ption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7 years 5 months 19 days</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Warrants exercise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8.529999999999999</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Warrants issued</t>
        </is>
      </c>
      <c r="B28" s="5" t="n">
        <v>156565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xercise price per share (in Dollars per share)</t>
        </is>
      </c>
      <c r="B29" s="8" t="n">
        <v>7.8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 fair valu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3689507</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options to purchase common stock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The actual number of shares subject to the award is determined at the end of the performance
period and may range from zero to 100% of the target shares granted depending upon the terms of the award.</t>
        </is>
      </c>
      <c r="N31" s="4" t="inlineStr">
        <is>
          <t xml:space="preserve"> </t>
        </is>
      </c>
      <c r="O31" s="4" t="inlineStr">
        <is>
          <t xml:space="preserve"> </t>
        </is>
      </c>
    </row>
    <row r="32">
      <c r="A32" s="4" t="inlineStr">
        <is>
          <t>Stock options to purchase common stock, description</t>
        </is>
      </c>
      <c r="B32" s="4" t="inlineStr">
        <is>
          <t xml:space="preserve"> </t>
        </is>
      </c>
      <c r="C32" s="4" t="inlineStr">
        <is>
          <t xml:space="preserve">On August 5, 2021, the Company
issued 211,038 Stock Options to employees of American Robotics in connection with the merger. Of these Stock Options 50,543 were issued
as fully vested with no further service obligations and were included in the purchase consideration. The remaining 151,495 vest over a
four-year period and are contingent on ongoing employment. They are included in compensation expens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As of December 31, 2022, we
had Stock Options outstanding to purchase an aggregate of 2,412,286 shares of Common Stock with a weighted-average contractual remaining
life of approximately 7.58 years, and exercise prices ranging from $3.51 to $6.79 per share, resulting in a weighted average exercise
price of $5.77 per share. </t>
        </is>
      </c>
      <c r="J32" s="4" t="inlineStr">
        <is>
          <t xml:space="preserve">As of December 31, 2021, we
had Stock Options outstanding to purchase an aggregate of 687,448 shares of Common Stock with a weighted-average contractual remaining
life of approximately 8.20 years, and exercise prices ranging from $1.37 to $12.92 per share, resulting in a weighted average exercise
price of $6.79 per shar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pensation expense related to non-vested options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63163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Weighted-average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 years 2 months 15 days</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Unrecognized compensation expens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5690367</v>
      </c>
      <c r="J35" s="6" t="n">
        <v>9245115</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pensation committee g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9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tockholders’ Equity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Common stock reserved for issu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3333334</v>
      </c>
    </row>
    <row r="40">
      <c r="A40" s="4" t="inlineStr">
        <is>
          <t>Warra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8" t="n">
        <v>9.75</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Class of Warrant or Right, Number of Securities Called by Warrants or Righ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39605</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ggregate offering price (in Dollars)</t>
        </is>
      </c>
      <c r="B46" s="4" t="inlineStr">
        <is>
          <t xml:space="preserve"> </t>
        </is>
      </c>
      <c r="C46" s="4" t="inlineStr">
        <is>
          <t xml:space="preserve"> </t>
        </is>
      </c>
      <c r="D46" s="4" t="inlineStr">
        <is>
          <t xml:space="preserve"> </t>
        </is>
      </c>
      <c r="E46" s="4" t="inlineStr">
        <is>
          <t xml:space="preserve"> </t>
        </is>
      </c>
      <c r="F46" s="5" t="n">
        <v>500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Warrants exercise pric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9.75</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ggregate offering price (in Dollars)</t>
        </is>
      </c>
      <c r="B50" s="4" t="inlineStr">
        <is>
          <t xml:space="preserve"> </t>
        </is>
      </c>
      <c r="C50" s="4" t="inlineStr">
        <is>
          <t xml:space="preserve"> </t>
        </is>
      </c>
      <c r="D50" s="4" t="inlineStr">
        <is>
          <t xml:space="preserve"> </t>
        </is>
      </c>
      <c r="E50" s="4" t="inlineStr">
        <is>
          <t xml:space="preserve"> </t>
        </is>
      </c>
      <c r="F50" s="6" t="n">
        <v>4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exercise pric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8" t="n">
        <v>0.03</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curities Purchase Agreement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tock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exercise pric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8" t="n">
        <v>7.63</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305854</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Weighted-average contractual remaining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5 years 2 months 26 days</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curities Purchase Agreement [Member] | Maximum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exercise pric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7.8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ecurities Purchase Agreement [Member] | Minimum [Member] | Warr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tockholders’ Equity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Warrants exercise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0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TM Agreement pursu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et proceeds (in Doll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6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TM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852679</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eighted average exercise pric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8" t="n">
        <v>5.6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ompensation paid by agent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6" t="n">
        <v>227116</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quity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tockholders’ Equity (Detail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Common stock reserved for issuan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6000000</v>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SU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Unrecognized compensation expense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6125626</v>
      </c>
      <c r="J74" s="6" t="n">
        <v>9734567</v>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3">
    <mergeCell ref="A1:A2"/>
    <mergeCell ref="F1:H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s of Stockholders’ Equity - USD ($)</t>
        </is>
      </c>
      <c r="B1" s="2" t="inlineStr">
        <is>
          <t>Common Stock</t>
        </is>
      </c>
      <c r="C1" s="2" t="inlineStr">
        <is>
          <t>Additional Paid in Capital</t>
        </is>
      </c>
      <c r="D1" s="2" t="inlineStr">
        <is>
          <t>Accumulated Deficit</t>
        </is>
      </c>
      <c r="E1" s="2" t="inlineStr">
        <is>
          <t>Total</t>
        </is>
      </c>
    </row>
    <row r="2">
      <c r="A2" s="4" t="inlineStr">
        <is>
          <t>Balance at Dec. 31, 2020</t>
        </is>
      </c>
      <c r="B2" s="6" t="n">
        <v>2654</v>
      </c>
      <c r="C2" s="6" t="n">
        <v>80330488</v>
      </c>
      <c r="D2" s="6" t="n">
        <v>-65249547</v>
      </c>
      <c r="E2" s="6" t="n">
        <v>15083595</v>
      </c>
    </row>
    <row r="3">
      <c r="A3" s="4" t="inlineStr">
        <is>
          <t>Balance (in Shares) at Dec. 31, 2020</t>
        </is>
      </c>
      <c r="B3" s="5" t="n">
        <v>26540769</v>
      </c>
      <c r="C3" s="4" t="inlineStr">
        <is>
          <t xml:space="preserve"> </t>
        </is>
      </c>
      <c r="D3" s="4" t="inlineStr">
        <is>
          <t xml:space="preserve"> </t>
        </is>
      </c>
      <c r="E3" s="4" t="inlineStr">
        <is>
          <t xml:space="preserve"> </t>
        </is>
      </c>
    </row>
    <row r="4">
      <c r="A4" s="4" t="inlineStr">
        <is>
          <t>Stock-based compensation</t>
        </is>
      </c>
      <c r="B4" s="4" t="inlineStr">
        <is>
          <t xml:space="preserve"> </t>
        </is>
      </c>
      <c r="C4" s="5" t="n">
        <v>3253590</v>
      </c>
      <c r="D4" s="4" t="inlineStr">
        <is>
          <t xml:space="preserve"> </t>
        </is>
      </c>
      <c r="E4" s="5" t="n">
        <v>3253590</v>
      </c>
    </row>
    <row r="5">
      <c r="A5" s="4" t="inlineStr">
        <is>
          <t>Issuance of shares from 2021 Public Offering, net of costs</t>
        </is>
      </c>
      <c r="B5" s="6" t="n">
        <v>736</v>
      </c>
      <c r="C5" s="5" t="n">
        <v>47522833</v>
      </c>
      <c r="D5" s="4" t="inlineStr">
        <is>
          <t xml:space="preserve"> </t>
        </is>
      </c>
      <c r="E5" s="5" t="n">
        <v>47523569</v>
      </c>
    </row>
    <row r="6">
      <c r="A6" s="4" t="inlineStr">
        <is>
          <t>Issuance of shares from 2021 Public Offering, net of costs (in Shares)</t>
        </is>
      </c>
      <c r="B6" s="5" t="n">
        <v>7360000</v>
      </c>
      <c r="C6" s="4" t="inlineStr">
        <is>
          <t xml:space="preserve"> </t>
        </is>
      </c>
      <c r="D6" s="4" t="inlineStr">
        <is>
          <t xml:space="preserve"> </t>
        </is>
      </c>
      <c r="E6" s="4" t="inlineStr">
        <is>
          <t xml:space="preserve"> </t>
        </is>
      </c>
    </row>
    <row r="7">
      <c r="A7" s="4" t="inlineStr">
        <is>
          <t>Issuance of shares in connection with acquisition of American Robotics, Inc.</t>
        </is>
      </c>
      <c r="B7" s="6" t="n">
        <v>675</v>
      </c>
      <c r="C7" s="5" t="n">
        <v>52514123</v>
      </c>
      <c r="D7" s="4" t="inlineStr">
        <is>
          <t xml:space="preserve"> </t>
        </is>
      </c>
      <c r="E7" s="5" t="n">
        <v>52514798</v>
      </c>
    </row>
    <row r="8">
      <c r="A8" s="4" t="inlineStr">
        <is>
          <t>Issuance of shares in connection with acquisition of American Robotics, Inc. (in Shares)</t>
        </is>
      </c>
      <c r="B8" s="5" t="n">
        <v>6749974</v>
      </c>
      <c r="C8" s="4" t="inlineStr">
        <is>
          <t xml:space="preserve"> </t>
        </is>
      </c>
      <c r="D8" s="4" t="inlineStr">
        <is>
          <t xml:space="preserve"> </t>
        </is>
      </c>
      <c r="E8" s="4" t="inlineStr">
        <is>
          <t xml:space="preserve"> </t>
        </is>
      </c>
    </row>
    <row r="9">
      <c r="A9" s="4" t="inlineStr">
        <is>
          <t>Issuance of warrants in connection with acquisition of American Robotics, Inc.</t>
        </is>
      </c>
      <c r="B9" s="4" t="inlineStr">
        <is>
          <t xml:space="preserve"> </t>
        </is>
      </c>
      <c r="C9" s="5" t="n">
        <v>6904543</v>
      </c>
      <c r="D9" s="4" t="inlineStr">
        <is>
          <t xml:space="preserve"> </t>
        </is>
      </c>
      <c r="E9" s="5" t="n">
        <v>6904543</v>
      </c>
    </row>
    <row r="10">
      <c r="A10" s="4" t="inlineStr">
        <is>
          <t>Issuance of vested stock options in connection with acquisition of American Robotics, Inc.</t>
        </is>
      </c>
      <c r="B10" s="4" t="inlineStr">
        <is>
          <t xml:space="preserve"> </t>
        </is>
      </c>
      <c r="C10" s="5" t="n">
        <v>380330</v>
      </c>
      <c r="D10" s="4" t="inlineStr">
        <is>
          <t xml:space="preserve"> </t>
        </is>
      </c>
      <c r="E10" s="5" t="n">
        <v>380330</v>
      </c>
    </row>
    <row r="11">
      <c r="A11" s="4" t="inlineStr">
        <is>
          <t>Restricted stock units issued</t>
        </is>
      </c>
      <c r="B11" s="6" t="n">
        <v>15</v>
      </c>
      <c r="C11" s="5" t="n">
        <v>-15</v>
      </c>
      <c r="D11" s="4" t="inlineStr">
        <is>
          <t xml:space="preserve"> </t>
        </is>
      </c>
      <c r="E11" s="4" t="inlineStr">
        <is>
          <t xml:space="preserve"> </t>
        </is>
      </c>
    </row>
    <row r="12">
      <c r="A12" s="4" t="inlineStr">
        <is>
          <t>Restricted stock units issued (in Shares)</t>
        </is>
      </c>
      <c r="B12" s="5" t="n">
        <v>152410</v>
      </c>
      <c r="C12" s="4" t="inlineStr">
        <is>
          <t xml:space="preserve"> </t>
        </is>
      </c>
      <c r="D12" s="4" t="inlineStr">
        <is>
          <t xml:space="preserve"> </t>
        </is>
      </c>
      <c r="E12" s="4" t="inlineStr">
        <is>
          <t xml:space="preserve"> </t>
        </is>
      </c>
    </row>
    <row r="13">
      <c r="A13" s="4" t="inlineStr">
        <is>
          <t>Shares issued in exercise of options</t>
        </is>
      </c>
      <c r="B13" s="6" t="n">
        <v>5</v>
      </c>
      <c r="C13" s="5" t="n">
        <v>99993</v>
      </c>
      <c r="D13" s="4" t="inlineStr">
        <is>
          <t xml:space="preserve"> </t>
        </is>
      </c>
      <c r="E13" s="5" t="n">
        <v>99998</v>
      </c>
    </row>
    <row r="14">
      <c r="A14" s="4" t="inlineStr">
        <is>
          <t>Shares issued in exercise of options (in Shares)</t>
        </is>
      </c>
      <c r="B14" s="5" t="n">
        <v>47846</v>
      </c>
      <c r="C14" s="4" t="inlineStr">
        <is>
          <t xml:space="preserve"> </t>
        </is>
      </c>
      <c r="D14" s="4" t="inlineStr">
        <is>
          <t xml:space="preserve"> </t>
        </is>
      </c>
      <c r="E14" s="4" t="inlineStr">
        <is>
          <t xml:space="preserve"> </t>
        </is>
      </c>
    </row>
    <row r="15">
      <c r="A15" s="4" t="inlineStr">
        <is>
          <t>Shares issued in exercise of warrants</t>
        </is>
      </c>
      <c r="B15" s="6" t="n">
        <v>14</v>
      </c>
      <c r="C15" s="5" t="n">
        <v>1361134</v>
      </c>
      <c r="D15" s="4" t="inlineStr">
        <is>
          <t xml:space="preserve"> </t>
        </is>
      </c>
      <c r="E15" s="5" t="n">
        <v>1361148</v>
      </c>
    </row>
    <row r="16">
      <c r="A16" s="4" t="inlineStr">
        <is>
          <t>Shares issued in exercise of warrants (in Shares)</t>
        </is>
      </c>
      <c r="B16" s="5" t="n">
        <v>139605</v>
      </c>
      <c r="C16" s="4" t="inlineStr">
        <is>
          <t xml:space="preserve"> </t>
        </is>
      </c>
      <c r="D16" s="4" t="inlineStr">
        <is>
          <t xml:space="preserve"> </t>
        </is>
      </c>
      <c r="E16" s="4" t="inlineStr">
        <is>
          <t xml:space="preserve"> </t>
        </is>
      </c>
    </row>
    <row r="17">
      <c r="A17" s="4" t="inlineStr">
        <is>
          <t>Forgiveness of accrued officer’s salary</t>
        </is>
      </c>
      <c r="B17" s="4" t="inlineStr">
        <is>
          <t xml:space="preserve"> </t>
        </is>
      </c>
      <c r="C17" s="5" t="n">
        <v>135103</v>
      </c>
      <c r="D17" s="4" t="inlineStr">
        <is>
          <t xml:space="preserve"> </t>
        </is>
      </c>
      <c r="E17" s="5" t="n">
        <v>135103</v>
      </c>
    </row>
    <row r="18">
      <c r="A18" s="4" t="inlineStr">
        <is>
          <t>Net loss</t>
        </is>
      </c>
      <c r="B18" s="4" t="inlineStr">
        <is>
          <t xml:space="preserve"> </t>
        </is>
      </c>
      <c r="C18" s="4" t="inlineStr">
        <is>
          <t xml:space="preserve"> </t>
        </is>
      </c>
      <c r="D18" s="5" t="n">
        <v>-15023842</v>
      </c>
      <c r="E18" s="5" t="n">
        <v>-15023842</v>
      </c>
    </row>
    <row r="19">
      <c r="A19" s="4" t="inlineStr">
        <is>
          <t>Balance at Dec. 31, 2021</t>
        </is>
      </c>
      <c r="B19" s="6" t="n">
        <v>4099</v>
      </c>
      <c r="C19" s="5" t="n">
        <v>192502122</v>
      </c>
      <c r="D19" s="5" t="n">
        <v>-80273389</v>
      </c>
      <c r="E19" s="5" t="n">
        <v>112232832</v>
      </c>
    </row>
    <row r="20">
      <c r="A20" s="4" t="inlineStr">
        <is>
          <t>Balance (in Shares) at Dec. 31, 2021</t>
        </is>
      </c>
      <c r="B20" s="5" t="n">
        <v>40990604</v>
      </c>
      <c r="C20" s="4" t="inlineStr">
        <is>
          <t xml:space="preserve"> </t>
        </is>
      </c>
      <c r="D20" s="4" t="inlineStr">
        <is>
          <t xml:space="preserve"> </t>
        </is>
      </c>
      <c r="E20" s="4" t="inlineStr">
        <is>
          <t xml:space="preserve"> </t>
        </is>
      </c>
    </row>
    <row r="21">
      <c r="A21" s="4" t="inlineStr">
        <is>
          <t>Stock-based compensation</t>
        </is>
      </c>
      <c r="B21" s="4" t="inlineStr">
        <is>
          <t xml:space="preserve"> </t>
        </is>
      </c>
      <c r="C21" s="5" t="n">
        <v>5857435</v>
      </c>
      <c r="D21" s="4" t="inlineStr">
        <is>
          <t xml:space="preserve"> </t>
        </is>
      </c>
      <c r="E21" s="5" t="n">
        <v>5857435</v>
      </c>
    </row>
    <row r="22">
      <c r="A22" s="4" t="inlineStr">
        <is>
          <t>Issuance of shares in connection with acquisition of Ardenna, Inc.</t>
        </is>
      </c>
      <c r="B22" s="6" t="n">
        <v>78</v>
      </c>
      <c r="C22" s="5" t="n">
        <v>5943522</v>
      </c>
      <c r="D22" s="4" t="inlineStr">
        <is>
          <t xml:space="preserve"> </t>
        </is>
      </c>
      <c r="E22" s="5" t="n">
        <v>5943600</v>
      </c>
    </row>
    <row r="23">
      <c r="A23" s="4" t="inlineStr">
        <is>
          <t>Issuance of shares in connection with acquisition of Ardenna, Inc. (in Shares)</t>
        </is>
      </c>
      <c r="B23" s="5" t="n">
        <v>780000</v>
      </c>
      <c r="C23" s="4" t="inlineStr">
        <is>
          <t xml:space="preserve"> </t>
        </is>
      </c>
      <c r="D23" s="4" t="inlineStr">
        <is>
          <t xml:space="preserve"> </t>
        </is>
      </c>
      <c r="E23" s="4" t="inlineStr">
        <is>
          <t xml:space="preserve"> </t>
        </is>
      </c>
    </row>
    <row r="24">
      <c r="A24" s="4" t="inlineStr">
        <is>
          <t>Issuance of shares per ATM agreement (net of offering costs)</t>
        </is>
      </c>
      <c r="B24" s="6" t="n">
        <v>86</v>
      </c>
      <c r="C24" s="5" t="n">
        <v>6090330</v>
      </c>
      <c r="D24" s="4" t="inlineStr">
        <is>
          <t xml:space="preserve"> </t>
        </is>
      </c>
      <c r="E24" s="5" t="n">
        <v>6090416</v>
      </c>
    </row>
    <row r="25">
      <c r="A25" s="4" t="inlineStr">
        <is>
          <t>Issuance of shares per ATM agreement (net of offering costs) (in Shares)</t>
        </is>
      </c>
      <c r="B25" s="5" t="n">
        <v>864674</v>
      </c>
      <c r="C25" s="4" t="inlineStr">
        <is>
          <t xml:space="preserve"> </t>
        </is>
      </c>
      <c r="D25" s="4" t="inlineStr">
        <is>
          <t xml:space="preserve"> </t>
        </is>
      </c>
      <c r="E25" s="4" t="inlineStr">
        <is>
          <t xml:space="preserve"> </t>
        </is>
      </c>
    </row>
    <row r="26">
      <c r="A26" s="4" t="inlineStr">
        <is>
          <t>Issuance of shares in connection with acquisition of asset from Field of View LLC</t>
        </is>
      </c>
      <c r="B26" s="6" t="n">
        <v>2</v>
      </c>
      <c r="C26" s="5" t="n">
        <v>75518</v>
      </c>
      <c r="D26" s="4" t="inlineStr">
        <is>
          <t xml:space="preserve"> </t>
        </is>
      </c>
      <c r="E26" s="5" t="n">
        <v>75520</v>
      </c>
    </row>
    <row r="27">
      <c r="A27" s="4" t="inlineStr">
        <is>
          <t>Issuance of shares in connection with acquisition of asset from Field of View LLC (in Shares)</t>
        </is>
      </c>
      <c r="B27" s="5" t="n">
        <v>16000</v>
      </c>
      <c r="C27" s="4" t="inlineStr">
        <is>
          <t xml:space="preserve"> </t>
        </is>
      </c>
      <c r="D27" s="4" t="inlineStr">
        <is>
          <t xml:space="preserve"> </t>
        </is>
      </c>
      <c r="E27" s="4" t="inlineStr">
        <is>
          <t xml:space="preserve"> </t>
        </is>
      </c>
    </row>
    <row r="28">
      <c r="A28" s="4" t="inlineStr">
        <is>
          <t>Issuance of shares for payment on convertible debt</t>
        </is>
      </c>
      <c r="B28" s="6" t="n">
        <v>42</v>
      </c>
      <c r="C28" s="5" t="n">
        <v>1199958</v>
      </c>
      <c r="D28" s="4" t="inlineStr">
        <is>
          <t xml:space="preserve"> </t>
        </is>
      </c>
      <c r="E28" s="5" t="n">
        <v>1200000</v>
      </c>
    </row>
    <row r="29">
      <c r="A29" s="4" t="inlineStr">
        <is>
          <t>Issuance of shares for payment on convertible debt (in Shares)</t>
        </is>
      </c>
      <c r="B29" s="5" t="n">
        <v>415161</v>
      </c>
      <c r="C29" s="4" t="inlineStr">
        <is>
          <t xml:space="preserve"> </t>
        </is>
      </c>
      <c r="D29" s="4" t="inlineStr">
        <is>
          <t xml:space="preserve"> </t>
        </is>
      </c>
      <c r="E29" s="4" t="inlineStr">
        <is>
          <t xml:space="preserve"> </t>
        </is>
      </c>
    </row>
    <row r="30">
      <c r="A30" s="4" t="inlineStr">
        <is>
          <t>Delivery of shares for restricted stock units</t>
        </is>
      </c>
      <c r="B30" s="6" t="n">
        <v>101</v>
      </c>
      <c r="C30" s="5" t="n">
        <v>-101</v>
      </c>
      <c r="D30" s="4" t="inlineStr">
        <is>
          <t xml:space="preserve"> </t>
        </is>
      </c>
      <c r="E30" s="4" t="inlineStr">
        <is>
          <t xml:space="preserve"> </t>
        </is>
      </c>
    </row>
    <row r="31">
      <c r="A31" s="4" t="inlineStr">
        <is>
          <t>Delivery of shares for restricted stock units (in Shares)</t>
        </is>
      </c>
      <c r="B31" s="5" t="n">
        <v>1011165</v>
      </c>
      <c r="C31" s="4" t="inlineStr">
        <is>
          <t xml:space="preserve"> </t>
        </is>
      </c>
      <c r="D31" s="4" t="inlineStr">
        <is>
          <t xml:space="preserve"> </t>
        </is>
      </c>
      <c r="E31" s="4" t="inlineStr">
        <is>
          <t xml:space="preserve"> </t>
        </is>
      </c>
    </row>
    <row r="32">
      <c r="A32" s="4" t="inlineStr">
        <is>
          <t>Shares issued in exercise of options</t>
        </is>
      </c>
      <c r="B32" s="6" t="n">
        <v>3</v>
      </c>
      <c r="C32" s="5" t="n">
        <v>64906</v>
      </c>
      <c r="D32" s="4" t="inlineStr">
        <is>
          <t xml:space="preserve"> </t>
        </is>
      </c>
      <c r="E32" s="5" t="n">
        <v>64909</v>
      </c>
    </row>
    <row r="33">
      <c r="A33" s="4" t="inlineStr">
        <is>
          <t>Shares issued in exercise of options (in Shares)</t>
        </is>
      </c>
      <c r="B33" s="5" t="n">
        <v>31057</v>
      </c>
      <c r="C33" s="4" t="inlineStr">
        <is>
          <t xml:space="preserve"> </t>
        </is>
      </c>
      <c r="D33" s="4" t="inlineStr">
        <is>
          <t xml:space="preserve"> </t>
        </is>
      </c>
      <c r="E33" s="4" t="inlineStr">
        <is>
          <t xml:space="preserve"> </t>
        </is>
      </c>
    </row>
    <row r="34">
      <c r="A34" s="4" t="inlineStr">
        <is>
          <t>Net loss</t>
        </is>
      </c>
      <c r="B34" s="4" t="inlineStr">
        <is>
          <t xml:space="preserve"> </t>
        </is>
      </c>
      <c r="C34" s="4" t="inlineStr">
        <is>
          <t xml:space="preserve"> </t>
        </is>
      </c>
      <c r="D34" s="5" t="n">
        <v>-73241805</v>
      </c>
      <c r="E34" s="5" t="n">
        <v>-73241805</v>
      </c>
    </row>
    <row r="35">
      <c r="A35" s="4" t="inlineStr">
        <is>
          <t>Balance at Dec. 31, 2022</t>
        </is>
      </c>
      <c r="B35" s="6" t="n">
        <v>4411</v>
      </c>
      <c r="C35" s="6" t="n">
        <v>211733690</v>
      </c>
      <c r="D35" s="6" t="n">
        <v>-153515194</v>
      </c>
      <c r="E35" s="6" t="n">
        <v>58222907</v>
      </c>
    </row>
    <row r="36">
      <c r="A36" s="4" t="inlineStr">
        <is>
          <t>Balance (in Shares) at Dec. 31, 2022</t>
        </is>
      </c>
      <c r="B36" s="5" t="n">
        <v>44108661</v>
      </c>
      <c r="C36" s="4" t="inlineStr">
        <is>
          <t xml:space="preserve"> </t>
        </is>
      </c>
      <c r="D36" s="4" t="inlineStr">
        <is>
          <t xml:space="preserve"> </t>
        </is>
      </c>
      <c r="E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Stockholders’ Equity (Details) - Schedule of net proceeds of the offering</t>
        </is>
      </c>
      <c r="B1" s="2" t="inlineStr">
        <is>
          <t>12 Months Ended</t>
        </is>
      </c>
    </row>
    <row r="2">
      <c r="B2" s="2" t="inlineStr">
        <is>
          <t>Dec. 31, 2021 USD ($)</t>
        </is>
      </c>
    </row>
    <row r="3">
      <c r="A3" s="3" t="inlineStr">
        <is>
          <t>Gross Proceeds:</t>
        </is>
      </c>
      <c r="B3" s="4" t="inlineStr">
        <is>
          <t xml:space="preserve"> </t>
        </is>
      </c>
    </row>
    <row r="4">
      <c r="A4" s="4" t="inlineStr">
        <is>
          <t>Initial Closing</t>
        </is>
      </c>
      <c r="B4" s="6" t="n">
        <v>44800000</v>
      </c>
    </row>
    <row r="5">
      <c r="A5" s="4" t="inlineStr">
        <is>
          <t>Over-allotment Closing</t>
        </is>
      </c>
      <c r="B5" s="5" t="n">
        <v>6720000</v>
      </c>
    </row>
    <row r="6">
      <c r="A6" s="4" t="inlineStr">
        <is>
          <t>Total proceeds</t>
        </is>
      </c>
      <c r="B6" s="5" t="n">
        <v>51520000</v>
      </c>
    </row>
    <row r="7">
      <c r="A7" s="3" t="inlineStr">
        <is>
          <t>Offering Costs:</t>
        </is>
      </c>
      <c r="B7" s="4" t="inlineStr">
        <is>
          <t xml:space="preserve"> </t>
        </is>
      </c>
    </row>
    <row r="8">
      <c r="A8" s="4" t="inlineStr">
        <is>
          <t>Underwriting discounts and commissions</t>
        </is>
      </c>
      <c r="B8" s="5" t="n">
        <v>-3806400</v>
      </c>
    </row>
    <row r="9">
      <c r="A9" s="4" t="inlineStr">
        <is>
          <t>Other offering costs</t>
        </is>
      </c>
      <c r="B9" s="5" t="n">
        <v>-190031</v>
      </c>
    </row>
    <row r="10">
      <c r="A10" s="4" t="inlineStr">
        <is>
          <t>Net Proceeds</t>
        </is>
      </c>
      <c r="B10" s="6" t="n">
        <v>4752356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Details) - Schedule of assumptions used in the black-scholes model - $ / shares</t>
        </is>
      </c>
      <c r="B1" s="2" t="inlineStr">
        <is>
          <t>12 Months Ended</t>
        </is>
      </c>
    </row>
    <row r="2">
      <c r="B2" s="2" t="inlineStr">
        <is>
          <t>Dec. 31, 2022</t>
        </is>
      </c>
      <c r="C2" s="2" t="inlineStr">
        <is>
          <t>Dec. 31, 2021</t>
        </is>
      </c>
    </row>
    <row r="3">
      <c r="A3" s="3" t="inlineStr">
        <is>
          <t>Stockholders’ Equity (Details) - Schedule of assumptions used in the black-scholes model [Line Items]</t>
        </is>
      </c>
      <c r="B3" s="4" t="inlineStr">
        <is>
          <t xml:space="preserve"> </t>
        </is>
      </c>
      <c r="C3" s="4" t="inlineStr">
        <is>
          <t xml:space="preserve"> </t>
        </is>
      </c>
    </row>
    <row r="4">
      <c r="A4" s="4" t="inlineStr">
        <is>
          <t>Stock price (in Dollars per share)</t>
        </is>
      </c>
      <c r="B4" s="12" t="n">
        <v>1.5</v>
      </c>
      <c r="C4" s="8" t="n">
        <v>7.78</v>
      </c>
    </row>
    <row r="5">
      <c r="A5" s="4" t="inlineStr">
        <is>
          <t>Risk-free interest rate</t>
        </is>
      </c>
      <c r="B5" s="4" t="inlineStr">
        <is>
          <t xml:space="preserve"> </t>
        </is>
      </c>
      <c r="C5" s="10" t="n">
        <v>0.0123</v>
      </c>
    </row>
    <row r="6">
      <c r="A6" s="4" t="inlineStr">
        <is>
          <t>Volatility</t>
        </is>
      </c>
      <c r="B6" s="4" t="inlineStr">
        <is>
          <t xml:space="preserve"> </t>
        </is>
      </c>
      <c r="C6" s="10" t="n">
        <v>0.4691</v>
      </c>
    </row>
    <row r="7">
      <c r="A7" s="4" t="inlineStr">
        <is>
          <t>Expected life in years</t>
        </is>
      </c>
      <c r="B7" s="4" t="inlineStr">
        <is>
          <t xml:space="preserve"> </t>
        </is>
      </c>
      <c r="C7" s="4" t="inlineStr">
        <is>
          <t>10 years</t>
        </is>
      </c>
    </row>
    <row r="8">
      <c r="A8" s="4" t="inlineStr">
        <is>
          <t>Dividend yield</t>
        </is>
      </c>
      <c r="B8" s="4" t="inlineStr">
        <is>
          <t xml:space="preserve"> </t>
        </is>
      </c>
      <c r="C8" s="9" t="n">
        <v>0</v>
      </c>
    </row>
    <row r="9">
      <c r="A9" s="4" t="inlineStr">
        <is>
          <t>Minimum [Member]</t>
        </is>
      </c>
      <c r="B9" s="4" t="inlineStr">
        <is>
          <t xml:space="preserve"> </t>
        </is>
      </c>
      <c r="C9" s="4" t="inlineStr">
        <is>
          <t xml:space="preserve"> </t>
        </is>
      </c>
    </row>
    <row r="10">
      <c r="A10" s="3" t="inlineStr">
        <is>
          <t>Stockholders’ Equity (Details) - Schedule of assumptions used in the black-scholes model [Line Items]</t>
        </is>
      </c>
      <c r="B10" s="4" t="inlineStr">
        <is>
          <t xml:space="preserve"> </t>
        </is>
      </c>
      <c r="C10" s="4" t="inlineStr">
        <is>
          <t xml:space="preserve"> </t>
        </is>
      </c>
    </row>
    <row r="11">
      <c r="A11" s="4" t="inlineStr">
        <is>
          <t>Stock price (in Dollars per share)</t>
        </is>
      </c>
      <c r="B11" s="8" t="n">
        <v>3.81</v>
      </c>
      <c r="C11" s="12" t="n">
        <v>7.5</v>
      </c>
    </row>
    <row r="12">
      <c r="A12" s="4" t="inlineStr">
        <is>
          <t>Risk-free interest rate</t>
        </is>
      </c>
      <c r="B12" s="10" t="n">
        <v>0.0182</v>
      </c>
      <c r="C12" s="10" t="n">
        <v>0.0035</v>
      </c>
    </row>
    <row r="13">
      <c r="A13" s="4" t="inlineStr">
        <is>
          <t>Volatility</t>
        </is>
      </c>
      <c r="B13" s="10" t="n">
        <v>0.4642</v>
      </c>
      <c r="C13" s="10" t="n">
        <v>0.4553</v>
      </c>
    </row>
    <row r="14">
      <c r="A14" s="4" t="inlineStr">
        <is>
          <t>Expected life in years</t>
        </is>
      </c>
      <c r="B14" s="4" t="inlineStr">
        <is>
          <t>5 years 9 months 18 days</t>
        </is>
      </c>
      <c r="C14" s="4" t="inlineStr">
        <is>
          <t>3 years</t>
        </is>
      </c>
    </row>
    <row r="15">
      <c r="A15" s="4" t="inlineStr">
        <is>
          <t>Dividend yield</t>
        </is>
      </c>
      <c r="B15" s="9" t="n">
        <v>0</v>
      </c>
      <c r="C15" s="9" t="n">
        <v>0</v>
      </c>
    </row>
    <row r="16">
      <c r="A16" s="4" t="inlineStr">
        <is>
          <t>Maximum [Member]</t>
        </is>
      </c>
      <c r="B16" s="4" t="inlineStr">
        <is>
          <t xml:space="preserve"> </t>
        </is>
      </c>
      <c r="C16" s="4" t="inlineStr">
        <is>
          <t xml:space="preserve"> </t>
        </is>
      </c>
    </row>
    <row r="17">
      <c r="A17" s="3" t="inlineStr">
        <is>
          <t>Stockholders’ Equity (Details) - Schedule of assumptions used in the black-scholes model [Line Items]</t>
        </is>
      </c>
      <c r="B17" s="4" t="inlineStr">
        <is>
          <t xml:space="preserve"> </t>
        </is>
      </c>
      <c r="C17" s="4" t="inlineStr">
        <is>
          <t xml:space="preserve"> </t>
        </is>
      </c>
    </row>
    <row r="18">
      <c r="A18" s="4" t="inlineStr">
        <is>
          <t>Stock price (in Dollars per share)</t>
        </is>
      </c>
      <c r="B18" s="8" t="n">
        <v>6.55</v>
      </c>
      <c r="C18" s="8" t="n">
        <v>12.92</v>
      </c>
    </row>
    <row r="19">
      <c r="A19" s="4" t="inlineStr">
        <is>
          <t>Risk-free interest rate</t>
        </is>
      </c>
      <c r="B19" s="10" t="n">
        <v>0.0395</v>
      </c>
      <c r="C19" s="10" t="n">
        <v>0.008699999999999999</v>
      </c>
    </row>
    <row r="20">
      <c r="A20" s="4" t="inlineStr">
        <is>
          <t>Volatility</t>
        </is>
      </c>
      <c r="B20" s="10" t="n">
        <v>0.4896</v>
      </c>
      <c r="C20" s="10" t="n">
        <v>0.5399</v>
      </c>
    </row>
    <row r="21">
      <c r="A21" s="4" t="inlineStr">
        <is>
          <t>Expected life in years</t>
        </is>
      </c>
      <c r="B21" s="4" t="inlineStr">
        <is>
          <t>6 years 3 months 18 days</t>
        </is>
      </c>
      <c r="C21" s="4" t="inlineStr">
        <is>
          <t>5 years 10 months 20 days</t>
        </is>
      </c>
    </row>
    <row r="22">
      <c r="A22" s="4" t="inlineStr">
        <is>
          <t>Dividend yield</t>
        </is>
      </c>
      <c r="B22" s="9" t="n">
        <v>0</v>
      </c>
      <c r="C22" s="9"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warrants activity - Warrants [Member] - $ / shares</t>
        </is>
      </c>
      <c r="B1" s="2" t="inlineStr">
        <is>
          <t>12 Months Ended</t>
        </is>
      </c>
    </row>
    <row r="2">
      <c r="B2" s="2" t="inlineStr">
        <is>
          <t>Dec. 31, 2022</t>
        </is>
      </c>
      <c r="C2" s="2" t="inlineStr">
        <is>
          <t>Dec. 31, 2021</t>
        </is>
      </c>
    </row>
    <row r="3">
      <c r="A3" s="3" t="inlineStr">
        <is>
          <t>Stockholders’ Equity (Details) - Schedule of warrants activity [Line Items]</t>
        </is>
      </c>
      <c r="B3" s="4" t="inlineStr">
        <is>
          <t xml:space="preserve"> </t>
        </is>
      </c>
      <c r="C3" s="4" t="inlineStr">
        <is>
          <t xml:space="preserve"> </t>
        </is>
      </c>
    </row>
    <row r="4">
      <c r="A4" s="4" t="inlineStr">
        <is>
          <t>Number of Shares Under Warrant, beginning balance</t>
        </is>
      </c>
      <c r="B4" s="5" t="n">
        <v>3305854</v>
      </c>
      <c r="C4" s="5" t="n">
        <v>1879803</v>
      </c>
    </row>
    <row r="5">
      <c r="A5" s="4" t="inlineStr">
        <is>
          <t>Weighted Average Exercise Price, beginning balance</t>
        </is>
      </c>
      <c r="B5" s="8" t="n">
        <v>8.529999999999999</v>
      </c>
      <c r="C5" s="8" t="n">
        <v>9.16</v>
      </c>
    </row>
    <row r="6">
      <c r="A6" s="4" t="inlineStr">
        <is>
          <t>Weighted Average Remaining Contractual Life, beginning balance</t>
        </is>
      </c>
      <c r="B6" s="4" t="inlineStr">
        <is>
          <t xml:space="preserve"> </t>
        </is>
      </c>
      <c r="C6" s="4" t="inlineStr">
        <is>
          <t>2 years 2 months 12 days</t>
        </is>
      </c>
    </row>
    <row r="7">
      <c r="A7" s="4" t="inlineStr">
        <is>
          <t>Number of Shares Under Warrant, Issued</t>
        </is>
      </c>
      <c r="B7" s="4" t="inlineStr">
        <is>
          <t xml:space="preserve"> </t>
        </is>
      </c>
      <c r="C7" s="5" t="n">
        <v>1565656</v>
      </c>
    </row>
    <row r="8">
      <c r="A8" s="4" t="inlineStr">
        <is>
          <t>Weighted Average Exercise Price, Issued</t>
        </is>
      </c>
      <c r="B8" s="4" t="inlineStr">
        <is>
          <t xml:space="preserve"> </t>
        </is>
      </c>
      <c r="C8" s="8" t="n">
        <v>7.89</v>
      </c>
    </row>
    <row r="9">
      <c r="A9" s="4" t="inlineStr">
        <is>
          <t>Weighted Average Remaining Contractual Life, Issued</t>
        </is>
      </c>
      <c r="B9" s="4" t="inlineStr">
        <is>
          <t xml:space="preserve"> </t>
        </is>
      </c>
      <c r="C9" s="4" t="inlineStr">
        <is>
          <t>4 years 6 months</t>
        </is>
      </c>
    </row>
    <row r="10">
      <c r="A10" s="4" t="inlineStr">
        <is>
          <t>Number of Shares Under Warrant, Exercised</t>
        </is>
      </c>
      <c r="B10" s="4" t="inlineStr">
        <is>
          <t xml:space="preserve"> </t>
        </is>
      </c>
      <c r="C10" s="5" t="n">
        <v>-139605</v>
      </c>
    </row>
    <row r="11">
      <c r="A11" s="4" t="inlineStr">
        <is>
          <t>Weighted Average Exercise Price, Exercised</t>
        </is>
      </c>
      <c r="B11" s="4" t="inlineStr">
        <is>
          <t xml:space="preserve"> </t>
        </is>
      </c>
      <c r="C11" s="8" t="n">
        <v>9.75</v>
      </c>
    </row>
    <row r="12">
      <c r="A12" s="4" t="inlineStr">
        <is>
          <t>Number of Shares Under Warrant, ending balance</t>
        </is>
      </c>
      <c r="B12" s="5" t="n">
        <v>1901802</v>
      </c>
      <c r="C12" s="5" t="n">
        <v>3305854</v>
      </c>
    </row>
    <row r="13">
      <c r="A13" s="4" t="inlineStr">
        <is>
          <t>Weighted Average Exercise Price, ending balance</t>
        </is>
      </c>
      <c r="B13" s="8" t="n">
        <v>7.63</v>
      </c>
      <c r="C13" s="8" t="n">
        <v>8.529999999999999</v>
      </c>
    </row>
    <row r="14">
      <c r="A14" s="4" t="inlineStr">
        <is>
          <t>Weighted Average Remaining Contractual Life, ending balance</t>
        </is>
      </c>
      <c r="B14" s="4" t="inlineStr">
        <is>
          <t>7 years 5 months 19 days</t>
        </is>
      </c>
      <c r="C14" s="4" t="inlineStr">
        <is>
          <t>5 years 2 months 12 days</t>
        </is>
      </c>
    </row>
    <row r="15">
      <c r="A15" s="4" t="inlineStr">
        <is>
          <t>Number of Shares Under Warrant, Expired</t>
        </is>
      </c>
      <c r="B15" s="5" t="n">
        <v>-1404052</v>
      </c>
      <c r="C15" s="4" t="inlineStr">
        <is>
          <t xml:space="preserve"> </t>
        </is>
      </c>
    </row>
    <row r="16">
      <c r="A16" s="4" t="inlineStr">
        <is>
          <t>Weighted Average Exercise Price, Expired</t>
        </is>
      </c>
      <c r="B16" s="8" t="n">
        <v>9.75</v>
      </c>
      <c r="C1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tails) - Schedule of stock option activity - $ / shares</t>
        </is>
      </c>
      <c r="B1" s="2" t="inlineStr">
        <is>
          <t>12 Months Ended</t>
        </is>
      </c>
    </row>
    <row r="2">
      <c r="B2" s="2" t="inlineStr">
        <is>
          <t>Dec. 31, 2022</t>
        </is>
      </c>
      <c r="C2" s="2" t="inlineStr">
        <is>
          <t>Dec. 31, 2021</t>
        </is>
      </c>
    </row>
    <row r="3">
      <c r="A3" s="3" t="inlineStr">
        <is>
          <t>Schedule Of Stock Option Activity Abstract</t>
        </is>
      </c>
      <c r="B3" s="4" t="inlineStr">
        <is>
          <t xml:space="preserve"> </t>
        </is>
      </c>
      <c r="C3" s="4" t="inlineStr">
        <is>
          <t xml:space="preserve"> </t>
        </is>
      </c>
    </row>
    <row r="4">
      <c r="A4" s="4" t="inlineStr">
        <is>
          <t>Number of Shares Under Option, beginning</t>
        </is>
      </c>
      <c r="B4" s="5" t="n">
        <v>687448</v>
      </c>
      <c r="C4" s="5" t="n">
        <v>568006</v>
      </c>
    </row>
    <row r="5">
      <c r="A5" s="4" t="inlineStr">
        <is>
          <t>Weighted Average Exercise Price, beginning</t>
        </is>
      </c>
      <c r="B5" s="8" t="n">
        <v>6.79</v>
      </c>
      <c r="C5" s="8" t="n">
        <v>7.39</v>
      </c>
    </row>
    <row r="6">
      <c r="A6" s="4" t="inlineStr">
        <is>
          <t>Weighted Average Remaining Contractual Life, beginning</t>
        </is>
      </c>
      <c r="B6" s="4" t="inlineStr">
        <is>
          <t xml:space="preserve"> </t>
        </is>
      </c>
      <c r="C6" s="4" t="inlineStr">
        <is>
          <t>9 years 4 months 24 days</t>
        </is>
      </c>
    </row>
    <row r="7">
      <c r="A7" s="4" t="inlineStr">
        <is>
          <t>Number of Shares Under Option, Granted</t>
        </is>
      </c>
      <c r="B7" s="5" t="n">
        <v>2094000</v>
      </c>
      <c r="C7" s="5" t="n">
        <v>336038</v>
      </c>
    </row>
    <row r="8">
      <c r="A8" s="4" t="inlineStr">
        <is>
          <t>Weighted Average Exercise Price, Granted</t>
        </is>
      </c>
      <c r="B8" s="8" t="n">
        <v>5.17</v>
      </c>
      <c r="C8" s="8" t="n">
        <v>4.91</v>
      </c>
    </row>
    <row r="9">
      <c r="A9" s="4" t="inlineStr">
        <is>
          <t>Number of Shares Under Option, Exercised</t>
        </is>
      </c>
      <c r="B9" s="5" t="n">
        <v>-31057</v>
      </c>
      <c r="C9" s="5" t="n">
        <v>-47846</v>
      </c>
    </row>
    <row r="10">
      <c r="A10" s="4" t="inlineStr">
        <is>
          <t>Weighted Average Exercise Price, Exercised</t>
        </is>
      </c>
      <c r="B10" s="8" t="n">
        <v>2.09</v>
      </c>
      <c r="C10" s="8" t="n">
        <v>2.09</v>
      </c>
    </row>
    <row r="11">
      <c r="A11" s="4" t="inlineStr">
        <is>
          <t>Number of Shares Under Option, Forfeited</t>
        </is>
      </c>
      <c r="B11" s="5" t="n">
        <v>-168105</v>
      </c>
      <c r="C11" s="4" t="inlineStr">
        <is>
          <t xml:space="preserve"> </t>
        </is>
      </c>
    </row>
    <row r="12">
      <c r="A12" s="4" t="inlineStr">
        <is>
          <t>Weighted Average Exercise Price, Forfeited</t>
        </is>
      </c>
      <c r="B12" s="8" t="n">
        <v>2.77</v>
      </c>
      <c r="C12" s="4" t="inlineStr">
        <is>
          <t xml:space="preserve"> </t>
        </is>
      </c>
    </row>
    <row r="13">
      <c r="A13" s="4" t="inlineStr">
        <is>
          <t>Number of Shares Under Option, Canceled</t>
        </is>
      </c>
      <c r="B13" s="5" t="n">
        <v>-170000</v>
      </c>
      <c r="C13" s="5" t="n">
        <v>-168750</v>
      </c>
    </row>
    <row r="14">
      <c r="A14" s="4" t="inlineStr">
        <is>
          <t>Weighted Average Exercise Price, Canceled</t>
        </is>
      </c>
      <c r="B14" s="8" t="n">
        <v>6.43</v>
      </c>
      <c r="C14" s="8" t="n">
        <v>6.39</v>
      </c>
    </row>
    <row r="15">
      <c r="A15" s="4" t="inlineStr">
        <is>
          <t>Number of Shares Under Option, ending</t>
        </is>
      </c>
      <c r="B15" s="5" t="n">
        <v>2412286</v>
      </c>
      <c r="C15" s="5" t="n">
        <v>687448</v>
      </c>
    </row>
    <row r="16">
      <c r="A16" s="4" t="inlineStr">
        <is>
          <t>Weighted Average Exercise Price, ending</t>
        </is>
      </c>
      <c r="B16" s="8" t="n">
        <v>5.77</v>
      </c>
      <c r="C16" s="8" t="n">
        <v>6.79</v>
      </c>
    </row>
    <row r="17">
      <c r="A17" s="4" t="inlineStr">
        <is>
          <t>Weighted Average Remaining Contractual Life, ending</t>
        </is>
      </c>
      <c r="B17" s="4" t="inlineStr">
        <is>
          <t>7 years 6 months 29 days</t>
        </is>
      </c>
      <c r="C17" s="4" t="inlineStr">
        <is>
          <t>8 years 2 months 12 days</t>
        </is>
      </c>
    </row>
    <row r="18">
      <c r="A18" s="4" t="inlineStr">
        <is>
          <t>Number of Shares Under Option, Vested and Exercisable</t>
        </is>
      </c>
      <c r="B18" s="5" t="n">
        <v>635288</v>
      </c>
      <c r="C18" s="4" t="inlineStr">
        <is>
          <t xml:space="preserve"> </t>
        </is>
      </c>
    </row>
    <row r="19">
      <c r="A19" s="4" t="inlineStr">
        <is>
          <t>Weighted Average Exercise Price, Vested and Exercisable</t>
        </is>
      </c>
      <c r="B19" s="8" t="n">
        <v>7.88</v>
      </c>
      <c r="C19" s="4" t="inlineStr">
        <is>
          <t xml:space="preserve"> </t>
        </is>
      </c>
    </row>
    <row r="20">
      <c r="A20" s="4" t="inlineStr">
        <is>
          <t>Weighted Average Remaining Contractual Life, Vested and Exercisable</t>
        </is>
      </c>
      <c r="B20" s="4" t="inlineStr">
        <is>
          <t>5 years 9 months 10 days</t>
        </is>
      </c>
      <c r="C20"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hare based compensation expense for stock options - Employee Stock [Member] - USD ($)</t>
        </is>
      </c>
      <c r="B1" s="2" t="inlineStr">
        <is>
          <t>12 Months Ended</t>
        </is>
      </c>
    </row>
    <row r="2">
      <c r="B2" s="2" t="inlineStr">
        <is>
          <t>Dec. 31, 2022</t>
        </is>
      </c>
      <c r="C2" s="2" t="inlineStr">
        <is>
          <t>Dec. 31, 2021</t>
        </is>
      </c>
    </row>
    <row r="3">
      <c r="A3" s="3" t="inlineStr">
        <is>
          <t>Stockholders’ Equity (Details) - Schedule of Share based compensation expense for stock options [Line Items]</t>
        </is>
      </c>
      <c r="B3" s="4" t="inlineStr">
        <is>
          <t xml:space="preserve"> </t>
        </is>
      </c>
      <c r="C3" s="4" t="inlineStr">
        <is>
          <t xml:space="preserve"> </t>
        </is>
      </c>
    </row>
    <row r="4">
      <c r="A4" s="4" t="inlineStr">
        <is>
          <t>General and administrative</t>
        </is>
      </c>
      <c r="B4" s="6" t="n">
        <v>536269</v>
      </c>
      <c r="C4" s="6" t="n">
        <v>306055</v>
      </c>
    </row>
    <row r="5">
      <c r="A5" s="4" t="inlineStr">
        <is>
          <t>Sales and marketing</t>
        </is>
      </c>
      <c r="B5" s="5" t="n">
        <v>509789</v>
      </c>
      <c r="C5" s="4" t="inlineStr">
        <is>
          <t xml:space="preserve"> </t>
        </is>
      </c>
    </row>
    <row r="6">
      <c r="A6" s="4" t="inlineStr">
        <is>
          <t>Research and development</t>
        </is>
      </c>
      <c r="B6" s="5" t="n">
        <v>720554</v>
      </c>
      <c r="C6" s="4" t="inlineStr">
        <is>
          <t xml:space="preserve"> </t>
        </is>
      </c>
    </row>
    <row r="7">
      <c r="A7" s="4" t="inlineStr">
        <is>
          <t>Total stock-based expense related to options</t>
        </is>
      </c>
      <c r="B7" s="6" t="n">
        <v>1766612</v>
      </c>
      <c r="C7" s="6" t="n">
        <v>30605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holders’ Equity (Details) - Schedule of restricted stock unit activity - Restricted Stock Units (RSUs) [Member] - $ / shares</t>
        </is>
      </c>
      <c r="B1" s="2" t="inlineStr">
        <is>
          <t>12 Months Ended</t>
        </is>
      </c>
    </row>
    <row r="2">
      <c r="B2" s="2" t="inlineStr">
        <is>
          <t>Dec. 31, 2022</t>
        </is>
      </c>
      <c r="C2" s="2" t="inlineStr">
        <is>
          <t>Dec. 31, 2021</t>
        </is>
      </c>
    </row>
    <row r="3">
      <c r="A3" s="3" t="inlineStr">
        <is>
          <t>Stockholders’ Equity (Details) - Schedule of restricted stock unit activity [Line Items]</t>
        </is>
      </c>
      <c r="B3" s="4" t="inlineStr">
        <is>
          <t xml:space="preserve"> </t>
        </is>
      </c>
      <c r="C3" s="4" t="inlineStr">
        <is>
          <t xml:space="preserve"> </t>
        </is>
      </c>
    </row>
    <row r="4">
      <c r="A4" s="4" t="inlineStr">
        <is>
          <t>Shares, Unvested balance, beginning</t>
        </is>
      </c>
      <c r="B4" s="5" t="n">
        <v>1431922</v>
      </c>
      <c r="C4" s="5" t="n">
        <v>625000</v>
      </c>
    </row>
    <row r="5">
      <c r="A5" s="4" t="inlineStr">
        <is>
          <t>Weighted Average Grant Date Fair Value, Unvested balance, beginning</t>
        </is>
      </c>
      <c r="B5" s="8" t="n">
        <v>12.12</v>
      </c>
      <c r="C5" s="12" t="n">
        <v>2.8</v>
      </c>
    </row>
    <row r="6">
      <c r="A6" s="4" t="inlineStr">
        <is>
          <t>Weighted Average Vesting Period (Years), beginning</t>
        </is>
      </c>
      <c r="B6" s="4" t="inlineStr">
        <is>
          <t>2 years 6 months</t>
        </is>
      </c>
      <c r="C6" s="4" t="inlineStr">
        <is>
          <t>1 year 3 months</t>
        </is>
      </c>
    </row>
    <row r="7">
      <c r="A7" s="4" t="inlineStr">
        <is>
          <t>Shares, Granted</t>
        </is>
      </c>
      <c r="B7" s="5" t="n">
        <v>190860</v>
      </c>
      <c r="C7" s="5" t="n">
        <v>1458172</v>
      </c>
    </row>
    <row r="8">
      <c r="A8" s="4" t="inlineStr">
        <is>
          <t>Weighted Average Grant Date Fair Value, Granted</t>
        </is>
      </c>
      <c r="B8" s="8" t="n">
        <v>2.52</v>
      </c>
      <c r="C8" s="8" t="n">
        <v>7.98</v>
      </c>
    </row>
    <row r="9">
      <c r="A9" s="4" t="inlineStr">
        <is>
          <t>Shares, Vested</t>
        </is>
      </c>
      <c r="B9" s="5" t="n">
        <v>-512755</v>
      </c>
      <c r="C9" s="5" t="n">
        <v>-526250</v>
      </c>
    </row>
    <row r="10">
      <c r="A10" s="4" t="inlineStr">
        <is>
          <t>Weighted Average Grant Date Fair Value, Vested</t>
        </is>
      </c>
      <c r="B10" s="8" t="n">
        <v>8.06</v>
      </c>
      <c r="C10" s="8" t="n">
        <v>3.75</v>
      </c>
    </row>
    <row r="11">
      <c r="A11" s="4" t="inlineStr">
        <is>
          <t>Cancelled</t>
        </is>
      </c>
      <c r="B11" s="4" t="inlineStr">
        <is>
          <t xml:space="preserve"> </t>
        </is>
      </c>
      <c r="C11" s="5" t="n">
        <v>-125000</v>
      </c>
    </row>
    <row r="12">
      <c r="A12" s="4" t="inlineStr">
        <is>
          <t>Cancelled</t>
        </is>
      </c>
      <c r="B12" s="4" t="inlineStr">
        <is>
          <t xml:space="preserve"> </t>
        </is>
      </c>
      <c r="C12" s="12" t="n">
        <v>2.8</v>
      </c>
    </row>
    <row r="13">
      <c r="A13" s="4" t="inlineStr">
        <is>
          <t>Shares, Unvested balance, ending</t>
        </is>
      </c>
      <c r="B13" s="5" t="n">
        <v>1110027</v>
      </c>
      <c r="C13" s="5" t="n">
        <v>1431922</v>
      </c>
    </row>
    <row r="14">
      <c r="A14" s="4" t="inlineStr">
        <is>
          <t>Weighted Average Grant Date Fair Value, Unvested balance, ending</t>
        </is>
      </c>
      <c r="B14" s="8" t="n">
        <v>6.89</v>
      </c>
      <c r="C14" s="8" t="n">
        <v>12.12</v>
      </c>
    </row>
    <row r="15">
      <c r="A15" s="4" t="inlineStr">
        <is>
          <t>Weighted Average Vesting Period (Years), ending</t>
        </is>
      </c>
      <c r="B15" s="4" t="inlineStr">
        <is>
          <t>1 year 6 months 7 days</t>
        </is>
      </c>
      <c r="C15" s="4" t="inlineStr">
        <is>
          <t>2 years 6 month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based compensation RSUs - Restricted Stock [Member] - USD ($) $ in Thousands</t>
        </is>
      </c>
      <c r="B1" s="2" t="inlineStr">
        <is>
          <t>12 Months Ended</t>
        </is>
      </c>
    </row>
    <row r="2">
      <c r="B2" s="2" t="inlineStr">
        <is>
          <t>Dec. 31, 2022</t>
        </is>
      </c>
      <c r="C2" s="2" t="inlineStr">
        <is>
          <t>Dec. 31, 2021</t>
        </is>
      </c>
    </row>
    <row r="3">
      <c r="A3" s="3" t="inlineStr">
        <is>
          <t>Stockholders’ Equity (Details) - Schedule of stock based compensation RSUs [Line Items]</t>
        </is>
      </c>
      <c r="B3" s="4" t="inlineStr">
        <is>
          <t xml:space="preserve"> </t>
        </is>
      </c>
      <c r="C3" s="4" t="inlineStr">
        <is>
          <t xml:space="preserve"> </t>
        </is>
      </c>
    </row>
    <row r="4">
      <c r="A4" s="4" t="inlineStr">
        <is>
          <t>General and administrative</t>
        </is>
      </c>
      <c r="B4" s="6" t="n">
        <v>3259648</v>
      </c>
      <c r="C4" s="6" t="n">
        <v>2947585</v>
      </c>
    </row>
    <row r="5">
      <c r="A5" s="4" t="inlineStr">
        <is>
          <t>Sales and marketing</t>
        </is>
      </c>
      <c r="B5" s="5" t="n">
        <v>24632</v>
      </c>
      <c r="C5" s="4" t="inlineStr">
        <is>
          <t xml:space="preserve"> </t>
        </is>
      </c>
    </row>
    <row r="6">
      <c r="A6" s="4" t="inlineStr">
        <is>
          <t>Research and development</t>
        </is>
      </c>
      <c r="B6" s="5" t="n">
        <v>806543</v>
      </c>
      <c r="C6" s="4" t="inlineStr">
        <is>
          <t xml:space="preserve"> </t>
        </is>
      </c>
    </row>
    <row r="7">
      <c r="A7" s="4" t="inlineStr">
        <is>
          <t>Total stock-based expense related to RSUs</t>
        </is>
      </c>
      <c r="B7" s="6" t="n">
        <v>4090823</v>
      </c>
      <c r="C7" s="6" t="n">
        <v>294758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Dec. 31, 2022</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gment Information (Details) - Schedule of segment information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 net</t>
        </is>
      </c>
      <c r="B4" s="6" t="n">
        <v>2125817</v>
      </c>
      <c r="C4" s="6" t="n">
        <v>2906771</v>
      </c>
    </row>
    <row r="5">
      <c r="A5" s="4" t="inlineStr">
        <is>
          <t>Depreciation and amortization</t>
        </is>
      </c>
      <c r="B5" s="5" t="n">
        <v>7565391</v>
      </c>
      <c r="C5" s="5" t="n">
        <v>1512594</v>
      </c>
    </row>
    <row r="6">
      <c r="A6" s="4" t="inlineStr">
        <is>
          <t>Interest income</t>
        </is>
      </c>
      <c r="B6" s="5" t="n">
        <v>25542</v>
      </c>
      <c r="C6" s="5" t="n">
        <v>11578</v>
      </c>
    </row>
    <row r="7">
      <c r="A7" s="4" t="inlineStr">
        <is>
          <t>Interest expense</t>
        </is>
      </c>
      <c r="B7" s="5" t="n">
        <v>2574726</v>
      </c>
      <c r="C7" s="5" t="n">
        <v>575685</v>
      </c>
    </row>
    <row r="8">
      <c r="A8" s="4" t="inlineStr">
        <is>
          <t>Stock based compensation</t>
        </is>
      </c>
      <c r="B8" s="5" t="n">
        <v>5857435</v>
      </c>
      <c r="C8" s="5" t="n">
        <v>3253590</v>
      </c>
    </row>
    <row r="9">
      <c r="A9" s="4" t="inlineStr">
        <is>
          <t>Goodwill impairment</t>
        </is>
      </c>
      <c r="B9" s="5" t="n">
        <v>19419600</v>
      </c>
      <c r="C9" s="4" t="inlineStr">
        <is>
          <t xml:space="preserve"> </t>
        </is>
      </c>
    </row>
    <row r="10">
      <c r="A10" s="4" t="inlineStr">
        <is>
          <t>Benefit from income taxes</t>
        </is>
      </c>
      <c r="B10" s="4" t="inlineStr">
        <is>
          <t xml:space="preserve"> </t>
        </is>
      </c>
      <c r="C10" s="5" t="n">
        <v>2921982</v>
      </c>
    </row>
    <row r="11">
      <c r="A11" s="4" t="inlineStr">
        <is>
          <t>Net loss</t>
        </is>
      </c>
      <c r="B11" s="5" t="n">
        <v>-73241805</v>
      </c>
      <c r="C11" s="5" t="n">
        <v>-15023842</v>
      </c>
    </row>
    <row r="12">
      <c r="A12" s="4" t="inlineStr">
        <is>
          <t>Goodwill</t>
        </is>
      </c>
      <c r="B12" s="5" t="n">
        <v>25606983</v>
      </c>
      <c r="C12" s="5" t="n">
        <v>45026583</v>
      </c>
    </row>
    <row r="13">
      <c r="A13" s="4" t="inlineStr">
        <is>
          <t>Capital expenditure</t>
        </is>
      </c>
      <c r="B13" s="5" t="n">
        <v>2880900</v>
      </c>
      <c r="C13" s="5" t="n">
        <v>923718</v>
      </c>
    </row>
    <row r="14">
      <c r="A14" s="4" t="inlineStr">
        <is>
          <t>Total assets</t>
        </is>
      </c>
      <c r="B14" s="5" t="n">
        <v>97945245</v>
      </c>
      <c r="C14" s="5" t="n">
        <v>117438575</v>
      </c>
    </row>
    <row r="15">
      <c r="A15" s="4" t="inlineStr">
        <is>
          <t>Ondas Networks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 net</t>
        </is>
      </c>
      <c r="B17" s="5" t="n">
        <v>1931677</v>
      </c>
      <c r="C17" s="5" t="n">
        <v>2840154</v>
      </c>
    </row>
    <row r="18">
      <c r="A18" s="4" t="inlineStr">
        <is>
          <t>Depreciation and amortization</t>
        </is>
      </c>
      <c r="B18" s="5" t="n">
        <v>1915557</v>
      </c>
      <c r="C18" s="5" t="n">
        <v>126728</v>
      </c>
    </row>
    <row r="19">
      <c r="A19" s="4" t="inlineStr">
        <is>
          <t>Interest income</t>
        </is>
      </c>
      <c r="B19" s="5" t="n">
        <v>12771</v>
      </c>
      <c r="C19" s="5" t="n">
        <v>10399</v>
      </c>
    </row>
    <row r="20">
      <c r="A20" s="4" t="inlineStr">
        <is>
          <t>Interest expense</t>
        </is>
      </c>
      <c r="B20" s="5" t="n">
        <v>1294863</v>
      </c>
      <c r="C20" s="5" t="n">
        <v>574889</v>
      </c>
    </row>
    <row r="21">
      <c r="A21" s="4" t="inlineStr">
        <is>
          <t>Stock based compensation</t>
        </is>
      </c>
      <c r="B21" s="5" t="n">
        <v>1188217</v>
      </c>
      <c r="C21" s="5" t="n">
        <v>1642507</v>
      </c>
    </row>
    <row r="22">
      <c r="A22" s="4" t="inlineStr">
        <is>
          <t>Goodwill impairment</t>
        </is>
      </c>
      <c r="B22" s="4" t="inlineStr">
        <is>
          <t xml:space="preserve"> </t>
        </is>
      </c>
      <c r="C22" s="4" t="inlineStr">
        <is>
          <t xml:space="preserve"> </t>
        </is>
      </c>
    </row>
    <row r="23">
      <c r="A23" s="4" t="inlineStr">
        <is>
          <t>Benefit from income taxes</t>
        </is>
      </c>
      <c r="B23" s="4" t="inlineStr">
        <is>
          <t xml:space="preserve"> </t>
        </is>
      </c>
      <c r="C23" s="4" t="inlineStr">
        <is>
          <t xml:space="preserve"> </t>
        </is>
      </c>
    </row>
    <row r="24">
      <c r="A24" s="4" t="inlineStr">
        <is>
          <t>Net loss</t>
        </is>
      </c>
      <c r="B24" s="5" t="n">
        <v>-14361407</v>
      </c>
      <c r="C24" s="5" t="n">
        <v>-7888588</v>
      </c>
    </row>
    <row r="25">
      <c r="A25" s="4" t="inlineStr">
        <is>
          <t>Goodwill</t>
        </is>
      </c>
      <c r="B25" s="4" t="inlineStr">
        <is>
          <t xml:space="preserve"> </t>
        </is>
      </c>
      <c r="C25" s="4" t="inlineStr">
        <is>
          <t xml:space="preserve"> </t>
        </is>
      </c>
    </row>
    <row r="26">
      <c r="A26" s="4" t="inlineStr">
        <is>
          <t>Capital expenditure</t>
        </is>
      </c>
      <c r="B26" s="5" t="n">
        <v>97853</v>
      </c>
      <c r="C26" s="5" t="n">
        <v>123854</v>
      </c>
    </row>
    <row r="27">
      <c r="A27" s="4" t="inlineStr">
        <is>
          <t>Total assets</t>
        </is>
      </c>
      <c r="B27" s="5" t="n">
        <v>34227117</v>
      </c>
      <c r="C27" s="5" t="n">
        <v>45226925</v>
      </c>
    </row>
    <row r="28">
      <c r="A28" s="4" t="inlineStr">
        <is>
          <t>Ondas Autonomous Systems [Member]</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 net</t>
        </is>
      </c>
      <c r="B30" s="5" t="n">
        <v>194140</v>
      </c>
      <c r="C30" s="5" t="n">
        <v>66617</v>
      </c>
    </row>
    <row r="31">
      <c r="A31" s="4" t="inlineStr">
        <is>
          <t>Depreciation and amortization</t>
        </is>
      </c>
      <c r="B31" s="5" t="n">
        <v>5649834</v>
      </c>
      <c r="C31" s="5" t="n">
        <v>1385866</v>
      </c>
    </row>
    <row r="32">
      <c r="A32" s="4" t="inlineStr">
        <is>
          <t>Interest income</t>
        </is>
      </c>
      <c r="B32" s="5" t="n">
        <v>12771</v>
      </c>
      <c r="C32" s="5" t="n">
        <v>1179</v>
      </c>
    </row>
    <row r="33">
      <c r="A33" s="4" t="inlineStr">
        <is>
          <t>Interest expense</t>
        </is>
      </c>
      <c r="B33" s="5" t="n">
        <v>1279863</v>
      </c>
      <c r="C33" s="5" t="n">
        <v>796</v>
      </c>
    </row>
    <row r="34">
      <c r="A34" s="4" t="inlineStr">
        <is>
          <t>Stock based compensation</t>
        </is>
      </c>
      <c r="B34" s="5" t="n">
        <v>4669218</v>
      </c>
      <c r="C34" s="5" t="n">
        <v>1611083</v>
      </c>
    </row>
    <row r="35">
      <c r="A35" s="4" t="inlineStr">
        <is>
          <t>Goodwill impairment</t>
        </is>
      </c>
      <c r="B35" s="5" t="n">
        <v>19419600</v>
      </c>
      <c r="C35" s="4" t="inlineStr">
        <is>
          <t xml:space="preserve"> </t>
        </is>
      </c>
    </row>
    <row r="36">
      <c r="A36" s="4" t="inlineStr">
        <is>
          <t>Benefit from income taxes</t>
        </is>
      </c>
      <c r="B36" s="4" t="inlineStr">
        <is>
          <t xml:space="preserve"> </t>
        </is>
      </c>
      <c r="C36" s="5" t="n">
        <v>2921982</v>
      </c>
    </row>
    <row r="37">
      <c r="A37" s="4" t="inlineStr">
        <is>
          <t>Net loss</t>
        </is>
      </c>
      <c r="B37" s="5" t="n">
        <v>-58880398</v>
      </c>
      <c r="C37" s="5" t="n">
        <v>-7135254</v>
      </c>
    </row>
    <row r="38">
      <c r="A38" s="4" t="inlineStr">
        <is>
          <t>Goodwill</t>
        </is>
      </c>
      <c r="B38" s="5" t="n">
        <v>25606983</v>
      </c>
      <c r="C38" s="5" t="n">
        <v>45026583</v>
      </c>
    </row>
    <row r="39">
      <c r="A39" s="4" t="inlineStr">
        <is>
          <t>Capital expenditure</t>
        </is>
      </c>
      <c r="B39" s="5" t="n">
        <v>2783047</v>
      </c>
      <c r="C39" s="5" t="n">
        <v>799864</v>
      </c>
    </row>
    <row r="40">
      <c r="A40" s="4" t="inlineStr">
        <is>
          <t>Total assets</t>
        </is>
      </c>
      <c r="B40" s="6" t="n">
        <v>63718129</v>
      </c>
      <c r="C40" s="6" t="n">
        <v>7221165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Amount of federal and state NOLs</t>
        </is>
      </c>
      <c r="B4" s="6" t="n">
        <v>102000000</v>
      </c>
      <c r="C4" s="6" t="n">
        <v>79000000</v>
      </c>
    </row>
    <row r="5">
      <c r="A5" s="4" t="inlineStr">
        <is>
          <t>Expiration, description</t>
        </is>
      </c>
      <c r="B5" s="4" t="inlineStr">
        <is>
          <t>The Federal NOLs of $15 million generated in 2007 through 2017 will begin to expire in 2027 through 2037. The Federal NOLs of $87 million
generated in 2018 through 2022 have no expiration.</t>
        </is>
      </c>
      <c r="C5" s="4" t="inlineStr">
        <is>
          <t xml:space="preserve"> </t>
        </is>
      </c>
    </row>
    <row r="6">
      <c r="A6" s="4" t="inlineStr">
        <is>
          <t>Federal research and development credits</t>
        </is>
      </c>
      <c r="B6" s="6" t="n">
        <v>752000</v>
      </c>
      <c r="C6" s="5" t="n">
        <v>1047000</v>
      </c>
    </row>
    <row r="7">
      <c r="A7" s="4" t="inlineStr">
        <is>
          <t>Income tax expense benefit, percentage</t>
        </is>
      </c>
      <c r="B7" s="9" t="n">
        <v>0.5</v>
      </c>
      <c r="C7" s="4" t="inlineStr">
        <is>
          <t xml:space="preserve"> </t>
        </is>
      </c>
    </row>
    <row r="8">
      <c r="A8" s="4" t="inlineStr">
        <is>
          <t>State NOLs [Member]</t>
        </is>
      </c>
      <c r="B8" s="4" t="inlineStr">
        <is>
          <t xml:space="preserve"> </t>
        </is>
      </c>
      <c r="C8" s="4" t="inlineStr">
        <is>
          <t xml:space="preserve"> </t>
        </is>
      </c>
    </row>
    <row r="9">
      <c r="A9" s="3" t="inlineStr">
        <is>
          <t>Income Taxes (Details) [Line Items]</t>
        </is>
      </c>
      <c r="B9" s="4" t="inlineStr">
        <is>
          <t xml:space="preserve"> </t>
        </is>
      </c>
      <c r="C9" s="4" t="inlineStr">
        <is>
          <t xml:space="preserve"> </t>
        </is>
      </c>
    </row>
    <row r="10">
      <c r="A10" s="4" t="inlineStr">
        <is>
          <t>Amount of federal and state NOLs</t>
        </is>
      </c>
      <c r="B10" s="6" t="n">
        <v>105000000</v>
      </c>
      <c r="C10" s="6" t="n">
        <v>70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ES</t>
        </is>
      </c>
      <c r="B3" s="4" t="inlineStr">
        <is>
          <t xml:space="preserve"> </t>
        </is>
      </c>
      <c r="C3" s="4" t="inlineStr">
        <is>
          <t xml:space="preserve"> </t>
        </is>
      </c>
    </row>
    <row r="4">
      <c r="A4" s="4" t="inlineStr">
        <is>
          <t>Net loss</t>
        </is>
      </c>
      <c r="B4" s="6" t="n">
        <v>-73241805</v>
      </c>
      <c r="C4" s="6" t="n">
        <v>-15023842</v>
      </c>
    </row>
    <row r="5">
      <c r="A5" s="3" t="inlineStr">
        <is>
          <t>Adjustments to reconcile net loss to net cash flows used in operating activities:</t>
        </is>
      </c>
      <c r="B5" s="4" t="inlineStr">
        <is>
          <t xml:space="preserve"> </t>
        </is>
      </c>
      <c r="C5" s="4" t="inlineStr">
        <is>
          <t xml:space="preserve"> </t>
        </is>
      </c>
    </row>
    <row r="6">
      <c r="A6" s="4" t="inlineStr">
        <is>
          <t>Depreciation</t>
        </is>
      </c>
      <c r="B6" s="5" t="n">
        <v>449458</v>
      </c>
      <c r="C6" s="5" t="n">
        <v>116231</v>
      </c>
    </row>
    <row r="7">
      <c r="A7" s="4" t="inlineStr">
        <is>
          <t>Amortization of debt discount and issuance cost</t>
        </is>
      </c>
      <c r="B7" s="5" t="n">
        <v>3545843</v>
      </c>
      <c r="C7" s="5" t="n">
        <v>120712</v>
      </c>
    </row>
    <row r="8">
      <c r="A8" s="4" t="inlineStr">
        <is>
          <t>Provision for obsolete inventory</t>
        </is>
      </c>
      <c r="B8" s="4" t="inlineStr">
        <is>
          <t xml:space="preserve"> </t>
        </is>
      </c>
      <c r="C8" s="5" t="n">
        <v>100254</v>
      </c>
    </row>
    <row r="9">
      <c r="A9" s="4" t="inlineStr">
        <is>
          <t>PPP Loan forgiveness</t>
        </is>
      </c>
      <c r="B9" s="4" t="inlineStr">
        <is>
          <t xml:space="preserve"> </t>
        </is>
      </c>
      <c r="C9" s="5" t="n">
        <v>-666091</v>
      </c>
    </row>
    <row r="10">
      <c r="A10" s="4" t="inlineStr">
        <is>
          <t>Amortization of intangible assets</t>
        </is>
      </c>
      <c r="B10" s="5" t="n">
        <v>3570090</v>
      </c>
      <c r="C10" s="5" t="n">
        <v>1396364</v>
      </c>
    </row>
    <row r="11">
      <c r="A11" s="4" t="inlineStr">
        <is>
          <t>Deferred income taxes, release of valuation allowance</t>
        </is>
      </c>
      <c r="B11" s="4" t="inlineStr">
        <is>
          <t xml:space="preserve"> </t>
        </is>
      </c>
      <c r="C11" s="5" t="n">
        <v>-2921982</v>
      </c>
    </row>
    <row r="12">
      <c r="A12" s="4" t="inlineStr">
        <is>
          <t>Amortization of right of use asset</t>
        </is>
      </c>
      <c r="B12" s="5" t="n">
        <v>833940</v>
      </c>
      <c r="C12" s="5" t="n">
        <v>302931</v>
      </c>
    </row>
    <row r="13">
      <c r="A13" s="4" t="inlineStr">
        <is>
          <t>Retirement of assets</t>
        </is>
      </c>
      <c r="B13" s="5" t="n">
        <v>382060</v>
      </c>
      <c r="C13" s="4" t="inlineStr">
        <is>
          <t xml:space="preserve"> </t>
        </is>
      </c>
    </row>
    <row r="14">
      <c r="A14" s="4" t="inlineStr">
        <is>
          <t>Impairment of goodwill</t>
        </is>
      </c>
      <c r="B14" s="5" t="n">
        <v>19419600</v>
      </c>
      <c r="C14" s="4" t="inlineStr">
        <is>
          <t xml:space="preserve"> </t>
        </is>
      </c>
    </row>
    <row r="15">
      <c r="A15" s="4" t="inlineStr">
        <is>
          <t>Loss on Intellectual Property</t>
        </is>
      </c>
      <c r="B15" s="5" t="n">
        <v>12343</v>
      </c>
      <c r="C15" s="5" t="n">
        <v>97789</v>
      </c>
    </row>
    <row r="16">
      <c r="A16" s="4" t="inlineStr">
        <is>
          <t>Stock-based compensation</t>
        </is>
      </c>
      <c r="B16" s="5" t="n">
        <v>5857435</v>
      </c>
      <c r="C16" s="5" t="n">
        <v>3253590</v>
      </c>
    </row>
    <row r="17">
      <c r="A17" s="3" t="inlineStr">
        <is>
          <t>Changes in operating assets and liabilities:</t>
        </is>
      </c>
      <c r="B17" s="4" t="inlineStr">
        <is>
          <t xml:space="preserve"> </t>
        </is>
      </c>
      <c r="C17" s="4" t="inlineStr">
        <is>
          <t xml:space="preserve"> </t>
        </is>
      </c>
    </row>
    <row r="18">
      <c r="A18" s="4" t="inlineStr">
        <is>
          <t>Accounts receivable</t>
        </is>
      </c>
      <c r="B18" s="5" t="n">
        <v>1108919</v>
      </c>
      <c r="C18" s="5" t="n">
        <v>-1153315</v>
      </c>
    </row>
    <row r="19">
      <c r="A19" s="4" t="inlineStr">
        <is>
          <t>Inventory</t>
        </is>
      </c>
      <c r="B19" s="5" t="n">
        <v>-994672</v>
      </c>
      <c r="C19" s="5" t="n">
        <v>-126494</v>
      </c>
    </row>
    <row r="20">
      <c r="A20" s="4" t="inlineStr">
        <is>
          <t>Other current assets</t>
        </is>
      </c>
      <c r="B20" s="5" t="n">
        <v>-300003</v>
      </c>
      <c r="C20" s="5" t="n">
        <v>-696280</v>
      </c>
    </row>
    <row r="21">
      <c r="A21" s="4" t="inlineStr">
        <is>
          <t>Accounts payable</t>
        </is>
      </c>
      <c r="B21" s="5" t="n">
        <v>554744</v>
      </c>
      <c r="C21" s="5" t="n">
        <v>-86658</v>
      </c>
    </row>
    <row r="22">
      <c r="A22" s="4" t="inlineStr">
        <is>
          <t>Deferred revenue</t>
        </is>
      </c>
      <c r="B22" s="5" t="n">
        <v>-450889</v>
      </c>
      <c r="C22" s="5" t="n">
        <v>314370</v>
      </c>
    </row>
    <row r="23">
      <c r="A23" s="4" t="inlineStr">
        <is>
          <t>Operating lease liability</t>
        </is>
      </c>
      <c r="B23" s="5" t="n">
        <v>-684205</v>
      </c>
      <c r="C23" s="5" t="n">
        <v>-336432</v>
      </c>
    </row>
    <row r="24">
      <c r="A24" s="4" t="inlineStr">
        <is>
          <t>Accrued expenses and other current liabilities</t>
        </is>
      </c>
      <c r="B24" s="5" t="n">
        <v>1974066</v>
      </c>
      <c r="C24" s="5" t="n">
        <v>-1586563</v>
      </c>
    </row>
    <row r="25">
      <c r="A25" s="4" t="inlineStr">
        <is>
          <t>Net cash flows used in operating activities</t>
        </is>
      </c>
      <c r="B25" s="5" t="n">
        <v>-37963076</v>
      </c>
      <c r="C25" s="5" t="n">
        <v>-16895416</v>
      </c>
    </row>
    <row r="26">
      <c r="A26" s="3" t="inlineStr">
        <is>
          <t>CASH FLOWS FROM INVESTING ACTIVITIES</t>
        </is>
      </c>
      <c r="B26" s="4" t="inlineStr">
        <is>
          <t xml:space="preserve"> </t>
        </is>
      </c>
      <c r="C26" s="4" t="inlineStr">
        <is>
          <t xml:space="preserve"> </t>
        </is>
      </c>
    </row>
    <row r="27">
      <c r="A27" s="4" t="inlineStr">
        <is>
          <t>Patent costs</t>
        </is>
      </c>
      <c r="B27" s="5" t="n">
        <v>-49501</v>
      </c>
      <c r="C27" s="5" t="n">
        <v>-104112</v>
      </c>
    </row>
    <row r="28">
      <c r="A28" s="4" t="inlineStr">
        <is>
          <t>Purchase of equipment</t>
        </is>
      </c>
      <c r="B28" s="5" t="n">
        <v>-2880900</v>
      </c>
      <c r="C28" s="5" t="n">
        <v>-923718</v>
      </c>
    </row>
    <row r="29">
      <c r="A29" s="4" t="inlineStr">
        <is>
          <t>Cash paid for Ardenna Inc. asset acquisition</t>
        </is>
      </c>
      <c r="B29" s="5" t="n">
        <v>-900000</v>
      </c>
      <c r="C29" s="4" t="inlineStr">
        <is>
          <t xml:space="preserve"> </t>
        </is>
      </c>
    </row>
    <row r="30">
      <c r="A30" s="4" t="inlineStr">
        <is>
          <t>Purchase of American Robotics, Inc., net of cash acquired</t>
        </is>
      </c>
      <c r="B30" s="4" t="inlineStr">
        <is>
          <t xml:space="preserve"> </t>
        </is>
      </c>
      <c r="C30" s="5" t="n">
        <v>-6517338</v>
      </c>
    </row>
    <row r="31">
      <c r="A31" s="4" t="inlineStr">
        <is>
          <t>Investment in Dynam A.I.</t>
        </is>
      </c>
      <c r="B31" s="5" t="n">
        <v>-1000000</v>
      </c>
      <c r="C31" s="5" t="n">
        <v>-500000</v>
      </c>
    </row>
    <row r="32">
      <c r="A32" s="4" t="inlineStr">
        <is>
          <t>Cash paid for Field of View LLC asset acquisition</t>
        </is>
      </c>
      <c r="B32" s="5" t="n">
        <v>-104167</v>
      </c>
      <c r="C32" s="4" t="inlineStr">
        <is>
          <t xml:space="preserve"> </t>
        </is>
      </c>
    </row>
    <row r="33">
      <c r="A33" s="4" t="inlineStr">
        <is>
          <t>Security deposit</t>
        </is>
      </c>
      <c r="B33" s="4" t="inlineStr">
        <is>
          <t xml:space="preserve"> </t>
        </is>
      </c>
      <c r="C33" s="5" t="n">
        <v>-165463</v>
      </c>
    </row>
    <row r="34">
      <c r="A34" s="4" t="inlineStr">
        <is>
          <t>Cash disbursement on note receivable</t>
        </is>
      </c>
      <c r="B34" s="5" t="n">
        <v>-2000000</v>
      </c>
      <c r="C34" s="5" t="n">
        <v>-2000000</v>
      </c>
    </row>
    <row r="35">
      <c r="A35" s="4" t="inlineStr">
        <is>
          <t>Net cash flows used in investing activities</t>
        </is>
      </c>
      <c r="B35" s="5" t="n">
        <v>-6934568</v>
      </c>
      <c r="C35" s="5" t="n">
        <v>-10210631</v>
      </c>
    </row>
    <row r="36">
      <c r="A36" s="3" t="inlineStr">
        <is>
          <t>CASH FLOWS FROM FINANCING ACTIVITIES</t>
        </is>
      </c>
      <c r="B36" s="4" t="inlineStr">
        <is>
          <t xml:space="preserve"> </t>
        </is>
      </c>
      <c r="C36" s="4" t="inlineStr">
        <is>
          <t xml:space="preserve"> </t>
        </is>
      </c>
    </row>
    <row r="37">
      <c r="A37" s="4" t="inlineStr">
        <is>
          <t>Proceeds from sale of common stock, net of costs</t>
        </is>
      </c>
      <c r="B37" s="4" t="inlineStr">
        <is>
          <t xml:space="preserve"> </t>
        </is>
      </c>
      <c r="C37" s="5" t="n">
        <v>47523569</v>
      </c>
    </row>
    <row r="38">
      <c r="A38" s="4" t="inlineStr">
        <is>
          <t>Proceeds from exercise of stock options and warrants</t>
        </is>
      </c>
      <c r="B38" s="5" t="n">
        <v>64909</v>
      </c>
      <c r="C38" s="5" t="n">
        <v>1461146</v>
      </c>
    </row>
    <row r="39">
      <c r="A39" s="4" t="inlineStr">
        <is>
          <t>Proceeds from convertible notes payable, net of issuance costs</t>
        </is>
      </c>
      <c r="B39" s="5" t="n">
        <v>27702292</v>
      </c>
      <c r="C39" s="4" t="inlineStr">
        <is>
          <t xml:space="preserve"> </t>
        </is>
      </c>
    </row>
    <row r="40">
      <c r="A40" s="4" t="inlineStr">
        <is>
          <t>Payments on loan payable</t>
        </is>
      </c>
      <c r="B40" s="4" t="inlineStr">
        <is>
          <t xml:space="preserve"> </t>
        </is>
      </c>
      <c r="C40" s="5" t="n">
        <v>-7124278</v>
      </c>
    </row>
    <row r="41">
      <c r="A41" s="4" t="inlineStr">
        <is>
          <t>Proceeds from sale of shares under ATM agreement</t>
        </is>
      </c>
      <c r="B41" s="5" t="n">
        <v>6090416</v>
      </c>
      <c r="C41" s="4" t="inlineStr">
        <is>
          <t xml:space="preserve"> </t>
        </is>
      </c>
    </row>
    <row r="42">
      <c r="A42" s="4" t="inlineStr">
        <is>
          <t>Net cash flows provided by financing activities</t>
        </is>
      </c>
      <c r="B42" s="5" t="n">
        <v>33857617</v>
      </c>
      <c r="C42" s="5" t="n">
        <v>41860437</v>
      </c>
    </row>
    <row r="43">
      <c r="A43" s="4" t="inlineStr">
        <is>
          <t>Increase (Decrease) in cash and cash equivalents</t>
        </is>
      </c>
      <c r="B43" s="5" t="n">
        <v>-11040027</v>
      </c>
      <c r="C43" s="5" t="n">
        <v>14754390</v>
      </c>
    </row>
    <row r="44">
      <c r="A44" s="4" t="inlineStr">
        <is>
          <t>Cash and cash equivalents, beginning of period</t>
        </is>
      </c>
      <c r="B44" s="5" t="n">
        <v>40815123</v>
      </c>
      <c r="C44" s="5" t="n">
        <v>26060733</v>
      </c>
    </row>
    <row r="45">
      <c r="A45" s="4" t="inlineStr">
        <is>
          <t>Cash and cash equivalents, end of period</t>
        </is>
      </c>
      <c r="B45" s="5" t="n">
        <v>29775096</v>
      </c>
      <c r="C45" s="5" t="n">
        <v>40815123</v>
      </c>
    </row>
    <row r="46">
      <c r="A46" s="3" t="inlineStr">
        <is>
          <t>SUPPLEMENTAL DISCLOSURES OF CASH FLOW INFORMATION:</t>
        </is>
      </c>
      <c r="B46" s="4" t="inlineStr">
        <is>
          <t xml:space="preserve"> </t>
        </is>
      </c>
      <c r="C46" s="4" t="inlineStr">
        <is>
          <t xml:space="preserve"> </t>
        </is>
      </c>
    </row>
    <row r="47">
      <c r="A47" s="4" t="inlineStr">
        <is>
          <t>Cash paid for interest</t>
        </is>
      </c>
      <c r="B47" s="5" t="n">
        <v>14187</v>
      </c>
      <c r="C47" s="5" t="n">
        <v>1042737</v>
      </c>
    </row>
    <row r="48">
      <c r="A48" s="4" t="inlineStr">
        <is>
          <t>Cash paid for income taxes</t>
        </is>
      </c>
      <c r="B48" s="4" t="inlineStr">
        <is>
          <t xml:space="preserve"> </t>
        </is>
      </c>
      <c r="C48" s="4" t="inlineStr">
        <is>
          <t xml:space="preserve"> </t>
        </is>
      </c>
    </row>
    <row r="49">
      <c r="A49" s="3" t="inlineStr">
        <is>
          <t>SUPPLEMENTAL SCHEDULE OF NON-CASH FINANCING ACTIVITIES:</t>
        </is>
      </c>
      <c r="B49" s="4" t="inlineStr">
        <is>
          <t xml:space="preserve"> </t>
        </is>
      </c>
      <c r="C49" s="4" t="inlineStr">
        <is>
          <t xml:space="preserve"> </t>
        </is>
      </c>
    </row>
    <row r="50">
      <c r="A50" s="4" t="inlineStr">
        <is>
          <t>Forgiveness of accrued officer’s salary</t>
        </is>
      </c>
      <c r="B50" s="4" t="inlineStr">
        <is>
          <t xml:space="preserve"> </t>
        </is>
      </c>
      <c r="C50" s="5" t="n">
        <v>135103</v>
      </c>
    </row>
    <row r="51">
      <c r="A51" s="4" t="inlineStr">
        <is>
          <t>Debt exchanged for common stock</t>
        </is>
      </c>
      <c r="B51" s="5" t="n">
        <v>1200000</v>
      </c>
      <c r="C51" s="4" t="inlineStr">
        <is>
          <t xml:space="preserve"> </t>
        </is>
      </c>
    </row>
    <row r="52">
      <c r="A52" s="4" t="inlineStr">
        <is>
          <t>Common stock, warrants and forgiveness of note receivable in relation to acquisition of American Robotics</t>
        </is>
      </c>
      <c r="B52" s="4" t="inlineStr">
        <is>
          <t xml:space="preserve"> </t>
        </is>
      </c>
      <c r="C52" s="5" t="n">
        <v>61811179</v>
      </c>
    </row>
    <row r="53">
      <c r="A53" s="4" t="inlineStr">
        <is>
          <t>Non-cash consideration for purchase of intangible assets</t>
        </is>
      </c>
      <c r="B53" s="5" t="n">
        <v>6019120</v>
      </c>
      <c r="C53" s="4" t="inlineStr">
        <is>
          <t xml:space="preserve"> </t>
        </is>
      </c>
    </row>
    <row r="54">
      <c r="A54" s="4" t="inlineStr">
        <is>
          <t>Operating leases right-of-use assets obtained in exchange of lease liabilities</t>
        </is>
      </c>
      <c r="B54" s="6" t="n">
        <v>2928911</v>
      </c>
      <c r="C54" s="6" t="n">
        <v>9372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benefit from) income taxes - USD ($)</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U.S. Federal</t>
        </is>
      </c>
      <c r="B4" s="4" t="inlineStr">
        <is>
          <t xml:space="preserve"> </t>
        </is>
      </c>
      <c r="C4" s="4" t="inlineStr">
        <is>
          <t xml:space="preserve"> </t>
        </is>
      </c>
    </row>
    <row r="5">
      <c r="A5" s="4" t="inlineStr">
        <is>
          <t>State and local</t>
        </is>
      </c>
      <c r="B5" s="4" t="inlineStr">
        <is>
          <t xml:space="preserve"> </t>
        </is>
      </c>
      <c r="C5" s="4" t="inlineStr">
        <is>
          <t xml:space="preserve"> </t>
        </is>
      </c>
    </row>
    <row r="6">
      <c r="A6" s="4" t="inlineStr">
        <is>
          <t>Total</t>
        </is>
      </c>
      <c r="B6" s="4" t="inlineStr">
        <is>
          <t xml:space="preserve"> </t>
        </is>
      </c>
      <c r="C6" s="4" t="inlineStr">
        <is>
          <t xml:space="preserve"> </t>
        </is>
      </c>
    </row>
    <row r="7">
      <c r="A7" s="3" t="inlineStr">
        <is>
          <t>Deferred</t>
        </is>
      </c>
      <c r="B7" s="4" t="inlineStr">
        <is>
          <t xml:space="preserve"> </t>
        </is>
      </c>
      <c r="C7" s="4" t="inlineStr">
        <is>
          <t xml:space="preserve"> </t>
        </is>
      </c>
    </row>
    <row r="8">
      <c r="A8" s="4" t="inlineStr">
        <is>
          <t>U.S. Federal</t>
        </is>
      </c>
      <c r="B8" s="4" t="inlineStr">
        <is>
          <t xml:space="preserve"> </t>
        </is>
      </c>
      <c r="C8" s="5" t="n">
        <v>-2360923</v>
      </c>
    </row>
    <row r="9">
      <c r="A9" s="4" t="inlineStr">
        <is>
          <t>State and local</t>
        </is>
      </c>
      <c r="B9" s="4" t="inlineStr">
        <is>
          <t xml:space="preserve"> </t>
        </is>
      </c>
      <c r="C9" s="5" t="n">
        <v>-561059</v>
      </c>
    </row>
    <row r="10">
      <c r="A10" s="4" t="inlineStr">
        <is>
          <t>Total</t>
        </is>
      </c>
      <c r="B10" s="4" t="inlineStr">
        <is>
          <t xml:space="preserve"> </t>
        </is>
      </c>
      <c r="C10" s="5" t="n">
        <v>-2921982</v>
      </c>
    </row>
    <row r="11">
      <c r="A11" s="3" t="inlineStr">
        <is>
          <t>Total</t>
        </is>
      </c>
      <c r="B11" s="4" t="inlineStr">
        <is>
          <t xml:space="preserve"> </t>
        </is>
      </c>
      <c r="C11" s="4" t="inlineStr">
        <is>
          <t xml:space="preserve"> </t>
        </is>
      </c>
    </row>
    <row r="12">
      <c r="A12" s="4" t="inlineStr">
        <is>
          <t>U.S. Federal</t>
        </is>
      </c>
      <c r="B12" s="4" t="inlineStr">
        <is>
          <t xml:space="preserve"> </t>
        </is>
      </c>
      <c r="C12" s="5" t="n">
        <v>-2360923</v>
      </c>
    </row>
    <row r="13">
      <c r="A13" s="4" t="inlineStr">
        <is>
          <t>State and local</t>
        </is>
      </c>
      <c r="B13" s="4" t="inlineStr">
        <is>
          <t xml:space="preserve"> </t>
        </is>
      </c>
      <c r="C13" s="5" t="n">
        <v>-561059</v>
      </c>
    </row>
    <row r="14">
      <c r="A14" s="4" t="inlineStr">
        <is>
          <t>Total</t>
        </is>
      </c>
      <c r="B14" s="4" t="inlineStr">
        <is>
          <t xml:space="preserve"> </t>
        </is>
      </c>
      <c r="C14" s="6" t="n">
        <v>-29219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benefit of net operating loss carry-forward</t>
        </is>
      </c>
      <c r="B3" s="6" t="n">
        <v>27478875</v>
      </c>
      <c r="C3" s="6" t="n">
        <v>17577952</v>
      </c>
    </row>
    <row r="4">
      <c r="A4" s="4" t="inlineStr">
        <is>
          <t>Accrued liabilities</t>
        </is>
      </c>
      <c r="B4" s="5" t="n">
        <v>96363</v>
      </c>
      <c r="C4" s="5" t="n">
        <v>69525</v>
      </c>
    </row>
    <row r="5">
      <c r="A5" s="4" t="inlineStr">
        <is>
          <t>Stock based compensation</t>
        </is>
      </c>
      <c r="B5" s="5" t="n">
        <v>949089</v>
      </c>
      <c r="C5" s="5" t="n">
        <v>1630004</v>
      </c>
    </row>
    <row r="6">
      <c r="A6" s="4" t="inlineStr">
        <is>
          <t>Depreciation</t>
        </is>
      </c>
      <c r="B6" s="5" t="n">
        <v>91639</v>
      </c>
      <c r="C6" s="4" t="inlineStr">
        <is>
          <t xml:space="preserve"> </t>
        </is>
      </c>
    </row>
    <row r="7">
      <c r="A7" s="4" t="inlineStr">
        <is>
          <t>Inventory Reserve</t>
        </is>
      </c>
      <c r="B7" s="5" t="n">
        <v>27321</v>
      </c>
      <c r="C7" s="4" t="inlineStr">
        <is>
          <t xml:space="preserve"> </t>
        </is>
      </c>
    </row>
    <row r="8">
      <c r="A8" s="4" t="inlineStr">
        <is>
          <t>Operating Lease Liabilities</t>
        </is>
      </c>
      <c r="B8" s="5" t="n">
        <v>827607</v>
      </c>
      <c r="C8" s="5" t="n">
        <v>159558</v>
      </c>
    </row>
    <row r="9">
      <c r="A9" s="4" t="inlineStr">
        <is>
          <t>R&amp;D Capitalization</t>
        </is>
      </c>
      <c r="B9" s="5" t="n">
        <v>5683784</v>
      </c>
      <c r="C9" s="4" t="inlineStr">
        <is>
          <t xml:space="preserve"> </t>
        </is>
      </c>
    </row>
    <row r="10">
      <c r="A10" s="4" t="inlineStr">
        <is>
          <t>R&amp;D Credit</t>
        </is>
      </c>
      <c r="B10" s="5" t="n">
        <v>751488</v>
      </c>
      <c r="C10" s="5" t="n">
        <v>1046841</v>
      </c>
    </row>
    <row r="11">
      <c r="A11" s="4" t="inlineStr">
        <is>
          <t>Total deferred tax assets</t>
        </is>
      </c>
      <c r="B11" s="5" t="n">
        <v>35906166</v>
      </c>
      <c r="C11" s="5" t="n">
        <v>20483880</v>
      </c>
    </row>
    <row r="12">
      <c r="A12" s="3" t="inlineStr">
        <is>
          <t>Deferred Tax Liabilities:</t>
        </is>
      </c>
      <c r="B12" s="4" t="inlineStr">
        <is>
          <t xml:space="preserve"> </t>
        </is>
      </c>
      <c r="C12" s="4" t="inlineStr">
        <is>
          <t xml:space="preserve"> </t>
        </is>
      </c>
    </row>
    <row r="13">
      <c r="A13" s="4" t="inlineStr">
        <is>
          <t>Depreciation</t>
        </is>
      </c>
      <c r="B13" s="4" t="inlineStr">
        <is>
          <t xml:space="preserve"> </t>
        </is>
      </c>
      <c r="C13" s="5" t="n">
        <v>-12706</v>
      </c>
    </row>
    <row r="14">
      <c r="A14" s="4" t="inlineStr">
        <is>
          <t>Amortization</t>
        </is>
      </c>
      <c r="B14" s="5" t="n">
        <v>-3078</v>
      </c>
      <c r="C14" s="5" t="n">
        <v>-5331</v>
      </c>
    </row>
    <row r="15">
      <c r="A15" s="4" t="inlineStr">
        <is>
          <t>Intangibles</t>
        </is>
      </c>
      <c r="B15" s="5" t="n">
        <v>-5885385</v>
      </c>
      <c r="C15" s="5" t="n">
        <v>-5743441</v>
      </c>
    </row>
    <row r="16">
      <c r="A16" s="4" t="inlineStr">
        <is>
          <t>Deferred Rent</t>
        </is>
      </c>
      <c r="B16" s="5" t="n">
        <v>-798745</v>
      </c>
      <c r="C16" s="5" t="n">
        <v>-193482</v>
      </c>
    </row>
    <row r="17">
      <c r="A17" s="4" t="inlineStr">
        <is>
          <t>Total deferred tax liabilities</t>
        </is>
      </c>
      <c r="B17" s="5" t="n">
        <v>-6687208</v>
      </c>
      <c r="C17" s="5" t="n">
        <v>-5954960</v>
      </c>
    </row>
    <row r="18">
      <c r="A18" s="4" t="inlineStr">
        <is>
          <t>Total net deferred tax assets</t>
        </is>
      </c>
      <c r="B18" s="5" t="n">
        <v>29218958</v>
      </c>
      <c r="C18" s="5" t="n">
        <v>14528920</v>
      </c>
    </row>
    <row r="19">
      <c r="A19" s="4" t="inlineStr">
        <is>
          <t>Valuation allowance for deferred tax assets</t>
        </is>
      </c>
      <c r="B19" s="5" t="n">
        <v>-29218958</v>
      </c>
      <c r="C19" s="5" t="n">
        <v>-14528920</v>
      </c>
    </row>
    <row r="20">
      <c r="A20" s="4" t="inlineStr">
        <is>
          <t>Deferred tax assets, net of valuation allowance</t>
        </is>
      </c>
      <c r="B20" s="4" t="inlineStr">
        <is>
          <t xml:space="preserve"> </t>
        </is>
      </c>
      <c r="C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Details) - Schedule of valuation allowance - USD ($)</t>
        </is>
      </c>
      <c r="B1" s="2" t="inlineStr">
        <is>
          <t>12 Months Ended</t>
        </is>
      </c>
    </row>
    <row r="2">
      <c r="B2" s="2" t="inlineStr">
        <is>
          <t>Dec. 31, 2022</t>
        </is>
      </c>
      <c r="C2" s="2" t="inlineStr">
        <is>
          <t>Dec. 31, 2021</t>
        </is>
      </c>
    </row>
    <row r="3">
      <c r="A3" s="3" t="inlineStr">
        <is>
          <t>Schedule Of Valuation Allowance [Abstract]</t>
        </is>
      </c>
      <c r="B3" s="4" t="inlineStr">
        <is>
          <t xml:space="preserve"> </t>
        </is>
      </c>
      <c r="C3" s="4" t="inlineStr">
        <is>
          <t xml:space="preserve"> </t>
        </is>
      </c>
    </row>
    <row r="4">
      <c r="A4" s="4" t="inlineStr">
        <is>
          <t>Beginning of the year</t>
        </is>
      </c>
      <c r="B4" s="6" t="n">
        <v>14528920</v>
      </c>
      <c r="C4" s="6" t="n">
        <v>16655023</v>
      </c>
    </row>
    <row r="5">
      <c r="A5" s="4" t="inlineStr">
        <is>
          <t>Change in valuation account</t>
        </is>
      </c>
      <c r="B5" s="5" t="n">
        <v>14690038</v>
      </c>
      <c r="C5" s="5" t="n">
        <v>-2126103</v>
      </c>
    </row>
    <row r="6">
      <c r="A6" s="4" t="inlineStr">
        <is>
          <t>End of the year</t>
        </is>
      </c>
      <c r="B6" s="6" t="n">
        <v>29218958</v>
      </c>
      <c r="C6" s="6" t="n">
        <v>1452892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with the amounts</t>
        </is>
      </c>
      <c r="B1" s="2" t="inlineStr">
        <is>
          <t>12 Months Ended</t>
        </is>
      </c>
    </row>
    <row r="2">
      <c r="B2" s="2" t="inlineStr">
        <is>
          <t>Dec. 31, 2022</t>
        </is>
      </c>
      <c r="C2" s="2" t="inlineStr">
        <is>
          <t>Dec. 31, 2021</t>
        </is>
      </c>
    </row>
    <row r="3">
      <c r="A3" s="3" t="inlineStr">
        <is>
          <t>Schedule Of Provision For Income Taxes With The Amounts [Abstract]</t>
        </is>
      </c>
      <c r="B3" s="4" t="inlineStr">
        <is>
          <t xml:space="preserve"> </t>
        </is>
      </c>
      <c r="C3" s="4" t="inlineStr">
        <is>
          <t xml:space="preserve"> </t>
        </is>
      </c>
    </row>
    <row r="4">
      <c r="A4" s="4" t="inlineStr">
        <is>
          <t>U.S. federal statutory rate</t>
        </is>
      </c>
      <c r="B4" s="4" t="inlineStr">
        <is>
          <t>(21.00%)</t>
        </is>
      </c>
      <c r="C4" s="4" t="inlineStr">
        <is>
          <t>(21.00%)</t>
        </is>
      </c>
    </row>
    <row r="5">
      <c r="A5" s="4" t="inlineStr">
        <is>
          <t>Federal True Ups</t>
        </is>
      </c>
      <c r="B5" s="10" t="n">
        <v>0.004</v>
      </c>
      <c r="C5" s="10" t="n">
        <v>0.005</v>
      </c>
    </row>
    <row r="6">
      <c r="A6" s="4" t="inlineStr">
        <is>
          <t>State taxes, net of federal benefit</t>
        </is>
      </c>
      <c r="B6" s="4" t="inlineStr">
        <is>
          <t>(7.61%)</t>
        </is>
      </c>
      <c r="C6" s="10" t="n">
        <v>0.1401</v>
      </c>
    </row>
    <row r="7">
      <c r="A7" s="4" t="inlineStr">
        <is>
          <t>Change in valuation allowance</t>
        </is>
      </c>
      <c r="B7" s="10" t="n">
        <v>0.2006</v>
      </c>
      <c r="C7" s="4" t="inlineStr">
        <is>
          <t>(11.85%)</t>
        </is>
      </c>
    </row>
    <row r="8">
      <c r="A8" s="4" t="inlineStr">
        <is>
          <t>Goodwill Impairment</t>
        </is>
      </c>
      <c r="B8" s="10" t="n">
        <v>0.0557</v>
      </c>
      <c r="C8" s="4" t="inlineStr">
        <is>
          <t xml:space="preserve"> </t>
        </is>
      </c>
    </row>
    <row r="9">
      <c r="A9" s="4" t="inlineStr">
        <is>
          <t>Stock Compensation</t>
        </is>
      </c>
      <c r="B9" s="10" t="n">
        <v>0.0202</v>
      </c>
      <c r="C9" s="4" t="inlineStr">
        <is>
          <t xml:space="preserve"> </t>
        </is>
      </c>
    </row>
    <row r="10">
      <c r="A10" s="4" t="inlineStr">
        <is>
          <t>Nondeductible Expenses</t>
        </is>
      </c>
      <c r="B10" s="10" t="n">
        <v>0.0056</v>
      </c>
      <c r="C10" s="10" t="n">
        <v>0.0201</v>
      </c>
    </row>
    <row r="11">
      <c r="A11" s="4" t="inlineStr">
        <is>
          <t>R&amp;D Credit</t>
        </is>
      </c>
      <c r="B11" s="4" t="inlineStr">
        <is>
          <t xml:space="preserve"> </t>
        </is>
      </c>
      <c r="C11" s="10" t="n">
        <v>0.0005</v>
      </c>
    </row>
    <row r="12">
      <c r="A12" s="4" t="inlineStr">
        <is>
          <t>Effective income tax rate</t>
        </is>
      </c>
      <c r="B12" s="4" t="inlineStr">
        <is>
          <t xml:space="preserve"> </t>
        </is>
      </c>
      <c r="C12" s="4" t="inlineStr">
        <is>
          <t>(16.28%)</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3" customWidth="1" min="1" max="1"/>
    <col width="80" customWidth="1" min="2" max="2"/>
    <col width="80" customWidth="1" min="3" max="3"/>
    <col width="80" customWidth="1" min="4" max="4"/>
    <col width="22" customWidth="1" min="5" max="5"/>
    <col width="17" customWidth="1" min="6" max="6"/>
  </cols>
  <sheetData>
    <row r="1">
      <c r="A1" s="1" t="inlineStr">
        <is>
          <t>Commitments and Contingencies (Details)</t>
        </is>
      </c>
      <c r="D1" s="2" t="inlineStr">
        <is>
          <t>12 Months Ended</t>
        </is>
      </c>
    </row>
    <row r="2">
      <c r="B2" s="2" t="inlineStr">
        <is>
          <t>Oct. 08, 2021</t>
        </is>
      </c>
      <c r="C2" s="2" t="inlineStr">
        <is>
          <t>Aug. 05, 2021</t>
        </is>
      </c>
      <c r="D2" s="2" t="inlineStr">
        <is>
          <t>Dec. 31, 2022 USD ($)</t>
        </is>
      </c>
      <c r="E2" s="2" t="inlineStr">
        <is>
          <t>Dec. 31, 2021 USD ($)</t>
        </is>
      </c>
      <c r="F2" s="2" t="inlineStr">
        <is>
          <t>Oct. 30, 2018 m²</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description</t>
        </is>
      </c>
      <c r="B4" s="4" t="inlineStr">
        <is>
          <t xml:space="preserve"> </t>
        </is>
      </c>
      <c r="C4" s="4" t="inlineStr">
        <is>
          <t xml:space="preserve"> </t>
        </is>
      </c>
      <c r="D4" s="4" t="inlineStr">
        <is>
          <t>The Sublease began on November
1, 2018 and ended on February 28, 2021 at a base monthly rent of $28,577.</t>
        </is>
      </c>
      <c r="E4" s="4" t="inlineStr">
        <is>
          <t xml:space="preserve"> </t>
        </is>
      </c>
      <c r="F4" s="4" t="inlineStr">
        <is>
          <t xml:space="preserve"> </t>
        </is>
      </c>
    </row>
    <row r="5">
      <c r="A5" s="4" t="inlineStr">
        <is>
          <t>Monthly rent</t>
        </is>
      </c>
      <c r="B5" s="4" t="inlineStr">
        <is>
          <t xml:space="preserve"> </t>
        </is>
      </c>
      <c r="C5" s="4" t="inlineStr">
        <is>
          <t xml:space="preserve"> </t>
        </is>
      </c>
      <c r="D5" s="6" t="n">
        <v>28577</v>
      </c>
      <c r="E5" s="4" t="inlineStr">
        <is>
          <t xml:space="preserve"> </t>
        </is>
      </c>
      <c r="F5" s="4" t="inlineStr">
        <is>
          <t xml:space="preserve"> </t>
        </is>
      </c>
    </row>
    <row r="6">
      <c r="A6" s="4" t="inlineStr">
        <is>
          <t>Security deposits</t>
        </is>
      </c>
      <c r="B6" s="4" t="inlineStr">
        <is>
          <t xml:space="preserve"> </t>
        </is>
      </c>
      <c r="C6" s="4" t="inlineStr">
        <is>
          <t xml:space="preserve"> </t>
        </is>
      </c>
      <c r="D6" s="5" t="n">
        <v>28577</v>
      </c>
      <c r="E6" s="4" t="inlineStr">
        <is>
          <t xml:space="preserve"> </t>
        </is>
      </c>
      <c r="F6" s="4" t="inlineStr">
        <is>
          <t xml:space="preserve"> </t>
        </is>
      </c>
    </row>
    <row r="7">
      <c r="A7" s="4" t="inlineStr">
        <is>
          <t>Rent expense</t>
        </is>
      </c>
      <c r="B7" s="4" t="inlineStr">
        <is>
          <t xml:space="preserve"> </t>
        </is>
      </c>
      <c r="C7" s="4" t="inlineStr">
        <is>
          <t xml:space="preserve"> </t>
        </is>
      </c>
      <c r="D7" s="6" t="n">
        <v>540000</v>
      </c>
      <c r="E7" s="6" t="n">
        <v>405000</v>
      </c>
      <c r="F7" s="4" t="inlineStr">
        <is>
          <t xml:space="preserve"> </t>
        </is>
      </c>
    </row>
    <row r="8">
      <c r="A8" s="4" t="inlineStr">
        <is>
          <t>Description of Operation Leases</t>
        </is>
      </c>
      <c r="B8" s="4" t="inlineStr">
        <is>
          <t xml:space="preserve"> </t>
        </is>
      </c>
      <c r="C8" s="4" t="inlineStr">
        <is>
          <t xml:space="preserve"> </t>
        </is>
      </c>
      <c r="D8" s="4" t="inlineStr">
        <is>
          <t>The lease for our offices
and facilities for Ondas Networks at 165 Gibraltar Court, Sunnyvale, CA expired on February 28, 2021 and was verbally extended to March
31, 2021 under the same terms. On January 22, 2021, we entered into a 24-month lease (effective April 1, 2021) with Google LLC, the owner
and landlord, wherein the base rate is $45,000 per month and including a security deposit in the amount of $90,000.</t>
        </is>
      </c>
      <c r="E8" s="4" t="inlineStr">
        <is>
          <t xml:space="preserve"> </t>
        </is>
      </c>
      <c r="F8" s="4" t="inlineStr">
        <is>
          <t xml:space="preserve"> </t>
        </is>
      </c>
    </row>
    <row r="9">
      <c r="A9" s="4" t="inlineStr">
        <is>
          <t>Description Of operation leases, one</t>
        </is>
      </c>
      <c r="B9" s="4" t="inlineStr">
        <is>
          <t xml:space="preserve"> </t>
        </is>
      </c>
      <c r="C9" s="4" t="inlineStr">
        <is>
          <t xml:space="preserve">On August 5, 2021, the Company
acquired American Robotics and their Lease (American Robotics Lease), wherein the base rate is $15,469 per month, with an annual increase
of 3% through January 2024, with a security deposit of $24,166. On August 19, 2021, American Robotics amended their lease to reduce their
space. The amendment reduced their annual base rent to $8,802 per month, with an annual increase of 3% through January 2024. Rent expense
for the years ended December 31, 2022 and 2021 was $109,155 and $45,050, respectively. </t>
        </is>
      </c>
      <c r="D9" s="4" t="inlineStr">
        <is>
          <t xml:space="preserve"> </t>
        </is>
      </c>
      <c r="E9" s="4" t="inlineStr">
        <is>
          <t xml:space="preserve"> </t>
        </is>
      </c>
      <c r="F9" s="4" t="inlineStr">
        <is>
          <t xml:space="preserve"> </t>
        </is>
      </c>
    </row>
    <row r="10">
      <c r="A10" s="4" t="inlineStr">
        <is>
          <t>Description Of operation leases, two</t>
        </is>
      </c>
      <c r="B10" s="4" t="inlineStr">
        <is>
          <t>On October 8, 2021, American
Robotics entered into an 86-month operating lease for space in Waltham, MA. Lease is scheduled to commence on March 1, 2022 and terminate
on April 30, 2029, wherein the base rate is $39,375 per month, increasing 3% annually, with a security deposit due in the amount of $104,040.
In conjunction with this new lease, American Robotics is leasing a short-term temporary space at $8,500 per month, until their primary
space is available, which is targeted for May 1, 2022. Rent expense for the year ended December 31, 2022 was $502,298.</t>
        </is>
      </c>
      <c r="C10" s="4" t="inlineStr">
        <is>
          <t xml:space="preserve"> </t>
        </is>
      </c>
      <c r="D10" s="4" t="inlineStr">
        <is>
          <t xml:space="preserve"> </t>
        </is>
      </c>
      <c r="E10" s="4" t="inlineStr">
        <is>
          <t xml:space="preserve"> </t>
        </is>
      </c>
      <c r="F10" s="4" t="inlineStr">
        <is>
          <t xml:space="preserve"> </t>
        </is>
      </c>
    </row>
    <row r="11">
      <c r="A11" s="4" t="inlineStr">
        <is>
          <t>Gibraltar Suble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square feet (in Square Meters) | m²</t>
        </is>
      </c>
      <c r="B13" s="4" t="inlineStr">
        <is>
          <t xml:space="preserve"> </t>
        </is>
      </c>
      <c r="C13" s="4" t="inlineStr">
        <is>
          <t xml:space="preserve"> </t>
        </is>
      </c>
      <c r="D13" s="4" t="inlineStr">
        <is>
          <t xml:space="preserve"> </t>
        </is>
      </c>
      <c r="E13" s="4" t="inlineStr">
        <is>
          <t xml:space="preserve"> </t>
        </is>
      </c>
      <c r="F13" s="5" t="n">
        <v>21982</v>
      </c>
    </row>
    <row r="14">
      <c r="A14" s="4" t="inlineStr">
        <is>
          <t>Rent expense</t>
        </is>
      </c>
      <c r="B14" s="4" t="inlineStr">
        <is>
          <t xml:space="preserve"> </t>
        </is>
      </c>
      <c r="C14" s="4" t="inlineStr">
        <is>
          <t xml:space="preserve"> </t>
        </is>
      </c>
      <c r="D14" s="6" t="n">
        <v>0</v>
      </c>
      <c r="E14" s="6" t="n">
        <v>80627</v>
      </c>
      <c r="F14"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0" customWidth="1" min="1" max="1"/>
    <col width="80"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Related Party Transactions (Details) - USD ($)</t>
        </is>
      </c>
      <c r="C1" s="2" t="inlineStr">
        <is>
          <t>1 Months Ended</t>
        </is>
      </c>
      <c r="D1" s="2" t="inlineStr">
        <is>
          <t>12 Months Ended</t>
        </is>
      </c>
    </row>
    <row r="2">
      <c r="B2" s="2" t="inlineStr">
        <is>
          <t>Mar. 14, 2020</t>
        </is>
      </c>
      <c r="C2" s="2" t="inlineStr">
        <is>
          <t>Jan. 31, 2021</t>
        </is>
      </c>
      <c r="D2" s="2" t="inlineStr">
        <is>
          <t>Dec. 31, 2020</t>
        </is>
      </c>
      <c r="E2" s="2" t="inlineStr">
        <is>
          <t>Dec. 31, 2022</t>
        </is>
      </c>
      <c r="F2" s="2" t="inlineStr">
        <is>
          <t>Dec. 31, 2021</t>
        </is>
      </c>
      <c r="G2" s="2" t="inlineStr">
        <is>
          <t>Jul. 19, 2021</t>
        </is>
      </c>
      <c r="H2" s="2" t="inlineStr">
        <is>
          <t>Jan. 19,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scription of related party transaction</t>
        </is>
      </c>
      <c r="B4" s="4" t="inlineStr">
        <is>
          <t xml:space="preserve">On March 14, 2020, Mr. Brock
waived accrued payroll amounts in the amount of $141,667. Between January 1 and December 15, 2020 we accrued $131,494 for salary owed
during 2020 to Mr. Brock. On January 29, 2021, Mr. Brock was paid $64,344 of the accrued amount and the remaining $67,150 was paid on
April 15, 2021.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ued salary</t>
        </is>
      </c>
      <c r="B5" s="4" t="inlineStr">
        <is>
          <t xml:space="preserve"> </t>
        </is>
      </c>
      <c r="C5" s="4" t="inlineStr">
        <is>
          <t xml:space="preserve"> </t>
        </is>
      </c>
      <c r="D5" s="6" t="n">
        <v>2850</v>
      </c>
      <c r="E5" s="4" t="inlineStr">
        <is>
          <t xml:space="preserve"> </t>
        </is>
      </c>
      <c r="F5" s="4" t="inlineStr">
        <is>
          <t xml:space="preserve"> </t>
        </is>
      </c>
      <c r="G5" s="4" t="inlineStr">
        <is>
          <t xml:space="preserve"> </t>
        </is>
      </c>
      <c r="H5" s="4" t="inlineStr">
        <is>
          <t xml:space="preserve"> </t>
        </is>
      </c>
    </row>
    <row r="6">
      <c r="A6" s="4" t="inlineStr">
        <is>
          <t>Compensation shares (in Shares)</t>
        </is>
      </c>
      <c r="B6" s="4" t="inlineStr">
        <is>
          <t xml:space="preserve"> </t>
        </is>
      </c>
      <c r="C6" s="4" t="inlineStr">
        <is>
          <t xml:space="preserve"> </t>
        </is>
      </c>
      <c r="D6" s="5" t="n">
        <v>125000</v>
      </c>
      <c r="E6" s="4" t="inlineStr">
        <is>
          <t xml:space="preserve"> </t>
        </is>
      </c>
      <c r="F6" s="4" t="inlineStr">
        <is>
          <t xml:space="preserve"> </t>
        </is>
      </c>
      <c r="G6" s="4" t="inlineStr">
        <is>
          <t xml:space="preserve"> </t>
        </is>
      </c>
      <c r="H6" s="4" t="inlineStr">
        <is>
          <t xml:space="preserve"> </t>
        </is>
      </c>
    </row>
    <row r="7">
      <c r="A7" s="4" t="inlineStr">
        <is>
          <t>RSU shares canceled (in Shares)</t>
        </is>
      </c>
      <c r="B7" s="4" t="inlineStr">
        <is>
          <t xml:space="preserve"> </t>
        </is>
      </c>
      <c r="C7" s="4" t="inlineStr">
        <is>
          <t xml:space="preserve"> </t>
        </is>
      </c>
      <c r="D7" s="4" t="inlineStr">
        <is>
          <t xml:space="preserve"> </t>
        </is>
      </c>
      <c r="E7" s="5" t="n">
        <v>500000</v>
      </c>
      <c r="F7" s="4" t="inlineStr">
        <is>
          <t xml:space="preserve"> </t>
        </is>
      </c>
      <c r="G7" s="4" t="inlineStr">
        <is>
          <t xml:space="preserve"> </t>
        </is>
      </c>
      <c r="H7" s="4" t="inlineStr">
        <is>
          <t xml:space="preserve"> </t>
        </is>
      </c>
    </row>
    <row r="8">
      <c r="A8" s="4" t="inlineStr">
        <is>
          <t>Carrying value</t>
        </is>
      </c>
      <c r="B8" s="4" t="inlineStr">
        <is>
          <t xml:space="preserve"> </t>
        </is>
      </c>
      <c r="C8" s="4" t="inlineStr">
        <is>
          <t xml:space="preserve"> </t>
        </is>
      </c>
      <c r="D8" s="4" t="inlineStr">
        <is>
          <t xml:space="preserve"> </t>
        </is>
      </c>
      <c r="E8" s="6" t="n">
        <v>1500000</v>
      </c>
      <c r="F8" s="6" t="n">
        <v>500000</v>
      </c>
      <c r="G8" s="4" t="inlineStr">
        <is>
          <t xml:space="preserve"> </t>
        </is>
      </c>
      <c r="H8" s="4" t="inlineStr">
        <is>
          <t xml:space="preserve"> </t>
        </is>
      </c>
    </row>
    <row r="9">
      <c r="A9" s="4" t="inlineStr">
        <is>
          <t>Equity investment</t>
        </is>
      </c>
      <c r="B9" s="4" t="inlineStr">
        <is>
          <t xml:space="preserve"> </t>
        </is>
      </c>
      <c r="C9" s="4" t="inlineStr">
        <is>
          <t xml:space="preserve"> </t>
        </is>
      </c>
      <c r="D9" s="4" t="inlineStr">
        <is>
          <t xml:space="preserve"> </t>
        </is>
      </c>
      <c r="E9" s="5" t="n">
        <v>2026400</v>
      </c>
      <c r="F9" s="5" t="n">
        <v>275200</v>
      </c>
      <c r="G9" s="4" t="inlineStr">
        <is>
          <t xml:space="preserve"> </t>
        </is>
      </c>
      <c r="H9" s="4" t="inlineStr">
        <is>
          <t xml:space="preserve"> </t>
        </is>
      </c>
    </row>
    <row r="10">
      <c r="A10" s="4" t="inlineStr">
        <is>
          <t>Accounts payables</t>
        </is>
      </c>
      <c r="B10" s="4" t="inlineStr">
        <is>
          <t xml:space="preserve"> </t>
        </is>
      </c>
      <c r="C10" s="4" t="inlineStr">
        <is>
          <t xml:space="preserve"> </t>
        </is>
      </c>
      <c r="D10" s="4" t="inlineStr">
        <is>
          <t xml:space="preserve"> </t>
        </is>
      </c>
      <c r="E10" s="5" t="n">
        <v>0</v>
      </c>
      <c r="F10" s="6" t="n">
        <v>151893</v>
      </c>
      <c r="G10" s="4" t="inlineStr">
        <is>
          <t xml:space="preserve"> </t>
        </is>
      </c>
      <c r="H10" s="4" t="inlineStr">
        <is>
          <t xml:space="preserve"> </t>
        </is>
      </c>
    </row>
    <row r="11">
      <c r="A11" s="4" t="inlineStr">
        <is>
          <t>Accrued expenses</t>
        </is>
      </c>
      <c r="B11" s="4" t="inlineStr">
        <is>
          <t xml:space="preserve"> </t>
        </is>
      </c>
      <c r="C11" s="4" t="inlineStr">
        <is>
          <t xml:space="preserve"> </t>
        </is>
      </c>
      <c r="D11" s="4" t="inlineStr">
        <is>
          <t xml:space="preserve"> </t>
        </is>
      </c>
      <c r="E11" s="6" t="n">
        <v>359159</v>
      </c>
      <c r="F11" s="4" t="inlineStr">
        <is>
          <t xml:space="preserve"> </t>
        </is>
      </c>
      <c r="G11" s="4" t="inlineStr">
        <is>
          <t xml:space="preserve"> </t>
        </is>
      </c>
      <c r="H11" s="4" t="inlineStr">
        <is>
          <t xml:space="preserve"> </t>
        </is>
      </c>
    </row>
    <row r="12">
      <c r="A12" s="4" t="inlineStr">
        <is>
          <t>Thomas V. Bushe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salary</t>
        </is>
      </c>
      <c r="B14" s="4" t="inlineStr">
        <is>
          <t xml:space="preserve"> </t>
        </is>
      </c>
      <c r="C14" s="4" t="inlineStr">
        <is>
          <t xml:space="preserve"> </t>
        </is>
      </c>
      <c r="D14" s="6" t="n">
        <v>115385</v>
      </c>
      <c r="E14" s="4" t="inlineStr">
        <is>
          <t xml:space="preserve"> </t>
        </is>
      </c>
      <c r="F14" s="4" t="inlineStr">
        <is>
          <t xml:space="preserve"> </t>
        </is>
      </c>
      <c r="G14" s="4" t="inlineStr">
        <is>
          <t xml:space="preserve"> </t>
        </is>
      </c>
      <c r="H14" s="4" t="inlineStr">
        <is>
          <t xml:space="preserve"> </t>
        </is>
      </c>
    </row>
    <row r="15">
      <c r="A15" s="4" t="inlineStr">
        <is>
          <t>Mr. Bushe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sal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5256</v>
      </c>
    </row>
    <row r="18">
      <c r="A18" s="4" t="inlineStr">
        <is>
          <t>Accrued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15385</v>
      </c>
    </row>
    <row r="19">
      <c r="A19" s="4" t="inlineStr">
        <is>
          <t>Accrued vac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9846</v>
      </c>
    </row>
    <row r="20">
      <c r="A20" s="4" t="inlineStr">
        <is>
          <t>Share units issued (in Shares)</t>
        </is>
      </c>
      <c r="B20" s="4" t="inlineStr">
        <is>
          <t xml:space="preserve"> </t>
        </is>
      </c>
      <c r="C20" s="4" t="inlineStr">
        <is>
          <t xml:space="preserve"> </t>
        </is>
      </c>
      <c r="D20" s="5" t="n">
        <v>375000</v>
      </c>
      <c r="E20" s="4" t="inlineStr">
        <is>
          <t xml:space="preserve"> </t>
        </is>
      </c>
      <c r="F20" s="4" t="inlineStr">
        <is>
          <t xml:space="preserve"> </t>
        </is>
      </c>
      <c r="G20" s="4" t="inlineStr">
        <is>
          <t xml:space="preserve"> </t>
        </is>
      </c>
      <c r="H20" s="4" t="inlineStr">
        <is>
          <t xml:space="preserve"> </t>
        </is>
      </c>
    </row>
    <row r="21">
      <c r="A21" s="4" t="inlineStr">
        <is>
          <t>Consulting agreement paid amount</t>
        </is>
      </c>
      <c r="B21" s="4" t="inlineStr">
        <is>
          <t xml:space="preserve"> </t>
        </is>
      </c>
      <c r="C21" s="4" t="inlineStr">
        <is>
          <t xml:space="preserve"> </t>
        </is>
      </c>
      <c r="D21" s="4" t="inlineStr">
        <is>
          <t xml:space="preserve"> </t>
        </is>
      </c>
      <c r="E21" s="4" t="inlineStr">
        <is>
          <t xml:space="preserve"> </t>
        </is>
      </c>
      <c r="F21" s="4" t="inlineStr">
        <is>
          <t xml:space="preserve"> </t>
        </is>
      </c>
      <c r="G21" s="6" t="n">
        <v>7500</v>
      </c>
      <c r="H21" s="4" t="inlineStr">
        <is>
          <t xml:space="preserve"> </t>
        </is>
      </c>
    </row>
    <row r="22">
      <c r="A22" s="4" t="inlineStr">
        <is>
          <t>Mr. Bushey [Member] | RSU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 units issued (in Shares)</t>
        </is>
      </c>
      <c r="B24" s="4" t="inlineStr">
        <is>
          <t xml:space="preserve"> </t>
        </is>
      </c>
      <c r="C24" s="5" t="n">
        <v>5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ewart Kan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rued salary</t>
        </is>
      </c>
      <c r="B27" s="6" t="n">
        <v>83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4" customWidth="1" min="2" max="2"/>
    <col width="80" customWidth="1" min="3" max="3"/>
    <col width="14" customWidth="1" min="4" max="4"/>
    <col width="80" customWidth="1" min="5" max="5"/>
  </cols>
  <sheetData>
    <row r="1">
      <c r="A1" s="1" t="inlineStr">
        <is>
          <t>Subsequent Events (Details) - USD ($)</t>
        </is>
      </c>
      <c r="C1" s="2" t="inlineStr">
        <is>
          <t>1 Months Ended</t>
        </is>
      </c>
      <c r="E1" s="2" t="inlineStr">
        <is>
          <t>12 Months Ended</t>
        </is>
      </c>
    </row>
    <row r="2">
      <c r="B2" s="2" t="inlineStr">
        <is>
          <t>Mar. 10, 2023</t>
        </is>
      </c>
      <c r="C2" s="2" t="inlineStr">
        <is>
          <t>Feb. 14, 2023</t>
        </is>
      </c>
      <c r="D2" s="2" t="inlineStr">
        <is>
          <t>Jan. 23, 2023</t>
        </is>
      </c>
      <c r="E2" s="2" t="inlineStr">
        <is>
          <t>Dec. 31,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Aggregate original principal amount</t>
        </is>
      </c>
      <c r="B4" s="4" t="inlineStr">
        <is>
          <t xml:space="preserve"> </t>
        </is>
      </c>
      <c r="C4" s="4" t="inlineStr">
        <is>
          <t xml:space="preserve"> </t>
        </is>
      </c>
      <c r="D4" s="4" t="inlineStr">
        <is>
          <t xml:space="preserve"> </t>
        </is>
      </c>
      <c r="E4" s="6" t="n">
        <v>2105000</v>
      </c>
    </row>
    <row r="5">
      <c r="A5" s="4" t="inlineStr">
        <is>
          <t>Consideration, description</t>
        </is>
      </c>
      <c r="B5" s="4" t="inlineStr">
        <is>
          <t xml:space="preserve"> </t>
        </is>
      </c>
      <c r="C5" s="4" t="inlineStr">
        <is>
          <t xml:space="preserve"> </t>
        </is>
      </c>
      <c r="D5" s="4" t="inlineStr">
        <is>
          <t xml:space="preserve"> </t>
        </is>
      </c>
      <c r="E5" s="4" t="inlineStr">
        <is>
          <t xml:space="preserve">At
the effective time of the Merger (the “Effective Time”), each ordinary share of Airobotics, par value NIS 0.01 per
share (the “Airobotics Ordinary Shares”), issued and outstanding (other than shares owned
by Airobotics or its subsidiaries (dormant or otherwise) or by the Company or Merger Sub) was converted into, and exchanged for
0.16806 (the “Exchange Ratio”) fully paid and nonassessable shares of common stock of the Company common stock, without
interest and subject to applicable tax withholdings (“Merger Consideration”). All
fractional shares of the Company common stock that would have otherwise been issued to a holder of Airobotics Ordinary Shares as part
of the Merger Consideration were rounded up to the nearest whole share based on the total number of shares of the Company’s common
stock issued to such holder of Airobotics Ordinary Shares. Holders of Airobotics Ordinary Shares received approximately 2.8 million shares
as consideration (excluding approximately 1.7 million shares underlying equity awards to be outstanding following the Merger). </t>
        </is>
      </c>
    </row>
    <row r="6">
      <c r="A6" s="4" t="inlineStr">
        <is>
          <t>Asset purchase agreement, description</t>
        </is>
      </c>
      <c r="B6" s="4" t="inlineStr">
        <is>
          <t xml:space="preserve"> </t>
        </is>
      </c>
      <c r="C6" s="4" t="inlineStr">
        <is>
          <t xml:space="preserve"> </t>
        </is>
      </c>
      <c r="D6" s="4" t="inlineStr">
        <is>
          <t xml:space="preserve"> </t>
        </is>
      </c>
      <c r="E6" s="4" t="inlineStr">
        <is>
          <t>As previously disclosed, on October 19, 2022, Airobotics entered into
an Asset Purchase Agreement, as amended, to acquire all of the intellectual property, technical systems, and operations of Iron Drone
Ltd. (“Iron Drone”), an Israeli-based company specializing in the development of autonomous counter-drone systems (the “Iron
Drone Transaction”). The consideration for the Iron Drone Transaction was (i) $135,000 in cash, (ii) 46,129 shares of the Company’s
common stock, (iii) warrants exercisable for 26,553 shares of the Company’s commons stock with an exercise price of $11.95, which
shall be exercisable if, during the 48 month period following the closing, the average price per share of the Company’s common stock
exceeds $52.38 for a period of at least 90 consecutive trading days, (iv) a right to acquire 35,377 shares of the Company’s common
stock if during the 48 month period after the closing, the average price per share of the Company’s common stock exceeds $18.25
for a period of at least 90 consecutive trading days, and (v) a right to acquire 70,753 shares of the Company’s common stock if
during the 48 month period after the closing, the average price per share of Company’s common stock exceeds $20.27 for a period
of at least 90 consecutive trading days. On March 6, 2023, the Company completed the Iron Drone Transaction</t>
        </is>
      </c>
    </row>
    <row r="7">
      <c r="A7" s="4" t="inlineStr">
        <is>
          <t>Credit losses</t>
        </is>
      </c>
      <c r="B7" s="6" t="n">
        <v>361813</v>
      </c>
      <c r="C7" s="4" t="inlineStr">
        <is>
          <t xml:space="preserve"> </t>
        </is>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Percentage of direct offering price</t>
        </is>
      </c>
      <c r="B10" s="4" t="inlineStr">
        <is>
          <t xml:space="preserve"> </t>
        </is>
      </c>
      <c r="C10" s="4" t="inlineStr">
        <is>
          <t xml:space="preserve"> </t>
        </is>
      </c>
      <c r="D10" s="9" t="n">
        <v>0.03</v>
      </c>
      <c r="E10" s="4" t="inlineStr">
        <is>
          <t xml:space="preserve"> </t>
        </is>
      </c>
    </row>
    <row r="11">
      <c r="A11" s="4" t="inlineStr">
        <is>
          <t>Contract development, description</t>
        </is>
      </c>
      <c r="B11" s="4" t="inlineStr">
        <is>
          <t xml:space="preserve"> </t>
        </is>
      </c>
      <c r="C11" s="4" t="inlineStr">
        <is>
          <t xml:space="preserve">the
Company announced the formation of Ondas Autonomous Systems, a new business unit to manage the combined drone operations of wholly owned
subsidiaries American Robotics and Airobotics.As part of the integration
of American Robotics and Airobotics to form Ondas Autonomous Systems and focus on a single product platform, the Company undertook certain
restructuring actions: 
●A reduction in workforce of 45 full time employees at American
Robotics was implemented that results in a one-time restructuring charge of approximately $264,000 that will be recognized in the quarter
ending March 31, 2023.
●A contract entered into on August 29, 2022, with a third
party for development, that committed the Company to 24 monthly payments, of which the first twelve months were non-cancellable, was
renegotiated. The original contract had a minimum commitment of $4,995,833 of which $3,633,332 was outstanding as of December 31, 2022.
The company ended all development efforts and agreed to a termination fee of $1,589,585 payable over nine months from March 15, 2023.
The full cost of the termination fee will be recorded in the quarter ending March 31, 2023.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chedule of estimated fair value of the acquired assets and assumed liabilities - Subsequent Event [Member] $ in Thousands</t>
        </is>
      </c>
      <c r="B1" s="2" t="inlineStr">
        <is>
          <t>1 Months Ended</t>
        </is>
      </c>
    </row>
    <row r="2">
      <c r="B2" s="2" t="inlineStr">
        <is>
          <t>Jan. 23, 2023 USD ($)</t>
        </is>
      </c>
    </row>
    <row r="3">
      <c r="A3" s="3" t="inlineStr">
        <is>
          <t>Purchase price consideration</t>
        </is>
      </c>
      <c r="B3" s="4" t="inlineStr">
        <is>
          <t xml:space="preserve"> </t>
        </is>
      </c>
    </row>
    <row r="4">
      <c r="A4" s="4" t="inlineStr">
        <is>
          <t>Parent loan</t>
        </is>
      </c>
      <c r="B4" s="6" t="n">
        <v>2000</v>
      </c>
    </row>
    <row r="5">
      <c r="A5" s="4" t="inlineStr">
        <is>
          <t>Common Stock – 2,844,291 Shares</t>
        </is>
      </c>
      <c r="B5" s="5" t="n">
        <v>5262</v>
      </c>
    </row>
    <row r="6">
      <c r="A6" s="4" t="inlineStr">
        <is>
          <t>Vested Stock Options – 605,349 Shares</t>
        </is>
      </c>
      <c r="B6" s="5" t="n">
        <v>925</v>
      </c>
    </row>
    <row r="7">
      <c r="A7" s="4" t="inlineStr">
        <is>
          <t>Warrants – 586,440 Shares</t>
        </is>
      </c>
      <c r="B7" s="4" t="inlineStr">
        <is>
          <t xml:space="preserve"> </t>
        </is>
      </c>
    </row>
    <row r="8">
      <c r="A8" s="4" t="inlineStr">
        <is>
          <t>Total purchase price consideration</t>
        </is>
      </c>
      <c r="B8" s="5" t="n">
        <v>8187</v>
      </c>
    </row>
    <row r="9">
      <c r="A9" s="3" t="inlineStr">
        <is>
          <t>Estimated fair value of assets:</t>
        </is>
      </c>
      <c r="B9" s="4" t="inlineStr">
        <is>
          <t xml:space="preserve"> </t>
        </is>
      </c>
    </row>
    <row r="10">
      <c r="A10" s="4" t="inlineStr">
        <is>
          <t>Cash and cash equivalents and restricted cash</t>
        </is>
      </c>
      <c r="B10" s="5" t="n">
        <v>1050</v>
      </c>
    </row>
    <row r="11">
      <c r="A11" s="4" t="inlineStr">
        <is>
          <t>Accounts receivable</t>
        </is>
      </c>
      <c r="B11" s="5" t="n">
        <v>112</v>
      </c>
    </row>
    <row r="12">
      <c r="A12" s="4" t="inlineStr">
        <is>
          <t>Inventory</t>
        </is>
      </c>
      <c r="B12" s="5" t="n">
        <v>1495</v>
      </c>
    </row>
    <row r="13">
      <c r="A13" s="4" t="inlineStr">
        <is>
          <t>Other current assets</t>
        </is>
      </c>
      <c r="B13" s="5" t="n">
        <v>836</v>
      </c>
    </row>
    <row r="14">
      <c r="A14" s="4" t="inlineStr">
        <is>
          <t>Property, plant and equipment</t>
        </is>
      </c>
      <c r="B14" s="5" t="n">
        <v>2624</v>
      </c>
    </row>
    <row r="15">
      <c r="A15" s="4" t="inlineStr">
        <is>
          <t>Right of use asset</t>
        </is>
      </c>
      <c r="B15" s="5" t="n">
        <v>340</v>
      </c>
    </row>
    <row r="16">
      <c r="A16" s="4" t="inlineStr">
        <is>
          <t>Intangible assets</t>
        </is>
      </c>
      <c r="B16" s="5" t="n">
        <v>3565</v>
      </c>
    </row>
    <row r="17">
      <c r="A17" s="4" t="inlineStr">
        <is>
          <t>Other long-term assets</t>
        </is>
      </c>
      <c r="B17" s="5" t="n">
        <v>63</v>
      </c>
    </row>
    <row r="18">
      <c r="A18" s="4" t="inlineStr">
        <is>
          <t>Total assets</t>
        </is>
      </c>
      <c r="B18" s="5" t="n">
        <v>10085</v>
      </c>
    </row>
    <row r="19">
      <c r="A19" s="3" t="inlineStr">
        <is>
          <t>Estimated fair value of liabilities assumed:</t>
        </is>
      </c>
      <c r="B19" s="4" t="inlineStr">
        <is>
          <t xml:space="preserve"> </t>
        </is>
      </c>
    </row>
    <row r="20">
      <c r="A20" s="4" t="inlineStr">
        <is>
          <t>Accounts payable</t>
        </is>
      </c>
      <c r="B20" s="5" t="n">
        <v>969</v>
      </c>
    </row>
    <row r="21">
      <c r="A21" s="4" t="inlineStr">
        <is>
          <t>Customer Prepayments</t>
        </is>
      </c>
      <c r="B21" s="5" t="n">
        <v>1603</v>
      </c>
    </row>
    <row r="22">
      <c r="A22" s="4" t="inlineStr">
        <is>
          <t>Government grant liability</t>
        </is>
      </c>
      <c r="B22" s="5" t="n">
        <v>1783</v>
      </c>
    </row>
    <row r="23">
      <c r="A23" s="4" t="inlineStr">
        <is>
          <t>Other payables</t>
        </is>
      </c>
      <c r="B23" s="5" t="n">
        <v>1156</v>
      </c>
    </row>
    <row r="24">
      <c r="A24" s="4" t="inlineStr">
        <is>
          <t>Lease liabilities</t>
        </is>
      </c>
      <c r="B24" s="5" t="n">
        <v>385</v>
      </c>
    </row>
    <row r="25">
      <c r="A25" s="4" t="inlineStr">
        <is>
          <t>Loan from related party</t>
        </is>
      </c>
      <c r="B25" s="5" t="n">
        <v>3131</v>
      </c>
    </row>
    <row r="26">
      <c r="A26" s="4" t="inlineStr">
        <is>
          <t>Total liabilities</t>
        </is>
      </c>
      <c r="B26" s="5" t="n">
        <v>9027</v>
      </c>
    </row>
    <row r="27">
      <c r="A27" s="4" t="inlineStr">
        <is>
          <t>Net Assets Acquired</t>
        </is>
      </c>
      <c r="B27" s="5" t="n">
        <v>1058</v>
      </c>
    </row>
    <row r="28">
      <c r="A28" s="4" t="inlineStr">
        <is>
          <t>Goodwill</t>
        </is>
      </c>
      <c r="B28" s="6" t="n">
        <v>712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chedule of estimated fair value of the acquired assets and assumed liabilities (Parentheticals) - Subsequent Event [Member]</t>
        </is>
      </c>
      <c r="B1" s="2" t="inlineStr">
        <is>
          <t>1 Months Ended</t>
        </is>
      </c>
    </row>
    <row r="2">
      <c r="B2" s="2" t="inlineStr">
        <is>
          <t>Jan. 23, 2023 shares</t>
        </is>
      </c>
    </row>
    <row r="3">
      <c r="A3" s="3" t="inlineStr">
        <is>
          <t>Subsequent Events (Details) - Schedule of estimated fair value of the acquired assets and assumed liabilities (Parentheticals) [Line Items]</t>
        </is>
      </c>
      <c r="B3" s="4" t="inlineStr">
        <is>
          <t xml:space="preserve"> </t>
        </is>
      </c>
    </row>
    <row r="4">
      <c r="A4" s="4" t="inlineStr">
        <is>
          <t>Common Stock, Shares</t>
        </is>
      </c>
      <c r="B4" s="5" t="n">
        <v>2844291</v>
      </c>
    </row>
    <row r="5">
      <c r="A5" s="4" t="inlineStr">
        <is>
          <t>Vested Stock Options, Shares</t>
        </is>
      </c>
      <c r="B5" s="5" t="n">
        <v>605349</v>
      </c>
    </row>
    <row r="6">
      <c r="A6" s="4" t="inlineStr">
        <is>
          <t>Warrants, Shares</t>
        </is>
      </c>
      <c r="B6" s="5" t="n">
        <v>58644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sequent Events (Details) - Schedule of loss per shares - USD ($) $ / shares in Units, $ in Thousands</t>
        </is>
      </c>
      <c r="B1" s="2" t="inlineStr">
        <is>
          <t>12 Months Ended</t>
        </is>
      </c>
    </row>
    <row r="2">
      <c r="B2" s="2" t="inlineStr">
        <is>
          <t>Dec. 31, 2022</t>
        </is>
      </c>
      <c r="C2" s="2" t="inlineStr">
        <is>
          <t>Dec. 31, 2021</t>
        </is>
      </c>
    </row>
    <row r="3">
      <c r="A3" s="3" t="inlineStr">
        <is>
          <t>Schedule of Loss Per Shares [Abstract]</t>
        </is>
      </c>
      <c r="B3" s="4" t="inlineStr">
        <is>
          <t xml:space="preserve"> </t>
        </is>
      </c>
      <c r="C3" s="4" t="inlineStr">
        <is>
          <t xml:space="preserve"> </t>
        </is>
      </c>
    </row>
    <row r="4">
      <c r="A4" s="4" t="inlineStr">
        <is>
          <t>Revenue, net</t>
        </is>
      </c>
      <c r="B4" s="6" t="n">
        <v>2874</v>
      </c>
      <c r="C4" s="6" t="n">
        <v>7214</v>
      </c>
    </row>
    <row r="5">
      <c r="A5" s="4" t="inlineStr">
        <is>
          <t>Net loss</t>
        </is>
      </c>
      <c r="B5" s="6" t="n">
        <v>-87092</v>
      </c>
      <c r="C5" s="6" t="n">
        <v>-43663</v>
      </c>
    </row>
    <row r="6">
      <c r="A6" s="4" t="inlineStr">
        <is>
          <t>Basic Earnings Per Share</t>
        </is>
      </c>
      <c r="B6" s="8" t="n">
        <v>-1.93</v>
      </c>
      <c r="C6" s="8" t="n">
        <v>-1.02</v>
      </c>
    </row>
    <row r="7">
      <c r="A7" s="4" t="inlineStr">
        <is>
          <t>Diluted Earnings Per Share</t>
        </is>
      </c>
      <c r="B7" s="8" t="n">
        <v>-1.93</v>
      </c>
      <c r="C7" s="8" t="n">
        <v>-1.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2</t>
        </is>
      </c>
    </row>
    <row r="3">
      <c r="A3" s="3" t="inlineStr">
        <is>
          <t>Description of Business and Basis of Presentation [Abstract]</t>
        </is>
      </c>
      <c r="B3" s="4" t="inlineStr">
        <is>
          <t xml:space="preserve"> </t>
        </is>
      </c>
    </row>
    <row r="4">
      <c r="A4" s="4" t="inlineStr">
        <is>
          <t>DESCRIPTION OF BUSINESS AND BASIS OF PRESENTATION</t>
        </is>
      </c>
      <c r="B4" s="4" t="inlineStr">
        <is>
          <t>NOTE 1 – DESCRIPTION OF BUSINESS AND BASIS OF PRESENTATION The Company Ondas Holdings Inc. (“Ondas
Holdings”, “Ondas”, the “Company,” “we,” or “our”) was originally incorporated in
Nevada on December 22, 2014, under the name of Zev Ventures Incorporated. On September 28, 2018, we acquired Ondas Networks Inc., a Delaware
corporation (“Ondas Networks”), and changed our name to Ondas Holdings Inc. On August 5, 2021, we acquired American Robotics,
Inc. (“American Robotics” or “AR”), a Delaware corporation. On January 23, 2023, we acquired Airobotics, Ltd.
(“Airobotics”), an Israeli-based developer of autonomous drone systems. See Note 16 – Subsequent Events. As a result of these acquisitions,
Ondas Networks, American Robotics and Airobotics became our wholly owned subsidiaries. These three wholly owned subsidiaries are now Ondas’
primary focus. Ondas’ corporate headquarters are located in Waltham, Massachusetts. Ondas Networks has offices and facilities in
Sunnyvale, California, American Robotics’ offices and facilities are located in Waltham, Massachusetts and Marlborough, Massachusetts,
and Airobotics’ offices and facilities are located in Petah Tikva, Israel. Ondas has a fourth wholly
owned subsidiary, FS Partners (Cayman) Limited, a Cayman Islands limited liability company (“FS Partners”), and one majority
owned subsidiary, Full Spectrum Holding Limited, a Cayman Islands limited liability company (“FS Holding”). FS Partners and
FS Holding were both formed for the purpose of operating in China. As of December 31, 2019, we revised our business strategy, and discontinued
all operations in China. Both FS Partners and FS Holding had no operations for the years ended December 31, 2022 and 2021, and these
entities have been dissolved as of January 4, 2023. Business Activity Ondas is a leading provider
of private wireless, drone, and automated data solutions through its wholly owned subsidiaries Ondas Networks and American Robotics and
Airobotics. On February 14, 2023, the
Company announced the formation of Ondas Autonomous Systems, a new business unit to manage the combined drone operations of wholly owned
subsidiaries American Robotics and Airobotics. Ondas Networks and Ondas Autonomous Systems together provide users in rail, energy, mining,
agriculture, public safety and critical infrastructure and government markets with improved connectivity, data collection capabilities,
and data collection and information processing capabilities. We operate Ondas Networks and Ondas Autonomous Systems as separate business
segments. Ondas Networks Ondas Networks provides wireless
connectivity solutions enabling mission-critical Industrial Internet applications and services. We refer to these applications as the
Mission-Critical Internet of Things (“MC-IoT”). Our wireless networking products are applicable to a wide range of MC-IoT
applications, which are most often located at the very edge of large industrial networks. These applications require secure, real-time
connectivity with the ability to process large amounts of data at the edge of large industrial networks. Such applications are required
in all of the major critical infrastructure markets, including rail, electric grids, drones, oil and gas, and public safety, homeland
security and government, where secure, reliable and fast operational decisions are required in order to improve efficiency and ensure
a high degree of safety and security. We design, develop, manufacture,
sell and support FullMAX, our patented, Software Defined Radio (“SDR”) platform for secure, licensed, private, wide-area broadband
networks. Our customers install FullMAX systems in order to upgrade and expand their legacy wide-area network infrastructure. Our MC-IoT
intellectual property has been adopted by the Institute of Electrical and Electronics Engineers (“IEEE”), the leading worldwide
standards body in data networking protocols, and forms the core of the IEEE 802.16s standard. Because standards-based communications solutions
are preferred by our mission-critical customers and ecosystem partners, we have taken a leadership position in IEEE as it relates to wireless
networking for industrial markets. As such, management believes this standards-based approach supports the adoption of our technology
across a burgeoning ecosystem of global partners and end markets. Our software-based FullMAX
platform is an important and timely upgrade solution for privately-owned and operated wireless wide-area networks, leveraging Internet
Protocol-based communications to provide more reliability and data capacity for our mission-critical infrastructure customers. We believe
industrial and critical infrastructure markets throughout the globe have reached an inflection point where legacy serial and analog based
protocols and network transport systems no longer meet industry needs. In addition to offering enhanced data throughput, FullMAX is an
intelligent networking platform enabling the adoption of sophisticated operating systems and equipment supporting next-generation MC-IoT
applications over wide field areas. These new MC-IoT applications and related equipment require more processing power at the edge of large
industrial networks and the efficient utilization of network capacity and scarce bandwidth resources which can be supported by the “Fog-computing”
capability integrated in our end-to-end network platform. Fog-computing utilizes management software to enable edge compute processing
and data and application prioritization in the field enabling our customers more reliable, real-time operating control of these new, intelligent
MC-IoT equipment and applications at the edge. Ondas Autonomous Systems Our Ondas Autonomous Systems
business unit designs, develops, and markets commercial drone solutions via the Optimus System™ and Scout System™ (the “Autonomous
Drone Platforms”). The Autonomous Drone Platforms
are highly automated, AI-powered drone systems capable of continuous, remote operation and are marketed as “drone-in-a-box”
turnkey data solution services. They are deployed for critical industrial and government applications where data and information collection
and processing are required. These use cases include public safety, security and smart city deployments where routine, high-resolution
automated emergency response, mapping, surveying, and inspection services are highly valued, in addition to industrial markets such as
oil &amp; gas, rail and ports which emphasize security and inspection solutions. The Autonomous Drone Platforms are typically provided
to customers under a Data-as-a-Service (DaaS) business model, while some customers will choose to purchase and own and operate an Optimus
Systems™. American Robotics and Airobotics
have industry leading regulatory successes which include having the first drone system approved by the Federal Aviation Administration
(“FAA”) for automated operation beyond-visual-line-of-sight (BVLOS) without a human operator on-site. In addition to the Autonomous
Drone Platforms, Ondas Autonomous Systems offers a counter-drone system called the Raider™. The Raider™ was developed by Iron
Drone and is deployed by government and enterprise customers to provide security and protect critical infrastructure, assets and people
from the threat of hostile drones. Airobotics acquired the assets of Iron Drone on March 6, 2023. Autonomous Drone Platforms We design, develop and manufacture
autonomous drone systems, providing high-fidelity, ultra-high-resolution aerial data to enterprise and government customers. We currently
prioritize the marketing of our Optimus System™ which provides customers with a turnkey data and information solution and the ability
to continuously digitize, analyze, and monitor their assets and field operations in real-time or near real-time. We believe the market
opportunity for our Scout System™ remains significant. As we drive market adoption with the Optimus platform, we anticipate re-introducing
the Scout platform including newly enhanced versions to help segment the market for different use cases and price points. The Optimus System™
has been designed from the ground up as an end-to-end product capable of continuous unattended operations in the real world. Powered by
innovations in robotics automation, machine vision, edge computing, and AI, the Optimus System™ provides efficiencies as a drone
solution for commercial use. Once installed in the field at customer locations, a fleet of connected Optimus Systems™, which are
often deployed as networked drone infrastructure, which we refer to as Urban Drone Infrastructure, remains indefinitely in an area of
operation, automatically collecting and seamlessly delivering data and information regularly and reliably. We market the Optimus
System™ under a DaaS business model, whereby our drone platform aggregates customer data and provides the data analytics meeting
customer requirements in return for an annual subscription fee. Some customers purchase Optimus Systems™ to own and operate themselves.
We also engage distributors to assist in the sales and marketing of our Optimus System™ in geographic markets where its more cost
effective to identify and service potential customers by engaging local third parties. These distribution agreements can include joint
ventures, where Ondas Autonomous Systems will provide technical expertise to support the joint venture partner in the provision of aerial
data services to customers. The Optimus System™
consists of (i) Optimus™, a highly automated, AI-powered drone with advanced imaging payloads (ii) the Airbase™, a ruggedized
weatherproof base station for housing, battery swapping, battery charging, payload swapping, data processing, and cloud transfer, and
(iii) Insightful™, a secure web portal and API which enables remote interaction with the system, data, and resulting analytics anywhere
in the world. These major subsystems are connected via a host of supporting technologies. Airbase™ has internal robotic systems
that enable the automated swapping of batteries and payloads. Automated battery swapping allows for 24/7 operation of the Optimus as the
Optimus drone can immediately be redeployed after returning to the dock for a battery swap. Similarly, the ability to autonomously swap
sensors and advanced payloads without human intervention allows for the Optimus System™ to provide multiple applications and use
cases from a single location. American Robotics and Airobotics
have industry leading regulatory successes which include having the first drone system approved by the FAA for automated operation BVLOS
without a human operator or visual observer on-site. American Robotics’ FAA approvals were enabled by integrating a suite of proprietary
technologies, including Detect-and-Avoid (“DAA”) and other proprietary intelligent safety systems into its autonomous drone
platform, which we plan to integrate into the Optimus System™. Airobotics is in the advanced stages of receiving approval for Type
Certification (“TC”) from the FAA for the Optimus UAV. TC approval will enable expanded operation for the Optimus System™
in the United States including flight operations in populated areas. The Raider The Raider™ is a counter-drone
system, which was designed and developed by Iron Drone, that we are marketing to government and enterprise customers who can utilize the
system for security and the protection of critical infrastructure, assets and people from the threat of hostile drones. A typical Raider™
deployment location would include sensitive locations such as borders, stadiums or schools, or near critical assets such as power plants
and military bases, and for high profile locations such as amusement parks or where public events are held. The Raider™ is designed
to detect, track and intercept unauthorized, or hostile unmanned aircraft and is most often sold with three small UAVs that are housed
in a docking station. The Raider UAV has live video capability and a payload containing a net that can be deployed to intercept a hostile
drone. Upon detection of an unauthorized drone, one or more Raider™ UAVs can be autonomously deployed at high speeds to track the
unauthorized aircraft. If the unauthorized aircraft is deemed hostile, the Raider™ UAV can deploy the netting to physically intercept
the aircraft. A parachute integrated with the netting allows the intercepted drone to safely fall to the ground for collection by our
customer. Liquidity We have incurred losses since
inception and have funded our operations primarily through debt and the sale of capital stock. On December 31, 2022, we had stockholders’
equity of approximately $58,223,000. On December 31, 2022, we had net long-term borrowings outstanding of approximately $15,147,000 and
short-term borrowings outstanding of approximately $14,901,000, net of debt discount and issuance costs of approximately $3,252,000. On
December 31, 2022, we had cash of approximately $29,775,000 and working capital of approximately $14,200,000. In June 2021, the Company
completed a registered public offering of its common stock, generating net proceeds of approximately $47,524,000. In October 2022, the
Company entered into a convertible debt agreement, which provided cash proceeds of approximately $27,660,000. Also in 2022, the Company
raised approximately $6,090,000 through the ATM Offering. We believe the funds raised in 2021 and 2022, the remaining fund availability
under the ATM Offering and 2022 Convertible Promissory Notes, in addition to growth in revenue expected as the Company executes its business
plan, will fund its operations for at least the next twelve months from the issuance date of the accompanying financial statement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and service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s, or results of operations. COVID-19 In December 2019, a novel
strain of coronavirus (“COVID-19”) was identified and has resulted in increased travel restrictions, business disruptions
and emergency quarantine measures across the world including the United States. The Company’s business,
financial condition and results of operations were impacted from the COVID-19 pandemic for the years ended December 31, 2022 and 2021
as follows:
● sales and marketing efforts were disrupted as our business development team was unable to travel to visit customers and customers were unable to receive visitors for on-location meetings;
● field activity for testing and deploying our wireless systems was delayed due to the inability for our field service team to install and test equipment for our customers;
● supply chain disruptions led to component shortages and inefficiencies in and delays in producing and delivering equipment for certain purchase orders; and
● delays in fulfilling purchase orders reduced our cash flow from operations. The Company expects its business, financial condition
and results of operations will be impacted from the COVID-19 pandemic during 2023, primarily due to supply chain disruptions due to pandemic-related
plant and port shutdowns, transportation delays, government actions and other factors, which may be beyond our control. The global shortage
of certain components such as semiconductor chips, strains on production or extraction of raw materials, cost inflation, and labor and
equipment shortages, could escalate in future quarters. Labor shortages have led and may continue to lead to difficult conditions for
hiring and retention of employees, and increased labor costs. Further, the COVID-19 pandemic is ongoing and remains an unknown risk for
the foreseeable future. The extent to which the coronavirus may impact our business will depend on future developments, which are highly
uncertain and cannot be predicted, including new information which may emerge concerning the severity of the coronavirus. As a result,
the Company is unable to reasonably estimate the full extent of the impact from the COVID-19 pandemic on its future business, financial
condition and results of operations. In addition, if the Company were to experience any new impact to its operations or incur additional
unanticipated costs and expenses as a result of the COVID-19 pandemic, such operational delays and unanticipated costs and expenses there
could be a further adverse impact on the Company’s business, financial condition and results of operations during the year ended
December 31, 2023. Inflation Reduction Act of 2022 and Tax Cuts
and Jobs Act of 2017 On August 16, 2022, the Inflation Reduction Act
of 2022 (“IRA”) was signed into law. The IRA includes a 15% Corporate Alternative Minimum Tax (“Corporate AMT”)
for tax years beginning after December 31, 2022. We do not expect the Corporate AMT to have a material impact on our consolidated financial
statements. Additionally, the IRA imposes a 1% excise tax on net repurchases of stock by certain publicly traded corporations. The excise
tax is imposed on the value of the net stock repurchased or treated as repurchased. The new law will apply to stock repurchases occurring
after December 31, 2022. Under the Tax Cuts and Jobs Act of 2017, we are
required to capitalize R&amp;D expenses for tax purposes and amortize over five years for domestic based expenses and fifteen years for
foreign expenses. Given our tax net operating loss carryforward position we do not expect this change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 Policies</t>
        </is>
      </c>
      <c r="B1" s="2" t="inlineStr">
        <is>
          <t>12 Months Ended</t>
        </is>
      </c>
    </row>
    <row r="2">
      <c r="B2" s="2" t="inlineStr">
        <is>
          <t>Dec. 31, 2022</t>
        </is>
      </c>
    </row>
    <row r="3">
      <c r="A3" s="3" t="inlineStr">
        <is>
          <t>Summary of Significant Account Policies [Abstract]</t>
        </is>
      </c>
      <c r="B3" s="4" t="inlineStr">
        <is>
          <t xml:space="preserve"> </t>
        </is>
      </c>
    </row>
    <row r="4">
      <c r="A4" s="4" t="inlineStr">
        <is>
          <t>SUMMARY OF SIGNIFICANT ACCOUNT POLICIES</t>
        </is>
      </c>
      <c r="B4" s="4" t="inlineStr">
        <is>
          <t>NOTE 2 – SUMMARY OF SIGNIFICANT
ACCOUNT POLICIES Basis of Presentation The consolidated financial
statements include the accounts of the Company and our wholly owned subsidiaries, Ondas Networks, American Robotics, and FS Partners,
and our majority owned subsidiary, FS Holding. All inter-company accounts and transactions between these entities have been eliminated
in these consolidated financial statements. Business Combinations We utilize the purchase method
of accounting for business combinations. This method requires, among other things, that results of operations of acquired companies are
included in Ondas’ results of operations beginning on the respective acquisition dates and that assets acquired, and liabilities
assumed are recognized at fair value as of the acquisition date. Any excess of the fair value of consideration transferred over the fair
values of the net assets acquired is recognized as goodwill. Contingent consideration liabilities are recognized at the estimated fair
value on the acquisition date; these are recorded in either other accruals within current liabilities (for expected payments in less than
a year) or other non-current liabilities (for expected payments in greater than a year), both on our consolidated balance sheets. Subsequent
changes to the fair value of contingent consideration liabilities are recognized in other income (expense) in the Consolidated Statements
of Operations. Contingent consideration payments made soon after the acquisition date are classified as investing activities in the consolidated
statements of cash flows. Contingent consideration payments not made soon after the acquisition date that are related to the acquisition
date fair value are reported as financing activities in the consolidated statements of cash flows, and amounts paid in excess of the original
acquisition date fair value are reported as operating activities in the consolidated statements of cash flow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business acquisition costs are expensed when incurred. Goodwill and Intangible Assets Goodwill represents the excess
of the purchase price over the fair values of the underlying net assets of an acquired business. The Company tests goodwill for impairment
on an annual basis during the fourth quarter of its fiscal year, or immediately if conditions indicate that such impairment could exist.
The Company evaluates qualitative factors to determine if it is more likely than not that the fair value of a reporting unit is less than
its carrying value and whether it is necessary to perform goodwill impairment process. The impairment of Goodwill was $19,419,600 and
$0 for the years ended December 31, 2022 and 2021, respectively, see Note 5 – Goodwill and Business Acquisition, for further details. Intangible assets represent
patents, licenses, and allocation of purchase price to identifiable intangible assets of an acquired business. The Company estimates the
fair value of its reporting units using the fair market value measurement requirement. Intangible assets are evaluated for impairment
when events or changes in business circumstances indicate that the carrying amount of the assets may not be fully recoverable. We amortize our intangible
assets with a finite life on a straight-line basis, over 10 years for patents; 10 years for developed technology, 10 years for licenses,
trademarks, and the FAA waiver; 5 years for customer relationships; and 1 year for non-compete agreements. Segment Information Operating segments are defined
as components of an entity for which discrete financial information is available and is regularly reviewed by the Chief Operating Decision
Maker (“CODM”) in making decisions regarding resource allocation and performance assessment. The Company’s CODM is its
Chief Executive Officer. The Company determined it has two reportable segments: Ondas Networks and Ondas Autonomous Systems as the CODM
reviews financial information for these two businesses separately. The Company has no inter-segment sale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allocation of consideration for business combinations to identifiable tangible and intangible assets, revenue recognition,
inventory write-downs to reflect net realizable value, assumptions used in the valuation of stock-based awards and valuation allowances
against deferred tax assets. Actual results could differ from those estimates. Cash and Cash Equivalents The Company considers all
highly liquid instruments purchased with an original maturity of three months or less to be cash equivalents. On December 31, 2022 and
2021, we had no cash equivalents. The Company periodically monitors its positions with, and the credit quality of the financial institutions
with which it invests. Periodically, throughout the year, and as of December 31, 2022, the Company has maintained balances in excess of
federally insured limits. As of December 31, 2022, the Company was approximately $29,268,000 in excess of federally insured limits. Accounts Receivable Accounts receivable are stated
at a gross invoice amount less an allowance for credit losses. We estimate allowance for credit losse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credit losses as of December
31, 2022 and 2021.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2 and 2021, such reserves were $100,254. Inventory consists of the
following:
December 31, December 31,
Raw Material $ 2,041,776 $ 1,153,254
Work in Process 89,080 65,192
Finished Goods 142,415 60,153
Less Inventory Reserves (100,254 ) (100,254 )
Total Inventory, Net $ 2,173,017 $ 1,178,345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to seven years for computer equipment and software, (ii) five years for vehicles and base stations, (iii) five
to seven years for furniture and fixtures, and (iv) two years for dron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December 31, 2022 and 2021,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are less than its carrying
value. The amount of impairment loss recognized is the difference between the estimated fair value and the carrying value of the asset
or asset group. Fair market value is determined primarily using the projected future undiscounted cash flows. Research and Development Costs for research and development
are expensed as incurred. Research and development expenses consist primarily of salaries, salary related expenses and costs of contractors
and material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 Unadjusted quoted prices in active markets for identical assets or liabilities.
Level 2 -- Quoted prices for similar assets or liabilities in active markets or inputs that are observable for the asset or liability, either directly or indirectly through market corroboration, for substantially the full term of the financial instrument.
Level 3 -- Unobservable inputs for the asset or liability. The Company had no financial
instruments that are required to be valued at fair value as of December 31, 2022 and 2021. Deferred Offering Costs The Company capitalizes within
other assets, certain legal, accounting and other third-party fees that are directly related to the Company’s in-process equity
financings. After consummation of the equity financing, these costs are recorded as a reduction of the proceeds received as a result of
the offering. Should a planned equity financing be abandoned, terminated or significantly delayed, the deferred offering costs are
immediately written off to operating expenses. Deferred Financing Costs The Company capitalizes certain
legal, professional accounting and other third-party fees that are directly associated with the issuance of notes payable, elsewhere referred
to as issuance costs. These issuance costs are amortized on a straight-line basis over the term of the related note payable, which
approximates the amortization we would have recorded under the effective interest method Income Taxes The Company files a consolidated
tax return for federal purpos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are-Based Compensation We calculate share-based compensation
expense for option awards (“Share-based Award(s)”) based on the estimated grant/issue date fair value using the Black-Scholes-Merton
option pricing model (“Black-Scholes Model”) and recognize the expense on a straight-line basis over the vesting period. We
account for forfeitures as they occur. The Black-Scholes Model requires the use of a number of assumptions including volatility of the
stock price, the weighted average risk-free interest rate, and the vesting period in determining the fair value of Share-based Awards.
The expected term is based on the “simplified method”, due to the Company’s limited option exercise history. Under this
method, the term is estimated using the weighted average of the service vesting period and contractual term of the option award. As the
Company does not yet have sufficient history of its own volatility, the Company has identified several public entities of similar size,
complexities and industry and calculates historical volatility based on the volatilities of these companie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solidated Statements of Operations. Advertising and Promotional Expenses We expense advertising and
promotional costs as incurred. We recognized expense of $80,934 and $28,142 for the years ended December 31, 2022, and 2021, respectively.
These costs are included in Sales and marketing on the accompanying Consolidated Statements of Operations. Post-Retirement Benefits: We have one 401(k) Savings
Plan that qualifies as a deferred salary arrangement under Section 401(k) of the Internal Revenue Code. Under this 401(k) Plan, matching
contributions are based upon the amount of the employees’ contributions subject to certain limitations. We recognized expense of
$351,837 and $84,303 for the years ended December 31, 2022, and 2021, respectively. Revenue Recognition Ondas has two business segments
that generate revenue: Ondas Networks and Ondas Autonomous Systems. Ondas Networks generates revenue from product sales, services, and
development projects. American Robotics, as part of the Ondas Autonomous Systems segment, generates revenue through data subscription
services. Ondas Networks is engaged
in the development, marketing, and sale of wireless radio systems for secure, wide area mission-critical, business-to-business networks.
Ondas Networks generates revenue primarily from the sale of our FullMAX System and the delivery of related services, along with non-recurring
engineering (“NRE”) development projects with certain customers. American Robotics generates
revenue by selling a data subscription service to its customers based on the information collected by their autonomous systems. The customer
pays for a monthly, annual, or multi-annual subscription service to remotely access the data collected by their autonomous systems. Revenue for development projects
is typically recognized over time using a percentage of completion input method, whereby revenues are recorded on the basis of the Company’s
estimates of satisfaction of the performance obligation based on the ratio of actual costs incurred to total estimated costs. The input
method is utilized because management considers it to be the best available measure of progress as the performance obligations are completed. Revenue and cost estimates
are regularly monitored and revised based on changes in circumstances. Impacts from changes in estimates of revenue and cost of revenue
are recognized on a cumulative catch-up basis, which recognizes in the current period the cumulative effect of the changes on current
and prior periods base in the performance completed to date. Subscription revenue is recognized
on straight line basis over the length of the customer subscription agreement. If a subscription payment is received prior to installation
and operation of their autonomous systems, it is held in deferred revenue and recognized after operation commences over the length of
the subscription service.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December 31, 2022 and 2021,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years ended December 31, 2022
and 2021,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2 and 2021, there were no modifications
to contract specifications. Product revenue is comprised
of sales of the Ondas Networks’ software defined base station and remote radios, its network management and monitoring system, and
accessories. Ondas Network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s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Ondas Networks’ wireless communications products including wireless network design, systems engineering,
radio frequency planning, software configuration, product training, installation, and onsite support. The extended warranty Ondas Networks
sells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The Company allocates
the transaction price to the service and extended warranty based on the stand-alone selling prices of these performance obligations, which
are stated in our contracts. Revenue for the extended warranty is recognized overtime. Development revenue is comprised
primarily of non-recurring engineering service contracts to develop software and hardware applications for various customers. For Ondas
Networks, in 2022, a significant portion of this revenue is generated from one parent customer whereby Ondas Networks is to develop such
applications to interoperate within the customers infrastructure. For these contracts, Ondas Networks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Ondas Networks and customer technology. Development revenue is either recognized at the point
in time when those services have been provided to the customer and the performance obligation has been satisfied recognized, or as services
are provided over the life of the contract as Ondas Networks has an enforceable right to payment for services completed to date and there
is no alternative use of the product, depending on the contra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ndas Networks’ payment
terms vary and range from Net 15 to Net 30 days from the date of the invoices for product and services related revenue. Ondas Networks’
payment terms for the majority of their development related revenue carry milestone related payment obligations which span the contract
life. For milestone-based contracts, the customer reviews the completed milestone and once approved, makes payment pursuant to the applicable
contract. American Robotics generates
revenue by selling a data subscription service to its customers based on the information collected by their autonomous systems. The customer
pays for a monthly, annual, or multi-annual subscription service to remotely access the data collected by their autonomous systems. American
Robotics’ payment terms vary and range from Net 30 to Net 60 days from the date of the invoices for product and services related
revenue . Disaggregation of Revenue The following tables present our disaggregated
revenues by Type of Revenue and Timing of Revenue.
Years Ended
2022 2021
Type of Revenue
Product revenue $ 872,660 $ 405,570
Service and subscription revenue 319,140 96,933
Development revenue 934,017 2,401,474
Other revenue - 2,794
Total revenue $ 2,125,817 $ 2,906,771 Of the service and subscription revenue above,
$194,140 and $66,617 represents American Robotics subscription revenue for the years ended December 31, 2022 and 2021, respectively.
Years Ended
2022 2021
Timing of Revenue
Revenue recognized point in time $ 872,660 $ 438,413
Revenue recognized over time 1,253,157 2,468,358
Total revenue $ 2,125,817 $ 2,906,771 Of the revenue recognized over time above, $194,140
and $66,617 represents American Robotics subscription revenue for the years ended December 31, 2022 and 2021, respectively.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We did not have any contract assets recorded on December 31, 2022 and 2021.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2 and 2021, and the balance at the end of each year is reported as deferred revenue in the Company’s consolidated
balance sheet.
Years Ended
2022 2021
Balance, beginning of year $ 512,397 $ 165,035
Additions 527,268 2,238,137
Transfer to revenue (978,157 ) (1,890,775 )
Balance, end of year $ 61,508 $ 512,397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s on December 31, 2022 and 2021 are immaterial to the Company’s
financial statements. Leases Under Topic 842, operating
lease expense is generally recognized evenly over the term of the lease. During the year ended December 31, 2022, the Company’s
operating leases consisted of office space in Sunnyvale, CA (the “Gibraltar Lease”), Marlborough, MA (the “American
Robotics Lease”), and Waltham, MA (the “Waltham Lease”). For the year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16:17Z</dcterms:created>
  <dcterms:modified xmlns:dcterms="http://purl.org/dc/terms/" xmlns:xsi="http://www.w3.org/2001/XMLSchema-instance" xsi:type="dcterms:W3CDTF">2023-03-14T20:16:17Z</dcterms:modified>
</cp:coreProperties>
</file>